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Condensed Consolidated Stateme7" sheetId="7" r:id="rId7"/>
    <s:sheet name="Basis of Presentation and Signi" sheetId="8" r:id="rId8"/>
    <s:sheet name="Acquisitions of Businesses" sheetId="9" r:id="rId9"/>
    <s:sheet name="Inventories" sheetId="10" r:id="rId10"/>
    <s:sheet name="Property, Plant and Equipment" sheetId="11" r:id="rId11"/>
    <s:sheet name="Goodwill and Intangible Assets" sheetId="12" r:id="rId12"/>
    <s:sheet name="Equity Compensation Plans" sheetId="13" r:id="rId13"/>
    <s:sheet name="Pension and Post-Retirement Pla" sheetId="14" r:id="rId14"/>
    <s:sheet name="Debt, Capital Leases, Financial" sheetId="15" r:id="rId15"/>
    <s:sheet name="Derivative Instruments" sheetId="16" r:id="rId16"/>
    <s:sheet name="Fair Value Measurements" sheetId="17" r:id="rId17"/>
    <s:sheet name="Stockholders' Equity" sheetId="18" r:id="rId18"/>
    <s:sheet name="Accumulated Other Comprehensive" sheetId="19" r:id="rId19"/>
    <s:sheet name="Earnings Per Share" sheetId="20" r:id="rId20"/>
    <s:sheet name="Operating Lease Commitments" sheetId="21" r:id="rId21"/>
    <s:sheet name="Contingencies, Environmental an" sheetId="22" r:id="rId22"/>
    <s:sheet name="Income Taxes" sheetId="23" r:id="rId23"/>
    <s:sheet name="Related Party Transactions" sheetId="24" r:id="rId24"/>
    <s:sheet name="Restructuring" sheetId="25" r:id="rId25"/>
    <s:sheet name="Segment Information" sheetId="26" r:id="rId26"/>
    <s:sheet name="Restatement of Unaudited Interi" sheetId="27" r:id="rId27"/>
    <s:sheet name="Basis of Presentation and Sig28" sheetId="28" r:id="rId28"/>
    <s:sheet name="Acquisitions of Businesses (Tab" sheetId="29" r:id="rId29"/>
    <s:sheet name="Inventories (Tables)" sheetId="30" r:id="rId30"/>
    <s:sheet name="Property, Plant and Equipment (" sheetId="31" r:id="rId31"/>
    <s:sheet name="Goodwill and Intangible Assets " sheetId="32" r:id="rId32"/>
    <s:sheet name="Equity Compensation Plans (Tabl" sheetId="33" r:id="rId33"/>
    <s:sheet name="Pension and Post-Retirement P34" sheetId="34" r:id="rId34"/>
    <s:sheet name="Debt, Capital Leases, Financi35" sheetId="35" r:id="rId35"/>
    <s:sheet name="Derivative Instruments (Tables)" sheetId="36" r:id="rId36"/>
    <s:sheet name="Fair Value Measurements (Tables" sheetId="37" r:id="rId37"/>
    <s:sheet name="Accumulated Other Comprehensi38" sheetId="38" r:id="rId38"/>
    <s:sheet name="Earnings Per Share (Tables)" sheetId="39" r:id="rId39"/>
    <s:sheet name="Operating Lease Commitments (Ta" sheetId="40" r:id="rId40"/>
    <s:sheet name="Contingencies, Environmental 41" sheetId="41" r:id="rId41"/>
    <s:sheet name="Restructuring (Tables)" sheetId="42" r:id="rId42"/>
    <s:sheet name="Segment Information (Tables)" sheetId="43" r:id="rId43"/>
    <s:sheet name="Restatement of Unaudited Inte44" sheetId="44" r:id="rId44"/>
    <s:sheet name="Basis of Presentation and Sig45" sheetId="45" r:id="rId45"/>
    <s:sheet name="Acquisitions of Businesses - Na" sheetId="46" r:id="rId46"/>
    <s:sheet name="Acquisitions of Businesses - Ac" sheetId="47" r:id="rId47"/>
    <s:sheet name="Acquisitions of Businesses - Pu" sheetId="48" r:id="rId48"/>
    <s:sheet name="Acquisitions of Businesses - Id" sheetId="49" r:id="rId49"/>
    <s:sheet name="Acquisitions of Businesses - Pr" sheetId="50" r:id="rId50"/>
    <s:sheet name="Inventories - Major Components " sheetId="51" r:id="rId51"/>
    <s:sheet name="Inventories - Narrative (Detail" sheetId="52" r:id="rId52"/>
    <s:sheet name="Property, Plant and Equipment53" sheetId="53" r:id="rId53"/>
    <s:sheet name="Goodwill and Intangible Asset54" sheetId="54" r:id="rId54"/>
    <s:sheet name="Goodwill and Intangible Asset55" sheetId="55" r:id="rId55"/>
    <s:sheet name="Goodwill and Intangible Asset56" sheetId="56" r:id="rId56"/>
    <s:sheet name="Equity Compensation Plans - Nar" sheetId="57" r:id="rId57"/>
    <s:sheet name="Equity Compensation Plans - Act" sheetId="58" r:id="rId58"/>
    <s:sheet name="Equity Compensation Plans - Sto" sheetId="59" r:id="rId59"/>
    <s:sheet name="Pension and Post-Retirement P60" sheetId="60" r:id="rId60"/>
    <s:sheet name="Pension and Post-Retirement P61" sheetId="61" r:id="rId61"/>
    <s:sheet name="Debt, Capital Leases, Financi62" sheetId="62" r:id="rId62"/>
    <s:sheet name="Debt, Capital Leases, Financi63" sheetId="63" r:id="rId63"/>
    <s:sheet name="Debt, Capital Leases, Financi64" sheetId="64" r:id="rId64"/>
    <s:sheet name="Debt, Capital Leases, Financi65" sheetId="65" r:id="rId65"/>
    <s:sheet name="Debt, Capital Leases, Financi66" sheetId="66" r:id="rId66"/>
    <s:sheet name="Debt, Capital Leases, Financi67" sheetId="67" r:id="rId67"/>
    <s:sheet name="Debt, Capital Leases, Financi68" sheetId="68" r:id="rId68"/>
    <s:sheet name="Derivative Instruments - Narrat" sheetId="69" r:id="rId69"/>
    <s:sheet name="Derivative Instruments - Fair V" sheetId="70" r:id="rId70"/>
    <s:sheet name="Derivative Instruments - Deriva" sheetId="71" r:id="rId71"/>
    <s:sheet name="Fair Value Measurements - Asset" sheetId="72" r:id="rId72"/>
    <s:sheet name="Fair Value Measurements - Narra" sheetId="73" r:id="rId73"/>
    <s:sheet name="Fair Value Measurements - Level" sheetId="74" r:id="rId74"/>
    <s:sheet name="Fair Value Measurements - Nonre" sheetId="75" r:id="rId75"/>
    <s:sheet name="Stockholders' Equity (Details)" sheetId="76" r:id="rId76"/>
    <s:sheet name="Accumulated Other Comprehensi77" sheetId="77" r:id="rId77"/>
    <s:sheet name="Earnings Per Share - Computatio" sheetId="78" r:id="rId78"/>
    <s:sheet name="Earnings Per Share - Anti-dilut" sheetId="79" r:id="rId79"/>
    <s:sheet name="Operating Lease Commitments (De" sheetId="80" r:id="rId80"/>
    <s:sheet name="Contingencies, Environmental 81" sheetId="81" r:id="rId81"/>
    <s:sheet name="Contingencies, Environmental 82" sheetId="82" r:id="rId82"/>
    <s:sheet name="Income Taxes (Details)" sheetId="83" r:id="rId83"/>
    <s:sheet name="Related Party Transactions (Det" sheetId="84" r:id="rId84"/>
    <s:sheet name="Restructuring (Details)" sheetId="85" r:id="rId85"/>
    <s:sheet name="Segment Information - Financial" sheetId="86" r:id="rId86"/>
    <s:sheet name="Segment Information - Reconcili" sheetId="87" r:id="rId87"/>
    <s:sheet name="Restatement of Unaudited Inte88" sheetId="88" r:id="rId88"/>
    <s:sheet name="Restatement of Unaudited Inte89" sheetId="89" r:id="rId89"/>
    <s:sheet name="Restatement of Unaudited Inte90" sheetId="90" r:id="rId90"/>
    <s:sheet name="Restatement of Unaudited Inte91" sheetId="91" r:id="rId91"/>
    <s:sheet name="Restatement of Unaudited Inte92" sheetId="92" r:id="rId92"/>
    <s:sheet name="Restatement of Unaudited Inte93" sheetId="93" r:id="rId93"/>
    <s:sheet name="Restatement of Unaudited Inte94" sheetId="94" r:id="rId94"/>
    <s:sheet name="Restatement of Unaudited Inte95" sheetId="95" r:id="rId95"/>
  </s:sheets>
  <s:definedNames/>
  <s:calcPr calcId="124519" calcMode="auto" fullCalcOnLoad="1"/>
</s:workbook>
</file>

<file path=xl/sharedStrings.xml><?xml version="1.0" encoding="utf-8"?>
<sst xmlns="http://schemas.openxmlformats.org/spreadsheetml/2006/main" uniqueCount="986">
  <si>
    <t>Document And Entity Information - shares</t>
  </si>
  <si>
    <t>3 Months Ended</t>
  </si>
  <si>
    <t>Mar. 31, 2016</t>
  </si>
  <si>
    <t>May. 06, 2016</t>
  </si>
  <si>
    <t>Document and Entity Information [Abstract]</t>
  </si>
  <si>
    <t>Entity Registrant Name</t>
  </si>
  <si>
    <t>Platform Specialty Products Corp</t>
  </si>
  <si>
    <t>Document Type</t>
  </si>
  <si>
    <t>10-Q</t>
  </si>
  <si>
    <t>Current Fiscal Year End Date</t>
  </si>
  <si>
    <t>--12-31</t>
  </si>
  <si>
    <t>Entity Common Stock, Shares Outstanding (in shares)</t>
  </si>
  <si>
    <t>Amendment Flag</t>
  </si>
  <si>
    <t>false</t>
  </si>
  <si>
    <t>Entity Central Index Key</t>
  </si>
  <si>
    <t>Entity Filer Category</t>
  </si>
  <si>
    <t>Large Accelerated Filer</t>
  </si>
  <si>
    <t>Document Period End Date</t>
  </si>
  <si>
    <t>Mar. 31,
		2016</t>
  </si>
  <si>
    <t>Document Fiscal Year Focus</t>
  </si>
  <si>
    <t>Document Fiscal Period Focus</t>
  </si>
  <si>
    <t>Q1</t>
  </si>
  <si>
    <t>Condensed Consolidated Statements of Operations (Unaudited) - USD ($) shares in Millions, $ in Millions</t>
  </si>
  <si>
    <t>Mar. 31, 2015</t>
  </si>
  <si>
    <t>Income Statement [Abstract]</t>
  </si>
  <si>
    <t>Net sales</t>
  </si>
  <si>
    <t>Cost of sales</t>
  </si>
  <si>
    <t>Gross profit</t>
  </si>
  <si>
    <t>Operating expenses:</t>
  </si>
  <si>
    <t>Selling, technical, general and administrative</t>
  </si>
  <si>
    <t>Research and development</t>
  </si>
  <si>
    <t>Total operating expenses</t>
  </si>
  <si>
    <t>Operating profit</t>
  </si>
  <si>
    <t>Other (expense) income:</t>
  </si>
  <si>
    <t>Interest expense, net</t>
  </si>
  <si>
    <t>Loss on derivative contracts</t>
  </si>
  <si>
    <t>Foreign exchange (loss) gain</t>
  </si>
  <si>
    <t>Other income, net</t>
  </si>
  <si>
    <t>Total other expense</t>
  </si>
  <si>
    <t>Loss before income taxes and non-controlling interests</t>
  </si>
  <si>
    <t>Income tax expense</t>
  </si>
  <si>
    <t>Net loss</t>
  </si>
  <si>
    <t>Net income attributable to the non-controlling interests</t>
  </si>
  <si>
    <t>Net loss attributable to common stockholders</t>
  </si>
  <si>
    <t>Loss per share</t>
  </si>
  <si>
    <t>Basic (in usd per share)</t>
  </si>
  <si>
    <t>Diluted (in usd per share)</t>
  </si>
  <si>
    <t>Weighted average shares outstanding</t>
  </si>
  <si>
    <t>Basic (in Shares)</t>
  </si>
  <si>
    <t>Diluted (in Shares)</t>
  </si>
  <si>
    <t>Condensed Consolidated Statements of Comprehensive Income (Loss) (Unaudited) - USD ($) $ in Millions</t>
  </si>
  <si>
    <t>Statement of Comprehensive Income [Abstract]</t>
  </si>
  <si>
    <t>Other comprehensive income (loss), before tax</t>
  </si>
  <si>
    <t>Foreign currency translation adjustments:</t>
  </si>
  <si>
    <t>Pension and post-retirement plans:</t>
  </si>
  <si>
    <t>Tax expense</t>
  </si>
  <si>
    <t>Pension and post-retirement plan, net of tax</t>
  </si>
  <si>
    <t>Unrealized loss on available for sale securities:</t>
  </si>
  <si>
    <t>Unrealized loss on available for sale securities</t>
  </si>
  <si>
    <t>Unrealized loss on available for sale securities, net of tax</t>
  </si>
  <si>
    <t>Derivative financial instruments revaluation:</t>
  </si>
  <si>
    <t>Unrealized hedging loss arising during the period</t>
  </si>
  <si>
    <t>Derivative financial instruments revaluation</t>
  </si>
  <si>
    <t>Tax benefit</t>
  </si>
  <si>
    <t>Derivative financial instruments revaluation, net of tax</t>
  </si>
  <si>
    <t>Total other comprehensive income (loss), net of tax</t>
  </si>
  <si>
    <t>Other comprehensive (income) loss attributable to the non-controlling interests</t>
  </si>
  <si>
    <t>Other Comprehensive Income (Loss), Net of Tax, Portion Attributable to Parent [Abstract]</t>
  </si>
  <si>
    <t>Comprehensive income (loss)</t>
  </si>
  <si>
    <t>Comprehensive income attributable to the non-controlling interests</t>
  </si>
  <si>
    <t>Comprehensive income (loss) attributable to common stockholders</t>
  </si>
  <si>
    <t>Condensed Consolidated Balance Sheets (Unaudited) - USD ($) $ in Millions</t>
  </si>
  <si>
    <t>Dec. 31, 2015</t>
  </si>
  <si>
    <t>Assets</t>
  </si>
  <si>
    <t>Cash and cash equivalents</t>
  </si>
  <si>
    <t>Restricted cash</t>
  </si>
  <si>
    <t>Accounts receivable, net of allowance for doubtful accounts of $18.5 and $14.4 at March 31, 2016 and December 31, 2015, respectively</t>
  </si>
  <si>
    <t>Inventories</t>
  </si>
  <si>
    <t>Note receivable</t>
  </si>
  <si>
    <t>Prepaid expenses and other current assets</t>
  </si>
  <si>
    <t>Total current assets</t>
  </si>
  <si>
    <t>Property, plant and equipment, net</t>
  </si>
  <si>
    <t>Goodwill</t>
  </si>
  <si>
    <t>Intangible assets, net</t>
  </si>
  <si>
    <t>Other assets</t>
  </si>
  <si>
    <t>Total assets</t>
  </si>
  <si>
    <t>Liabilities &amp; Stockholders' Equity</t>
  </si>
  <si>
    <t>Accounts payable</t>
  </si>
  <si>
    <t>Current installments of long-term debt and revolving credit facilities</t>
  </si>
  <si>
    <t>Accrued salaries, wages and employee benefits</t>
  </si>
  <si>
    <t>Accrued income taxes payable</t>
  </si>
  <si>
    <t>Accrued expenses and other current liabilities</t>
  </si>
  <si>
    <t>Total current liabilities</t>
  </si>
  <si>
    <t>Long-term debt and capital lease obligations</t>
  </si>
  <si>
    <t>Long-term retirement benefits, less current portion</t>
  </si>
  <si>
    <t>Long-term deferred income taxes</t>
  </si>
  <si>
    <t>Long-term contingent consideration</t>
  </si>
  <si>
    <t>Other long-term liabilities</t>
  </si>
  <si>
    <t>Total liabilities</t>
  </si>
  <si>
    <t>Commitments and contingencies</t>
  </si>
  <si>
    <t xml:space="preserve"> </t>
  </si>
  <si>
    <t>Redeemable preferred stock - Series B</t>
  </si>
  <si>
    <t>Stockholders' Equity</t>
  </si>
  <si>
    <t>Preferred stock - Series A</t>
  </si>
  <si>
    <t>Common stock 400,000,000 shares authorized, 229,523,697 and 229,464,157 shares issued and outstanding at March 31, 2016 and December 31, 2015, respectively</t>
  </si>
  <si>
    <t>Additional paid-in capital</t>
  </si>
  <si>
    <t>Accumulated deficit</t>
  </si>
  <si>
    <t>Accumulated other comprehensive loss</t>
  </si>
  <si>
    <t>Total stockholders' equity</t>
  </si>
  <si>
    <t>Non-controlling interests</t>
  </si>
  <si>
    <t>Total equity</t>
  </si>
  <si>
    <t>Total liabilities, redeemable preferred shares and equity</t>
  </si>
  <si>
    <t>Condensed Consolidated Balance Sheets (Unaudited) (Parentheticals) - USD ($) $ in Millions</t>
  </si>
  <si>
    <t>Statement of Financial Position [Abstract]</t>
  </si>
  <si>
    <t>Accounts receivable, allowance for doubtful accounts</t>
  </si>
  <si>
    <t>Common shares authorized (in shares)</t>
  </si>
  <si>
    <t>Common shares issued (in shares)</t>
  </si>
  <si>
    <t>Common shares outstanding (in shares)</t>
  </si>
  <si>
    <t>Condensed Consolidated Statements of Cash Flows (Unaudited) - USD ($) $ in Millions</t>
  </si>
  <si>
    <t>Cash flows from operating activities:</t>
  </si>
  <si>
    <t>Net cash flows (used in) provided by operating activities</t>
  </si>
  <si>
    <t>Cash flows from investing activities:</t>
  </si>
  <si>
    <t>Change in restricted cash</t>
  </si>
  <si>
    <t>Capital expenditures</t>
  </si>
  <si>
    <t>Investment in registrations of products</t>
  </si>
  <si>
    <t>Proceeds from disposal of property, plant and equipment</t>
  </si>
  <si>
    <t>Settlement of derivatives</t>
  </si>
  <si>
    <t>Acquisition of businesses, net of acquired cash</t>
  </si>
  <si>
    <t>Other, net</t>
  </si>
  <si>
    <t>Net cash flows used in investing activities</t>
  </si>
  <si>
    <t>Cash flows from financing activities:</t>
  </si>
  <si>
    <t>Proceeds from issuance of debt, net of discount and premium</t>
  </si>
  <si>
    <t>Change in revolving credit facilities, net</t>
  </si>
  <si>
    <t>Repayments of borrowings</t>
  </si>
  <si>
    <t>Proceeds from issuance of common stock, net</t>
  </si>
  <si>
    <t>Payment of debt financing fees</t>
  </si>
  <si>
    <t>Change in factored liabilities</t>
  </si>
  <si>
    <t>Net cash flows provided by financing activities</t>
  </si>
  <si>
    <t>Effect of exchange rate changes on cash and cash equivalents</t>
  </si>
  <si>
    <t>Net decrease in cash and cash equivalents</t>
  </si>
  <si>
    <t>Cash and cash equivalents at beginning of period</t>
  </si>
  <si>
    <t>Cash and cash equivalents at end of period</t>
  </si>
  <si>
    <t>Non-cash Investing Activities</t>
  </si>
  <si>
    <t>Settlement of Note Receivable in exchange for OMG Malaysia</t>
  </si>
  <si>
    <t>Acquisition of OMG Malaysia through the settlement of Note Receivable</t>
  </si>
  <si>
    <t>Condensed Consolidated Statements of Changes in Stockholders' Equity Statement - USD ($) $ in Millions</t>
  </si>
  <si>
    <t>Total</t>
  </si>
  <si>
    <t>Preferred Stock [Member]</t>
  </si>
  <si>
    <t>Common Stock [Member]</t>
  </si>
  <si>
    <t>Additional Paid-in Capital [Member]</t>
  </si>
  <si>
    <t>Retained Earnings [Member]</t>
  </si>
  <si>
    <t>Accumulated Other Comprehensive Income (Loss) [Member]</t>
  </si>
  <si>
    <t>Parent [Member]</t>
  </si>
  <si>
    <t>Noncontrolling Interest [Member]</t>
  </si>
  <si>
    <t>Beginning balance, shares (in Shares) at Dec. 31, 2014</t>
  </si>
  <si>
    <t>Beginning balance, stockholders' equity at Dec. 31, 2014</t>
  </si>
  <si>
    <t>Increase (Decrease) in Stockholders' Equity [Roll Forward]</t>
  </si>
  <si>
    <t>Other comprehensive loss, net of taxes</t>
  </si>
  <si>
    <t>Issuance of common stock to Founder Entities as stock dividend on Series A Preferred Stock declared on 12/31/14 (in shares)</t>
  </si>
  <si>
    <t>Issuance of common stock to former non-founder director for exercise of stock options (in shares)</t>
  </si>
  <si>
    <t>Issuance of common stock to former non-founder director for exercise of stock options</t>
  </si>
  <si>
    <t>Conversion of PDH Common Stock into common stock (in shares)</t>
  </si>
  <si>
    <t>Conversion of PDH Common Stock into common stock</t>
  </si>
  <si>
    <t>Issuance of common stock under ESPP (in shares)</t>
  </si>
  <si>
    <t>Issuance of common stock under ESPP</t>
  </si>
  <si>
    <t>Equity compensation expense</t>
  </si>
  <si>
    <t>Acquisition of non-controlling interest with Arysta Acquisition</t>
  </si>
  <si>
    <t>Ending balance, shares (in Shares) at Mar. 31, 2015</t>
  </si>
  <si>
    <t>Ending balance, stockholders' equity at Mar. 31, 2015</t>
  </si>
  <si>
    <t>Beginning balance, shares (in Shares) at Dec. 31, 2015</t>
  </si>
  <si>
    <t>Beginning balance, stockholders' equity at Dec. 31, 2015</t>
  </si>
  <si>
    <t>Ending balance, shares (in Shares) at Mar. 31, 2016</t>
  </si>
  <si>
    <t>Ending balance, stockholders' equity at Mar. 31, 2016</t>
  </si>
  <si>
    <t>Basis of Presentation and Significant Accounting Policies</t>
  </si>
  <si>
    <t>Organization, Consolidation and Presentation of Financial Statements [Abstract]</t>
  </si>
  <si>
    <t>BASIS OF PRESENTATION AND SIGNIFICANT ACCOUNTING POLICIES Description of the Company and Business Platform Specialty Products Corporation is a global, diversified producer of high-technology specialty chemical products and provider of technical services. The Company's business involves the formulation of a broad range of solutions-oriented specialty chemicals which are sold into multiple industries, including agricultural, animal health, electronics, graphic arts, plating, and offshore oil and gas production and drilling. The Company refers to its products as “dynamic chemistries” due to their intricate chemical compositions which are used in a wide variety of niche markets. As further described in Note 19, Segment Information , the Company operates in two segments: Performance Solutions and Agricultural Solutions. Until the MacDermid Acquisition on October 31, 2013, the Company had neither engaged in any operations nor generated any income. Following the MacDermid Acquisition, on January 22, 2014, the Company was domesticated in Delaware and on January 23, 2014, its common stock, par value $0.01 per share, began trading on the NYSE under the ticker symbol “PAH.” Basis of Presentation These unaudited interim Condensed Consolidated Financial Statements and related information have been prepared in accordance with U.S. GAAP for interim financial information and in accordance with the applicable rules and regulations of the SEC. Accordingly, they do not include all of the disclosures required in connection with annual financial statements. These unaudited interim Condensed Consolidated Financial Statements reflect all adjustments that are, in the opinion of management, normal, recurring and necessary for a fair statement of the Company's results of operations. These unaudited interim Condensed Consolidated Financial Statements should be read in conjunction with the Consolidated Financial Statements and the related notes thereto included in the Company’s Annual Report. The year-end Condensed Consolidated Balance Sheet data was derived from audited financial statements, but does not include all disclosures required by U.S. GAAP. Principles of Consolidation The accompanying unaudited interim Condensed Consolidated Financial Statements include Platform's accounts and all of its controlled subsidiaries. All subsidiaries are included in the unaudited interim Condensed Consolidated Financial Statements for the entire period or, if acquired, from the date on which the Company obtains control. The Company fully consolidates the income, expenses, assets, liabilities and cash flows of subsidiaries from the date it acquires control or becomes the primary beneficiary up to the date control ceases. All intercompany accounts and transactions have been eliminated in consolidation. Recently Adopted and Pending Accounting Pronouncements Revenue From Contracts with Customers (Topic 606) - In April 2016, the FASB issued ASU 2016-10, " Identifying Performance Obligations and Licensing. " The amendments provide clarification on the implementation guidance defining when a good or service is separately identifiable from other promises in the contract and on contracts with licenses of intellectual property. The guidance is effective for fiscal years and interim periods beginning after December 31, 2017 with early adoption permitted. The Company is evaluating the impact of this ASU. Compensation - Stock Compensation (Topic 718) - In March 2016, the FASB issued ASU 2016-09, " Improvements to Employee Share-Based Payment Accounting. " The amendments change the accounting treatment related to tax windfall and shortfalls associated with share-based awards. The amendments also eliminate the requirement for entities to estimate future forfeiture rates associated with share-based awards and stipulate the requirement that cash payments made by employers when directly withholding shares for tax-withholdings purposes should be classified as a financing activity in the statement of cash flows. The guidance is effective for fiscal years and interim periods beginning after December 31, 2016 with early adoption permitted. The Company does not expect this ASU to have a material impact on its financial statements. Revenue From Contracts with Customers (Topic 606) - In March 2016, the FASB issued ASU 2016-08, " Principal versus Agent Considerations ." The amendments improve the operability and understandability of the implementation guidance on principal versus agent considerations. The guidance is effective for fiscal years and interim periods beginning after December 31, 2017 with early adoption permitted. The Company is evaluating the impact of this ASU. Investments - Equity Method and Joint Ventures (Topic 323) - In March 2016, the FASB issued ASU No. 2016-07, " Simplifying the Transition to the Equity Method of Accounting. " The amendments simplify transition accounting when the ownership level or degree of influence held in an investment qualifies that investment for equity method accounting. The guidance is effective prospectively for fiscal years and interim periods beginning after December 15, 2016, with early adoption permitted. The Company does not expect this ASU to have a material impact on its financial statements. Derivatives and Hedging (Topic 815) - In March 2016, the FASB issued ASU 2016-06, " Contingent Put and Call Options in Debt Instruments (a consensus of the FASB Emerging Issues Task Force) ." The ASU clarifies guidance around determining whether call or put options that can accelerate the repayment of principal on a debt or hybrid instrument that are considered embedded derivatives meet the "clearly and closely related" criterion for determining whether the embedded derivative is required to be separated from the host contract and account for separately as a derivative. The guidance is effective for fiscal years and interim periods beginning after December 31, 2016 with early adoption permitted. Adoption is required on a modified retrospective basis. The Company is evaluating the impact of this ASU. Derivatives and Hedging (Topic 815) - In March 2016, the FASB issued ASU No. 2016-05, " Effect of Derivative Contract Novations on Existing Hedge Accounting Relationships (a consensus of the FASB Emerging Issues Task Force). " The amendments stipulate that a change in the counterparty of a derivative instrument that has been designated as the hedging instrument under Topic 815 does not, in and of itself, require de-designation of that hedging relationship, provided that all other hedge accounting criteria continue to be met. The guidance is effective for fiscal years and interim periods beginning after December 15, 2016 and provides entities with the option to apply either a prospective or a modified retrospective approach. The Company does not expect this ASU to have a material impact on its financial statements. Leases (Topic 842) - In February 2016, the FASB issued ASU No. 2016-02, “Leases.” The updated guidance applies to capital (or finance) and operating leases, and requires lessees to recognize a lease liability for the obligation to make lease payments and a right-of-use asset for the right to use the underlying asset for the lease term. Lessees can make an accounting policy choice to not recognize right of use assets and lease liabilities for short-term leases (leases with a lease term of 12 months or less). The guidance is effective for fiscal years and interim periods beginning after December 15, 2018, with early adoption permitted. The Company continues to evaluate the impact of this ASU. Financial Instruments - Overall (Subtopic 825.10) - In January 2016, the FASB issued ASU No. 2016-1, “Recognition and Measurement of Financial Assets and Financial Liabilities.” This update addresses certain aspects of recognition, measurement, presentation, and disclosure of financial assets and liabilities. Provisions of this ASU include, among others, requiring the measurement of certain equity investments at fair value, with changes in value recognized in net income, and simplifying the impairment assessment of certain equity investments. The guidance is effective for fiscal years and interim periods beginning after December 15, 2017. Early adoption is only permitted for provisions related to the recognition of changes in fair value of financial liabilities. The Company does not expect this ASU to have a material impact on its financial statements. Revenue from Contracts with Customers (Topic 606) - In August 2015, the FASB issued ASU No. 2015-14, “Deferral of the Effective Date,” which defers the effective date of ASU No. 2014-09, “Revenue from Contracts with Customers (Topic 606)," for all entities by one year. As a result, the provisions of ASU No. 2014-09 will be effective prospectively for fiscal years and interim periods beginning after December 15, 2017. ASU No. 2014-09 (1) removes inconsistencies and weaknesses in revenue requirements, (2) provides a more robust framework for addressing revenue issues, (3) improves comparability of revenue recognition practices across entities, industries, jurisdictions, and capital markets, (4) provides more useful information to users of financial statements through improved disclosure requirements, and (5) simplifies the preparation of financial statements by reducing the number of requirements to which an entity must refer. The core principle of the guidance is that an entity should recognize revenue to depict the transfer of promised goods or services to customers in an amount that reflects the consideration to which the entity expects to be entitled in exchange for those goods or services. The Company continues to evaluate the impact of this ASU. Intangibles - Goodwill and Other - Internal-Use Software (Subtopic 350-40 ) - In April 2015, the FASB issued ASU No. 2015-05, “ Customer's Accounting for Fees Paid in a Cloud Computing Arrangement.” This update provides explicit guidance to customers utilizing a cloud computing solution to help determine whether such an arrangement includes a software license, in which case the accounting applied would be similar to that of other software license arrangements. Otherwise, the arrangement would be accounted for as a service contract. The Company adopted this ASU as of January 1, 2016. This ASU did not have a material impact on the Company's financial statements. Income Statement – Extraordinary and Unusual Items (Subtopic 225-20) - In January 2015, the FASB issued ASU No. 2015-1, “ Simplifying Income Statement Presentation by Eliminating the Concept of Extraordinary Items.” This update eliminates the requirement for entities to identify extraordinary events and transactions, those being both unusual in nature and infrequent in occurrence, and separately classify, present and disclose such items. The guidance is effective prospectively for fiscal years and interim periods beginning after December 15, 2015. The Company adopted this ASU as of January 1, 2016. The Company did not have any extraordinary or unusual income statement items recorded for any periods presented,therefore, this ASU did not have a material impact on the Company's financial statements. Presentation of Financial Statements - Going Concern (Subtopic 205-40) - In August 2014, the FASB issued ASU No. 2014-15, " Disclosure of Uncertainties about and Entity’s Ability to Continue as a Going Concern ." The amendments provide clarification on conditions and events that should be considered by management at each annual and interim reporting period in determining whether there exists substantial doubt as to an entity’s ability to continue as a going concern. The guidance is effective for fiscal years and interim periods beginning after December 31, 2016 with early adoption permitted. The Company does not expect this ASU to have a material impact on its financial statements. Compensation – Stock Compensation (Topic 718) - In June 2014, the FASB issued ASU No. 2014-12, “ Accounting for Share-Based Payments When the Terms of an Award Provide That a Performance Target Could Be Achieved after the Requisite Service Period (a consensus of the FASB Emerging Issues Task Force).” The amendments require that a performance target that affects vesting and that could be achieved after the requisite service period be treated as a performance condition. The guidance is effective prospectively for fiscal years and interim periods beginning after December 15, 2015. The Company adopted this ASU as of January 1, 2016. This ASU did not have a material impact on the Company's financial statements as it had no share-based compensation awards that were effected by this pronouncement. Restatement As previously disclosed in the Company's quarterly report on Form 10-Q for the quarter ended June 30, 2015, an error to goodwill and foreign currency translation adjustment of $72.8 million occurred relating to the Arysta Acquisition and was corrected as an out-of-period adjustment in such quarterly report. The Company subsequently concluded that this previously disclosed error also had the effect of understating cash flows provided by operating activities and cash flows used in investing activities by $72.8 million , and therefore further concluded that the previously reported information should be restated. This restatement is included in Note 20, Restatement of Unaudited Interim Condensed Consolidated Financial Statements (Unaudited) to the unaudited interim Condensed Consolidated Financial Statements included herein.</t>
  </si>
  <si>
    <t>Acquisitions of Businesses</t>
  </si>
  <si>
    <t>Business Combinations [Abstract]</t>
  </si>
  <si>
    <t>ACQUISITIONS OF BUSINESSES OMG Malaysia Acquisition On January 31, 2016, the Company completed the OMG Malaysia Acquisition for approximately $124 million , net of acquired cash and closing working capital adjustments, subject to purchase price adjustments. The Company acquired OMG Malaysia to add-on to the OMG Acquisition and further enhance its Performance Solutions segment. Legacy OMG Malaysia, which is highly-synergistic with the legacy OMG Businesses, is included in the Company's Performance Solutions business segment. Alent Acquisition On December 1, 2015, Platform completed the Alent Acquisition by acquiring all of the issued shares of Alent for approximately $1.74 billion in cash, net of acquired cash, and 18,419,738 shares of the Company's common stock at $12.56 per share, issued to Alent shareholders, including Cevian Capital II Master Fund LP, the then largest shareholder of Alent. The Company acquired Alent to expand its product capabilities and offerings and improve its geographic outreach in surface treatments. Legacy Alent was a global supplier of specialty chemicals and engineered materials used primarily in electronics, automotive, industrial applications, and high performance consumable products and services. Alent is included in the Company's Performance Solutions business segment. OMG Acquisition On October 28, 2015, Platform completed the OMG Acquisition for approximately $239 million , in cash, net of acquired cash, subject to purchase price adjustments. The Company acquired the highly-synergistic OMG Businesses to bolster its Performance Solutions business segment. Legacy OMG’s Electronic Chemicals business developed, produced and supplied chemicals for electronic and industrial applications. Legacy OMG’s Photomasks products were used by customers to produce semiconductors and related products. The OMG Businesses are included in the Company's Performance Solutions business segment. Arysta Acquisition On February 13, 2015, Platform completed the Arysta Acquisition for approximately $3.50 billion , consisting of $2.86 billion in cash, net of acquired cash and closing working capital adjustments, and including Arysta Seller transaction expenses paid by Platform, and the issuance to the Arysta Seller of $600 million of Platform’s Series B Convertible Preferred Stock with a fair value of $646 million . The Company acquired Arysta to expand its presence in the agrochemical business, complementing the Agriphar and CAS Acquisitions. Legacy Arysta provided products and solutions utilizing globally managed patented and proprietary off-patent agrochemical AIs and biological solutions, or biosolutions, and off-patent agrochemical offerings. Biosolutions includes stimulants, or biostimulants, innovative nutrition and biological control, or biocontrol, products. Arysta is included in the Company's Agricultural Solutions business segment. Acquisition Net Sales and Net Loss Since the dates of the respective acquisitions, net sales contributed by the OMG Malaysia, Alent, OMG and Arysta Acquisitions for the three months ended March 31, 2016 and 2015 were as follows: (amounts in millions) Three Months Ended March 31, 2016 Three Months Ended March 31, 2015 OMG Malaysia $ 5.5 $ — Alent 219.6 — OMG 27.2 — Arysta 283.6 177.5 Total $ 535.9 $ 177.5 As the integration continues for (1) the OMG Malaysia, Alent and OMG Acquisitions within the Company's Performance Solutions business segment, and (2) the Arysta, CAS and Agriphar Acquisitions within the Agricultural Solutions segment, discrete revenues reported by these existing businesses are being effected by the integration process and are becoming less comparable to prior periods. The OMG Malaysia, Alent, OMG and Arysta Acquisitions had net losses for the three months ended March 31, 2016 and 2015 as follows: (amounts in millions) Three Months Ended March 31, 2016 Three Months Ended March 31, 2015 OMG Malaysia $ (0.6 ) $ — Alent (1.4 ) — OMG (1.0 ) — Arysta (70.8 ) (4.3 ) Total $ (73.8 ) $ (4.3 ) Purchase Price Allocation The following table summarizes the consideration transferred and transaction costs incurred to acquire OMG Malaysia, Alent and the OMG Businesses, as well as the applicable amounts of identified assets acquired and liabilities assumed at the applicable acquisition date: (amounts in millions) OMG Malaysia Alent OMG Businesses Consideration Cash, net $ (1.3 ) $ 1,507.0 $ 239.1 Equity Instruments — 231.4 — Note receivable settlement 125.0 — — Total Consideration $ 123.7 $ 1,738.4 $ 239.1 Acquisition costs $ 0.1 $ 29.3 $ 7.4 Identifiable Assets acquired and Liabilities Assumed Accounts receivable $ 4.3 $ 177.4 $ 33.1 - less uncollectible — (1.8 ) (1.6 ) Accounts receivable - fair value 4.3 175.6 31.5 Inventories 7.2 116.1 13.2 Other current assets 0.2 29.3 1.6 Property, plant and equipment 4.7 192.2 35.1 Identifiable intangible assets 59.0 682.9 77.9 Other assets — 37.6 0.2 Current Liabilities (3.5 ) (181.8 ) (21.5 ) Non-current deferred tax liability (15.1 ) (138.6 ) (13.6 ) Other long term liabilities — (316.9 ) (4.0 ) Total identifiable net assets 56.8 596.4 120.4 Goodwill 66.9 1,142.0 118.7 Total purchase price $ 123.7 $ 1,738.4 $ 239.1 The purchase accounting and purchase price allocation for the OMG Malaysia Acquisition remains open due to the proximity of the acquisition date to quarter-end. The purchase accounting and purchase price allocation for the Alent and OMG Acquisitions is substantially complete with the exception of the following areas: environmental and legal reserves, developed technology intangible assets, asset retirement obligations, or AROs, as well as income taxes for the Alent Acquisition, and developed technology intangible assets and income taxes for the OMG Acquisition. The Company is still gathering information related to these recent acquisitions to finalize their purchase accounting. For more information regarding Alent's environmental reserves, see Note 15, Contingencies, Environmental and Legal Matters, to the Condensed Consolidated Financial Statements. The excess of the respective cost of the Acquisitions over the net of amounts assigned to the fair values of the assets acquired and the liabilities assumed is recorded as goodwill and represents the value of estimated synergies and the assembled workforces resulting from the Acquisitions. Of the $1.33 billion of goodwill recorded in connection with the OMG Malaysia, Alent and OMG Acquisitions, $83.1 million is expected to be deductible for tax purposes as result of a part of the OMG Malaysia and OMG Acquisitions. Identifiable intangible assets recorded in conjunction with the Acquisitions were as follows: OMG Malaysia Alent OMG Businesses Total (amounts in millions) Fair Value Weighted average useful life (years) Fair Value Weighted average useful life (years) Fair Value Weighted average useful life (years) Fair Value Weighted average useful life (years) Customer lists $ 45.0 25.0 $ 391.4 15.5 $ 49.0 24.5 $ 485.4 18.0 Developed technology 14.0 10.0 203.3 10.0 28.0 10.0 245.3 10.0 Tradenames — — 85.8 (1) 20.0 0.9 10.0 86.7 19.1 In process - R&amp;D — — 2.4 (2) — — — 2.4 — Total $ 59.0 23.3 $ 682.9 14.2 $ 77.9 21.7 $ 819.8 16.3 (1) Includes $81.4 million of indefinite-lived Tradenames which have been excluded from the calculation of weighted average useful life. (2) Excluded from the calculation of weighted average useful life. Pro Forma Revenue and Earnings The following unaudited pro forma summary presents consolidated information of the Company for the three months ended March 31, 2016 and 2015 , as if the OMG Malaysia, Alent, OMG and Arysta Acquisitions had occurred on January 1, 2015: Three Months Ended March 31, (amounts in millions) 2016 2015 Revenue $ 826.7 $ 897.2 Net loss attributable to stockholders $ (119.2 ) $ (64.4 ) For the three months ended March 31, 2016 , the Company incurred $11.6 million of acquisition and integration expenses related to the OMG Malaysia, Alent, OMG and Arysta Acquisitions, which have been reflected in the pro forma earnings above, as if they had been incurred in 2015. In addition, for the three months ended March 31, 2015, the Company incurred $22.9 million of acquisition and integration expenses related to the Arysta Acquisition, which have been excluded from the March 31, 2015 pro forma earnings above. These pro forma amounts have been prepared to reflect fair value adjustments to intangible assets and the related amortization expense, net of tax, from January 1, 2015, as well as the effect of the debt instruments used to fund the Arysta and Alent Acquisitions.</t>
  </si>
  <si>
    <t>Inventory Disclosure [Abstract]</t>
  </si>
  <si>
    <t>INVENTORIES The major components of inventory were as follows: (amounts in millions) March 31, December 31, 2015 Finished goods $ 399.4 $ 340.1 Work in process 33.9 28.5 Raw materials and supplies 179.2 148.9 Total inventory, net $ 612.5 $ 517.5 In connection with Platform's various acquisitions, the value of inventory was increased at the respective dates of acquisition to reflect fair value. For the three months ended March 31, 2016 and 2015 , $12.0 million and $36.1 million , respectively, was charged to "Cost of sales" in the Condensed Consolidated Statements of Operations based on inventory turnover of such various acquisitions. As of March 31, 2016 and December 31, 2015 , the remaining portion of the inventory fair value mark-up totaled $0.5 million and $11.5 million , respectively.</t>
  </si>
  <si>
    <t>Property, Plant and Equipment</t>
  </si>
  <si>
    <t>Property, Plant and Equipment [Abstract]</t>
  </si>
  <si>
    <t>PROPERTY, PLANT AND EQUIPMENT The major components of property, plant and equipment, including equipment under capital leases, were as follows: (amounts in millions) March 31, December 31, 2015 Land and leasehold improvements $ 111.5 $ 107.9 Buildings and improvements 149.3 143.8 Machinery, equipment, fixtures and software 283.3 276.8 Assets under capital lease Land and buildings 8.3 6.4 Machinery and equipment 5.4 5.1 Total Property, plant and equipment 557.8 540.0 Accumulated depreciation (78.3 ) (64.3 ) Accumulated amortization of capital leases (6.4 ) (5.5 ) Total accumulated depreciation and amortization 473.1 470.2 Construction in process 23.4 21.4 Property, plant and equipment, net $ 496.5 $ 491.6 For the three months ended March 31, 2016 and 2015 , the Company recorded depreciation expense of $18.2 million and $8.4 million , respectively. In March 2016, the Company entered into a sale agreement for a long-lived asset with a net book value of $12.1 million in exchange for a cash payment of $9.3 million , net of estimated selling costs of $0.2 million . As a result, the Company reduced the net book value of the asset by $2.8 million , which was recorded in "Selling, technical, general and administrative expense" in the Condensed Consolidated Statements of Operations. The asset will remain classified as an asset held-for-sale in "Other assets" in the Company's Condensed Consolidated Balance Sheets until the sale has been completed.</t>
  </si>
  <si>
    <t>Goodwill and Intangible Assets</t>
  </si>
  <si>
    <t>Goodwill and Intangible Assets Disclosure [Abstract]</t>
  </si>
  <si>
    <t>GOODWILL AND INTANGIBLE ASSETS The changes in the carrying amount of goodwill by segment were as follows: (amounts in millions) Performance Solutions Agricultural Solutions Total December 31, 2015 $ 2,147.2 $ 1,874.7 $ 4,021.9 Addition from acquisitions 66.9 — 66.9 Purchase accounting adjustments 3.6 0.2 3.8 Foreign currency translation 34.2 121.1 155.3 March 31, 2016 $ 2,251.9 $ 1,996.0 $ 4,247.9 The carrying value of indefinite-lived intangible assets other than goodwill, which consist solely of tradenames, was $377 million and $360 million at March 31, 2016 and December 31, 2015 , respectively. During the three months ended March 31, 2016 , the Company found no indications of impairment related to its goodwill and indefinite-lived intangible assets. Intangible assets subject to amortization were as follows: March 31, 2016 December 31, 2015 (amounts in millions) Weighted average useful life (years) Gross Carrying Amount and Foreign Exchange Accumulated Amortization and Foreign Exchange Net Book Value Gross Carrying Amount and Foreign Exchange Accumulated Amortization and Foreign Exchange Net Book Value Customer lists 20.5 $ 1,250.5 $ (80.3 ) $ 1,170.2 $ 1,297.2 $ (184.0 ) $ 1,113.2 Developed technology 11.8 2,006.0 (119.0 ) 1,887.0 2,260.9 (440.4 ) 1,820.5 Tradenames 12.4 22.2 (3.7 ) 18.5 24.2 (5.4 ) 18.8 Non-compete agreements 5.0 1.9 (0.6 ) 1.3 1.9 (0.5 ) 1.4 Total 15.1 $ 3,280.6 $ (203.6 ) $ 3,077.0 $ 3,584.2 $ (630.3 ) $ 2,953.9 For the three months ended March 31, 2016 and 2015 , the Company recorded amortization expense on intangible assets of $64.4 million and $39.8 million , respectively.</t>
  </si>
  <si>
    <t>Equity Compensation Plans</t>
  </si>
  <si>
    <t>Disclosure of Compensation Related Costs, Share-based Payments [Abstract]</t>
  </si>
  <si>
    <t>EQUITY COMPENSATION PLANS In June 2014, the Company’s stockholders approved the 2013 Plan, which is administered by the compensation committee of the Board, except as otherwise expressly provided in the 2013 Plan. The Board approved a maximum of 15,500,000 shares of common stock (subject to increase in accordance with the terms of the 2013 Plan), which were reserved and made available for issuance under the 2013 Plan. As of March 31, 2016 , a total of 373,434 shares of common stock had been issued and 2,663,455 awarded RSUs and stock options were outstanding under the 2013 Plan. Three Months Ended March 31, 2016 Total RSUs Stock Options Equity Classified Liability Classified Outstanding at December 31, 2015 1,006,436 501,634 329,802 175,000 Granted 1,890,998 1,526,415 — 364,583 Exercised/Issued (7,642 ) (7,642 ) — — Forfeited (51,337 ) (51,337 ) — — Outstanding at March 31, 2016 2,838,455 1,969,070 329,802 539,583 Equity Classified Share Based Payments During the three months ended March 31, 2016 , grants of 1,501,257 RSUs, approved by the Board under the 2013 Plan, were made to certain employees of the Company with grant-date fair values ranging from $8.32 to $15.80 per unit and vesting periods ranging from 33.5 months to 36 months. Of these, 473,657 RSUs are subject to performance conditions that must be achieved in the applicable vesting year, of which 390,324 include a multiplier from zero to 2.0x depending upon return on invested capital benchmarks and 83,333 include a multiplier from zero to 100% based upon an EBITDA target benchmark. The total grants also include 390,324 RSUs that are subject to market conditions, all of which include a multiplier from zero to 3.0x depending upon the relative shareholder return compared to a market benchmark index during a three year performance measurement period. The remaining 637,276 RSUs are subject to service conditions that will vest ratably over the aforementioned vesting periods. During the three months ended March 31, 2016 , 51,337 RSUs were forfeited. On March 17, 2016, the Board approved grants to certain directors of the Company totaling 25,158 RSUs with a grant-date fair value of $8.84 . These RSUs will vest on March 17, 2017, provided that they continue to serve as directors of Platform through the vesting date. Each RSU represents a contingent right to receive one share of our common stock. During the three months ended March 31, 2016 , 7,642 previously issued RSUs vested and were settled for 7,642 shares of common stock. As of March 31, 2016, the Board approved 166,667 RSUs under the 2013 Plan which are subject to performance conditions that must be achieved in the applicable vesting year and include a multiplier of zero to 100% based upon EBITDA target benchmarks. As those target EBITDA benchmarks have not yet been established, these RSUs have been excluded from the above grant activity. The EBITDA target benchmarks are expected to be established in 2017 and 2018. RSUs granted during the three months ended March 31, 2016 had a weighted-average grant-date fair value of $10.82 per unit. For the three months ended March 31, 2016 and 2015 , total compensation expense associated with RSUs classified as equity totaled $0.9 million and $0.7 million , respectively. Liability Classified Share Based Payments On March 6, 2014, effective on June 12, 2014 which corresponded to the Company's stockholders' approval of the 2013 Plan, the Board approved grants to certain employees totaling 329,823 RSUs that cliff vest on December 31, 2020. These RSUs are subject to an EBITDA performance condition and a share price market condition. Additionally, the number of shares of common stock to be issued is limited to a maximum cash value, requiring these awards to be classified as liabilities. There were 329,802 RSUs associated with these grants that remained outstanding as of March 31, 2016. The combined undiscounted maximum cash value of all liability-classified RSUs issued is approximately $7.1 million , which is being recognized as compensation expense over the period from grant to the vesting date. For the three months ended March 31, 2016 and 2015 , compensation (income) expense associated with these awards totaled $(0.1) million and $0.3 million , respectively. Stock Options On March 16, 2016, certain employees of the Company were granted non-qualified stock options under the 2013 Plan to acquire 364,583 ordinary shares with an exercise price of $7.95 and fair value of $4.32 . The exercise price associated with these options was based on the closing stock price on March 15, 2016. They are subject to graded vesting over a three year period and have contractual lives of ten years from the grant date. The Company estimates the fair value of stock option grants using the Black-Scholes option pricing model. The following table provides the assumptions used in valuing the option grants using the Black-Scholes option pricing method: Black-Scholes Input Assumptions Weighted average expected term (years) 6.0 Expected Volatility 53.0 % Risk-free rate 1.56 % Expected dividend rate — % Fair value price $ 4.32 Weighted average expected term is calculated based on the simplified method for plain vanilla options as the Company has concluded that its historical share option exercise experience does not provide a reasonable basis upon which to estimate expected term and certain alternative information to assist with estimating it is not easily obtainable. Expected volatility is calculated based on a blend of the implied and historical equity volatility of an index of comparable companies. For the three months ended March 31, 2016, the Company recognized a de minimis amount of compensation expense associated with stock options. Long Term Cash Bonus Plan The Company established the LTCB during the first quarter 2015. As of March 31, 2016 , the plan provides participants the right to receive bonuses totaling $12.3 million , a decrease of $3.0 million from December 31, 2015 due to forfeitures. Benefits under the plan vest over periods ranging from 36 to 62.5 months and include EBITDA performance targets, subject to appropriate and equitable adjustments by the compensation committee of the Board to reflect any subsequent acquisition, divestiture or other corporate reorganizations, as necessary. For the three months ended March 31, 2016 and 2015 , compensation expense associated with the LTCB totaled $0.2 million and $1.0 million , respectively. Employee Stock Purchase Plan Effective March 6, 2014, the Board adopted the ESPP, which was approved by the Company’s stockholders on June 12, 2014. The Board approved a maximum of 5,178,815 shares of common stock, which were reserved and made available for issuance under the ESPP. As of March 31, 2016 , a total of 90,898 shares had been issued under the ESPP, and approximately 830 persons were eligible to participate in the ESPP. For the three months ended March 31, 2016 , compensation expense associated with the ESPP was de minimis.</t>
  </si>
  <si>
    <t>Pension and Post-Retirement Plans</t>
  </si>
  <si>
    <t>Compensation and Retirement Disclosure [Abstract]</t>
  </si>
  <si>
    <t>PENSION AND POST-RETIREMENT PLANS The components of net periodic pension and post-retirement benefit costs for the three months ended March 31, 2016 and 2015 were as follows: Three Months Ended March 31, (amounts in millions) 2016 2015 Pension &amp; SERP Benefits: Domestic Foreign Domestic Foreign Net periodic (benefit) cost: Service cost $ — $ 0.4 $ — $ 0.2 Interest cost on the projected benefit obligation 2.5 0.8 1.6 0.5 Expected return on plan assets (2.9 ) (0.7 ) (2.4 ) (0.5 ) Amortization of prior service cost — 0.2 — — Net periodic (benefit) cost $ (0.4 ) $ 0.7 $ (0.8 ) $ 0.2 Three Months Ended March 31, (amounts in millions) 2016 2015 Post-retirement Benefits: Domestic Foreign Domestic Foreign Net periodic cost: Interest cost on the projected benefit obligation $ 0.1 $ 0.1 $ 0.1 $ — Net periodic cost $ 0.1 $ 0.1 $ 0.1 $ — No pension service cost was recognized during the three months ended March 31, 2016 and 2015 under the Domestic Pension Plan, nor will there be in future periods, as benefits in the plan were frozen in connection with the MacDermid Acquisition. The Company did not make any contributions to the Pension Plan during the three months ended March 31, 2016 . The Company expects to make contributions totaling $6.3 million and $0.6 million to the Pension Plan and other post-retirement benefit plans, respectively, during 2016.</t>
  </si>
  <si>
    <t>Debt, Capital Leases, Financial Guarantees and Factoring Arrangements</t>
  </si>
  <si>
    <t>Debt Disclosure [Abstract]</t>
  </si>
  <si>
    <t>DEBT, CAPITAL LEASES, FINANCIAL GUARANTEES AND FACTORING ARRANGEMENTS The Company’s debt and capital lease obligations consisted of the following: (amounts in millions) March 31, December 31, 2015 Borrowings under lines of credit, $ 149.2 $ 16.7 USD Notes, due 2022, 1,081.9 1,081.1 EUR Notes, due 2023, 392.2 374.0 USD Notes, due 2021, 488.0 487.5 First lien secured credit facility, due 2020, 733.7 735.6 USD Incremental Loan, due 2020, 290.4 290.8 CAS U.S. Dollar Tranche B Term Loan, due 2020, 122.0 121.9 Arysta U.S. Dollar Tranche B-2 Term Loan, due 2020, 480.7 481.2 Alent U.S. Dollar Tranche B-3 Term Loan, due 2020, 1,001.5 1,001.8 CAS EURO Tranche C-1 Term Loan, due 2020, 228.8 219.0 Arysta EURO Tranche C-1 Term Loan, due 2020, 91.2 87.2 Alent EURO Tranche C-2 Term Loan, due 2020, 327.7 313.0 Other 20.0 18.5 Total debt and capital lease obligations 5,258.1 5,211.6 Less: current portion debt and capital lease obligations (39.7 ) (38.0 ) Total long-term debt and capital lease obligations $ 5,218.4 $ 5,173.6 The weighted average effective interest rate associated with debt outstanding at March 31, 2016 , based on currently applicable interest rates, was 6.92% . This rate includes the effects of interest rate swaps, as well as, the impact of deferred financing fees and original issue discount and premium amortization calculated using the effective interest method. In August 2015, the Company entered into a series of pay fixed, receiving floating interest rate swaps with respect to a portion of its indebtedness. The swaps effectively fix the floating base rate portion of the interest payments on approximately $1.16 billion of the Company's USD denominated debt and €284 million of its Euro denominated debt at 1.96% and 1.20% , respectively, from September 2015 through June 2020. Minimum principal payments on long-term debt and capital leases were as follows: (amounts in millions) Principal Payments Year ending December 31, 2016 - remaining $ 41.1 2017 34.9 2018 34.7 2019 34.6 2020 3,226.6 2021 500.5 Thereafter 1,499.6 Total $ 5,372.0 In order to fund our acquisition activity, we have incurred substantial indebtedness totaling $5.26 billion as of March 31, 2016 , with expected interest payments in excess of $300 million per year. Our first significant principal debt payments, totaling $3.23 billion and primarily representing principal payments at maturity associated with all of our outstanding term loans under our Amended and Restated Credit Agreement, are due in 2020 . In addition, on April 20, 2017, we may also be required to repurchase each share of Series B Convertible Preferred Stock that has not been previously converted or automatically redeemed. The related potential cash obligation, which varies based on our stock price, corresponds to a maximum amount of $600 million . As of March 31, 2016 , this maximum potential obligation was approximately $410 million . We anticipate sufficient cash from operations to fund interest, working capital and other capital expenditures for the foreseeable future and have access to a $500 million line of credit under our Revolving Credit Facility, with current availability of $385 million , as well as availability under various lines of credit and overdraft facilities of $87.4 million . However, any settlement of the Series B Convertible Preferred Stock obligation, working capital shortfalls and future acquisitions may require utilization of our Revolving Credit Facility as well as proceeds from future debt and/or equity offerings. Our long-term liquidity may be impacted by our ability to borrow additional funds, renegotiate existing debt and/or raise equity under terms that are favorable to us. Amendments to Credit Agreement Amendment No. 1 -- In connection with the MacDermid Acquisition, on October 31, 2013, MacDermid entered into Amendment No. 1 to the First Lien Credit Agreement and MacDermid paid $373 million in connection with the repayment of the $360 million in principal on the second lien credit facility. Pursuant to Amendment No. 1, Platform became a co-borrower on all obligations under the $50.0 million Revolving Credit Facility and the second term loan and the negative and affirmative covenants contained therein were modified to reflect the new corporate structure. Otherwise, the terms relating to the incremental facility, maturity, indicative margin, LIBOR floor, ranking, guarantors, mandatory prepayments and financial covenants remained unmodified by the amendment. In connection with the MacDermid Acquisition, the first lien term loan was marked to fair value by adding the original discount of $1.8 million to the carrying value at the time. Amendment No. 2 -- On August 6, 2014, the Company amended and restated its senior secured credit facilities by entering into Amendment No. 2 to the First Lien Credit Facility and the Second Amended and Restated Credit Agreement, and agreeing on the implementation of certain further amendments to the Second Amended and Restated Credit Agreement. Upon consummation of the CAS Acquisition on November 3, 2014, the further amendments became effective, increasing (i) the existing U.S. Dollar revolving credit facility to $87.5 million and (ii) the existing multicurrency revolving credit facility to $87.5 million . On the date of the CAS Acquisition, the Company also borrowed (i) an aggregate principal amount of $130 million under the CAS U.S. Dollar Tranche B Term Loan, (ii) $60.0 million under the U.S. Dollar Revolving Credit Facility, and (iii) €55.0 million under the multicurrency Revolving Credit Facility. The amounts under (ii) and (iii) in the immediately preceding sentence were both settled by December 31, 2014. In addition, an aggregate amount of €205 million was borrowed under the CAS EURO Tranche C-1 Term Loan by MAS Holdings and NAIP, subsidiaries of Platform. Pursuant to the further amendments, certain additional domestic and foreign subsidiaries of Platform and MacDermid became guarantors under the Amended and Restated Credit Agreement, and certain additional collateral was pledged to secure the Company's obligations incurred under the CAS EURO Tranche C-1 Term Loan and the other loans incurred under the Revolving Credit Facility. With the exception of this collateral package and the interest rate, the CAS EURO Tranche C-1 Term Loan has terms substantially similar to those of Platform’s CAS U.S. Dollar Tranche B Term Loan and bears interest at a rate per annum equal to an applicable margin plus an adjusted Eurocurrency Rate, calculated as set forth in the Amended and Restated Credit Agreement. The CAS EURO Tranche C-1 Term Loan matures on June 7, 2020. On October 1, 2014, Platform and MacDermid, as borrowers, MacDermid Holdings, certain subsidiaries of MacDermid Holdings and Platform, and Barclays Bank PLC, as collateral and administrative agent and incremental lender, entered into the Incremental Amendment No.1 to the Amended and Restated Credit Agreement for an USD Incremental Loan in an aggregate principal amount of $300 million . Except as set forth in the Incremental Amendment No. 1, such USD Incremental Loan has identical terms as the existing Tranche B term loans and is otherwise subject to the provisions of the Amended and Restated Credit Agreement. The proceeds from the Incremental Amendment No. 1 were used to finance the Agriphar Acquisition. Amendment No. 3 -- On February 13, 2015, the Company entered into and closed the transactions contemplated by Amendment No. 3 to the Second Amended and Restated Credit Agreement, as amended by Amendment No. 2, which, among other things, provided for (i) a new tranche of term loans denominated in U.S. Dollars in an aggregate principal amount of $500 million , (ii) an increase in the size of the existing Euro Tranche Term Loan by €83.0 million to €287 million , (iii) an increase in the size of the existing U.S. Dollar Revolving Credit Facility by $75.0 million to $163 million , and (iv) an increase in the size of the existing multicurrency Revolving Credit Facility by $75.0 million to $163 million . Concurrently with the closing of the Arysta Acquisition, the Company borrowed (i) an Arysta U.S. Dollar Tranche B-2 Term Loan of $500 million (less original issue discount of 1% ), (ii) an additional Arysta EURO Tranche C-1 Term Loan of €83.0 million (less original issue discount of 2% ), and (iii) $160 million under the U.S. Dollar Revolving Credit Facility to fund a portion of the cash consideration for the Arysta Acquisition. Amendment No. 4 -- On December 3, 2015, the Company entered into and closed the transaction contemplated by Amendment No. 4 to the Second Amended and Restated Credit Agreement, as amended by Amendments No. 2 and 3, which, among other things, provided for (i) a new tranche of term loans denominated in U.S. Dollars in an aggregate principal amount of up to $1.05 billion , (ii) a new tranche of new term loans denominated in Euro in an aggregate principal amount of up to €300 million , (iii) an increase in the size of the existing U.S. Dollar revolving credit facility by $87.5 million to $250 million , and (iv) an increase in the size of the existing multicurrency revolving credit facility by $87.5 million to $250 million . Concurrently with the closing of the Alent Acquisition, the additional $1.05 billion of Alent U.S. Dollar Tranche B-3 Term Loans (less original issue discount of 2% ), the additional €300 million of Alent EURO Tranche C-2 Term Loans (less original issue discount of 2% ) and $115 million under Platform’s multi-currency Revolving Credit Facility were borrowed to fund a portion of the cash consideration for the Alent Acquisition. Certain additional domestic and foreign subsidiaries of Platform and MacDermid, including certain subsidiaries acquired in the Alent and Arysta Acquisition, have since become guarantors under the Amended and Restated Credit Agreement, with certain of the Company's subsidiaries having pledged collateral in connection therewith. Each of the Alent U.S. Dollar Tranche B-3 Term Loans and the Alent EURO Tranche C-2 Term Loans bear interest at a rate per annum equal to 5.50% plus an adjusted eurocurrency rate, or 4.50% plus an adjusted base rate, calculated as set forth in the Amended and Restated Credit Agreement. Pursuant to Amendment No. 4, each of the previously existing (i) tranche B term loans, (ii) tranche B-2 term loans, and (iii) EURO tranche C-1 term loans will bear interest at 5.50% per annum plus an adjusted Eurocurrency rate, or 4.50% plus an adjusted base rate, calculated as set forth in the Amended and Restated Credit Agreement. Each tranche of term loans will mature on June 7, 2020. Loans under our Revolving Credit Facility bear interest at a rate per annum equal to 3.00% plus an adjusted eurocurrency rate, or 2.00% plus an adjusted base rate, each as calculated as set forth in the Amended and Restated Credit Agreement. Amendment No. 4 provided for maturity extension of the revolving loans and commitments held by revolving facility lenders consenting to such extension. The extended Revolving Credit Facility will mature on June 7, 2019. Revolving loans and commitments held by revolving facility lenders, other than the lenders who consent to the extension, will mature on June 7, 2018. Except as set forth in Amendment No. 4 and above, (i) the Alent U.S. Dollar Tranche B-3 Term Loans shall have identical terms as the existing U.S. Dollar denominated term loans and (ii) the Alent EURO Tranche C-2 Term Loans shall have identical terms as the existing euro denominated term loans and, in each case, shall be otherwise subject to the provisions of the Credit Agreement. Covenants and Events of Default The Amended and Restated Credit Agreement contains customary covenants including limitations on additional indebtedness, dividends and other distributions, entry into new lines of business, use of loan proceeds, capital expenditures, restricted payments, restrictions on liens, transactions with affiliates, amendments to organizational documents, accounting changes, sale and leaseback transactions and dispositions. The Revolving Credit Facility also imposes a financial covenant to maintain a first lien net leverage ratio of 6.25 to 1.0 of (x) consolidated indebtedness secured by a first lien minus unrestricted cash and cash equivalents of the borrowers and guarantors under the Amended and Restated Credit Agreement to (y) consolidated EBITDA for the four most recent fiscal quarters, subject to a right to cure. As of March 31, 2016 , the Company was in compliance with the debt covenants contained in its Credit Facilities. The Amended and Restated Credit Agreement also contains customary events of default that include, among others, non-payment of principal, interest or fees, violation of certain covenants, inaccuracy of representations and warranties, failure to make payment on certain other material indebtedness, bankruptcy and insolvency events, material judgments and change of control provisions. Upon the occurrence of an event of default, payment of any outstanding loans under the Amended and Restated Credit Agreement may be accelerated. Borrowings under the Amended and Restated Credit Agreement are also subject to mandatory prepayment from the proceeds of certain dispositions of assets and from certain insurance and condemnation proceeds, excess cash flow and debt incurrences, in each case, subject to customary carve-outs and exceptions. The Amended and Restated Credit Agreement also contains a yield protection provision wherein the yield on any current indebtedness issued under the Amended and Restated Credit Agreement would be increased to within 50 basis points of the yield on any additional incremental term loan(s), in the event the incremental term loan(s) provided an initial yield, including OID, subject to the yield calculation provisions, as defined, is in excess of 50 basis points of the yield on existing term loan indebtedness. Guarantees The obligations of Platform and MacDermid, as borrowers, under the Amended and Restated Credit Agreement are guaranteed by current and future direct and indirect domestic subsidiaries. Certain of Platform's foreign subsidiaries also guarantee the obligations of MAS Holdings, NAIP, MAcDermid Europe and MacDermid Funding with respect to the Arysta EURO Trance C-1Term Loan and the CAS EURO Tranche C-1 Term Loan. Pursuant to the Security Agreement, the Company's obligations under the Amended and Restated Credit Agreement are secured by a security interest in substantially all of the personal property, whether owned on the date the Security Agreement, or entered into or acquired in the future, of Platform and MacDermid, as borrowers, and the guarantors listed in the Security Agreement, including the pledge by Platform, MacDermid and guarantors generally of 100% of the voting common stock and other equity interests in all of their respective domestic subsidiaries and 65% of the voting common stock and other equity interests in all of their respective directly owned non-domestic subsidiaries (in each case, whether existing on the date the Security Agreement or entered into or acquired thereafter), subject to certain exceptions contained in the Amended and Restated Credit Agreement and the Security Agreement. November 2015 Notes Offering In connection with the Alent Acquisition, on November 10, 2015, Platform completed the November 2015 Notes Offering of $500 million in aggregate principal amount of 10.375% USD Notes due 2021. The notes are governed by an indenture, dated November 10, 2015, as amended from time to time, bear an interest at a rate of 10.375% and mature on May 1, 2021, unless earlier redeemed. Interest is payable in cash, semi-annually in arrears, on May 1 and November 1 of each year, commencing on May 1, 2016. The proceeds of this offering were used to fund a portion of the cash consideration for the Alent Acquisition. February 2015 Notes Offering In connection with the Arysta Acquisition, on February 2, 2015, Platform completed the February Notes Offering of $1.10 billion aggregate principal amount of 6.50% USD Notes due 2022, plus original issue premium of $1.0 million , and €350 million aggregate principal amount of 6.00% EUR Notes due 2023. The Notes are governed by an indenture, dated February 2, 2015, as amended from time to time. The 6.50% USD Notes due 2022 and the 6.00% EUR Notes due 2023 mature on February 1, 2022 and February 1, 2023, respectively, unless earlier redeemed. The 6.50% USD Notes due 2022 and the 6.00% EUR Notes due 2023 bear interest at a rate of 6.50% and 6.00% per year, respectively, until maturity. Interest is payable in cash, semi-annually in arrears, on February 1 and August 1 of each year, beginning on August 1, 2015. The proceeds of this offering were used to fund a portion of the cash consideration for the Arysta Acquisition. Lines of Credit and Other Debt Facilities The Company carries various lines of credit, short-term debt facilities and overdraft facilities worldwide which are used to fund short-term cash needs. As of March 31, 2016 and December 31, 2015 , borrowings under such facilities totaled $149.2 million and $16.7 million , respectively. The Company also had letters of credit outstanding of $27.4 million and $40.0 million as of March 31, 2016 and December 31, 2015 , respectively, of which $10.7 million and $11.0 million reduce the borrowings available under the various credit facilities as of March 31, 2016 and December 31, 2015 , respectively. As of March 31, 2016 and December 31, 2015 , the availability under these facilities was approximately $472 million and $618 million , respectively, net of outstanding letters of credit. Financial Guarantees and Factoring Arrangements The Company periodically enters into certain arrangements with vendors and customers under which it provides guarantees to financial institutions for loans entered into between its vendors and customers and the financial institutions, the proceeds of which are used to settle outstanding accounts receivables. The terms of the guarantees are equivalent to the terms of the customer loans. Liabilities for the guarantees are recorded at amounts that approximate fair value, based on the Company’s historical collection experience with vendors and customers that participate in the program and a current assessment of credit exposure. Such liabilities are included in "Accrued expenses and other current liabilities" in the Company's Condensed Consolidated Balance Sheets, and totaled $42.7 million and $46.3 million as of March 31, 2016 and December 31, 2015 , respectively. Program income and expenses are recorded in "Interest expense, net" in the Condensed Consolidated Statements of Operations and totaled zero and $0.2 million for the three months ended March 31, 2016 and 2015 , respectively. The Company also utilizes accounts receivable factoring arrangements as a part of its working capital management strategies. Total current capacity under such programs is approximately $263 million as of March 31, 2016 . Under these arrangements, factored accounts receivable may be transferred with or without recourse. Factoring transactions qualifying for sales treatment, where the derecognition criteria have been met, totaled $17.9 million as of March 31, 2016 . As of December 31, 2015 , such transactions totaled $189 million . Account receivable balances related to arrangements not having met the derecognition criteria, whereas the risks and rewards of ownership have not been transferred, remain recorded in "Account receivable" and the related liabilities are included in "Accrued expenses and other current liabilities" in the Company's Condensed Consolidated Balance Sheets, and totaled $30.9 million and $24.8 million as of March 31, 2016 and December 31, 2015 , respectively. Factoring fees are recorded in "Interest expense, net" in the Condensed Consolidated Statements of Operations and totaled $0.2 million and $0.7 million for the three months ended March 31, 2016 and 2015 , respectively. As of March 31, 2016 , the Company had additional capacity under its factoring arrangements of approximately $56.3 million , subject to the limitations outlined in its Credit Facilities and other agreements governing outstanding debt. Some of the Company’s subsidiaries in the United States and the Netherlands periodically enter into arrangements for consignment and/or purchase of precious metals with financial institutions. The present and future indebtedness and liability relating to such arrangements are guaranteed by the Company. The Company’s maximum guarantee liability under these arrangements is limited to an aggregate of $18.0 million . No guarantee liability is recorded by the Company for its subsidiary’s debt to financial institutions.</t>
  </si>
  <si>
    <t>Derivative Instruments</t>
  </si>
  <si>
    <t>Derivative Instruments and Hedging Activities Disclosure [Abstract]</t>
  </si>
  <si>
    <t>DERIVATIVE INSTRUMENTS In the normal course of business, the Company is exposed to risks relating to changes in foreign currency exchange rates, interest rates and commodity prices. Derivative financial instruments, such as foreign currency exchange forward contracts, interest rate swaps and commodities futures contracts are used to manage the risks associated with changes in the conditions of those markets. All derivatives are recognized in the Condensed Consolidated Balance Sheets at fair value at the end of each period. The counterparties to the Company’s derivative agreements are primarily major international financial institutions. The Company continually monitors its positions and the credit ratings of its counterparties and does not anticipate nonperformance by the counterparties. Foreign Currency The Company conducts a significant portion of its business in currencies other than the U.S. Dollar, the currency in which the unaudited interim Condensed Consolidated Financial Statements are reported, and as a result, the Company’s operating results are affected by foreign currency exchange rate volatility relative to the U.S. Dollar. As of March 31, 2016, the Company held foreign currency forward contracts to purchase and sell various currencies primarily with U.S. Dollars and Euro, with lesser amounts traded with Japanese Yen. The Company has not designated any foreign currency exchange forward contracts as eligible for hedge accounting. The total U.S. Dollar equivalent of foreign currency exchange forward contracts held at March 31, 2016 was approximately $289 million , all of which have settlement dates within one year . The market value of forward contracts are determined using pricing models based upon observable market inputs including both forward and spot prices for the underlying currencies. The change in the net fair value of the foreign currency forward contracts is recorded in "Loss on derivative contracts" on the accompanying Condensed Consolidated Statements of Operations. Interest Rates In August 2015, the Company entered into a series of pay fixed, receiving floating interest rate swaps with respect to a portion of its indebtedness. The swaps effectively fix the floating base rate portion of the interest payments on approximately $1.16 billion of the Company's USD denominated debt and €284 million of its Euro denominated debt at 1.96% and 1.20% , respectively, from September 2015 through June 2020. Changes in the fair value of a derivative that is designated as, and meets all the required criteria for, a cash flow hedge are recorded in "Accumulated other comprehensive income (loss)" and reclassified into earnings as the underlying hedged item affects earnings. Amounts reclassified into earnings related to the interest rate swaps are included in interest expense. Commodities As part of its risk management policy, the Company enters into commodities futures contracts on an ongoing basis for the purpose of mitigating its exposure to fluctuations in prices of certain metals it uses in the production of its finished goods. The Company held futures contracts to purchase or sell various metals for a notional amount of $21.8 million and $16.5 million as of March 31, 2016 and December 31, 2015 , respectively. The change in the net fair value of the commodities futures contracts is recorded in "Loss on derivative contracts" on the accompanying Condensed Consolidated Statements of Operations. Certain subsidiaries of the Company have entered into supply agreements with a third party that have been deemed to constitute financing agreements with an embedded derivative feature whose fair value is determined by the change in the market value of the underlying metals between delivery date and measurement date. Assets associated with these supply agreements, which serve as the notional of the embedded derivative, have been recorded in "Inventory" and "Current installments of long-term debt and revolving credit facilities" in the Condensed Consolidated Balance Sheets and totaled $14.5 million and $13 million at March 31, 2016 and December 31, 2015 , respectively. The fair value of these contracts has been bifurcated and recorded as a derivative liability in "Accrued expenses and other current liabilities" in the Condensed Consolidated Balance Sheets and totaled $1.2 million and zero at March 31, 2016 , and December 31, 2015 , respectively. The following table summarizes the fair value of derivative instruments reported in the Condensed Consolidated Balance Sheets: (amounts in millions) March 31, December 31, 2015 U.S. Dollar Amount U.S. Dollar Amount Derivatives designated as hedging instruments Liabilities Balance Sheet location Interest rate swaps Other long-term liabilities $ (23.5 ) $ (12.5 ) Derivatives not designated as hedging instruments: Assets Balance Sheet location Foreign exchange and metals contracts Prepaid expenses and other current assets 4.3 1.1 Foreign exchange contracts Other Assets — 1.0 Liabilities Balance Sheet location Foreign exchange and metals contracts Accrued expenses and other current liabilities (9.5 ) (1.0 ) Net derivative contract liability $ (28.7 ) $ (11.4 ) For the three months ended March 31, 2016 , the Company recorded unrealized losses of $11.0 million in "Other comprehensive income (loss)" related to interest rate swaps. There was no such activity during the three months ended March 31, 2015 . The interest rate swaps were deemed highly effective with no ineffective portions for cash flow hedge accounting purposes during the three months ended March 31, 2016 . During the next twelve months, the Company expects to reclassify $10.9 million from Accumulated Other Comprehensive Income to "Interest expense, net" in the Condensed Consolidated Statements of Operations. For the three months ended March 31, 2016 , the Company recorded realized and unrealized losses of $5.3 million in "Loss on derivative contracts" in the Condensed Consolidated Statements of Operations related to foreign exchange and metals derivative contracts. There was no such activity during the three months ended March 31, 2015 . In the normal course of business, the Company enters into contracts with certain counterparties to purchase and sell foreign currency exchange forwards and metal futures that contain master netting arrangements, typically in the form of an ISDA or similar agreement. The right to set-off within these agreements is limited to certain termination events, such as bankruptcy or default of either party to the agreement. The Company has made an accounting policy decision not to offset and reports gross derivative asset and liability balances in the Condensed Consolidated Balance Sheets. The following table presents recognized foreign currency exchange forward and metal future derivative contracts that are subject to master netting arrangements but not offset, as at March 31, 2016 , and shows in the 'Net' column what the net impact would be on the Company's Condensed Consolidated Balance Sheets if all set-off rights were exercised. Financial assets Amounts offset Amounts not offset Net March 31, 2016 Gross assets Gross liabilities offset Net amounts presented Financial instruments Cash collateral received Derivative assets $ 3.3 — $ 3.3 (0.3 ) $ — $ 3.0 Financial liabilities Amounts offset Amounts not offset Net March 31, 2016 Gross liabilities Gross assets offset Net amounts presented Financial instruments Cash collateral pledged Derivative liabilities $ 7.7 — $ 7.7 (2.2 ) $ (1.9 ) $ 3.6 Cash balances pledged as collateral and held in accounts with counterparties are recorded in "Prepaid expenses and other current assets" in the Condensed Consolidated Balance Sheets.</t>
  </si>
  <si>
    <t>Fair Value Measurements</t>
  </si>
  <si>
    <t>Fair Value Disclosures [Abstract]</t>
  </si>
  <si>
    <t>FAIR VALUE MEASUREMENTS The Company determines fair value measurements used in its unaudited interim Condensed Consolidated Financial Statements based upon the exit price that would be received to sell an asset or paid to transfer a liability in an orderly transaction between market participants exclusive of any transaction costs, as determined by either the principal market or the most advantageous market. The principal market is the market with the greatest level of activity and volume for the asset or liability. Absent a principal market to measure fair value, the Company uses the most advantageous market, which is the market in which the Company would receive the highest selling price for the asset or pay the lowest price to settle the liability, after considering transaction costs. However, when using the most advantageous market, transaction costs are only considered to determine which market is the most advantageous and these costs are then excluded when applying a fair value measurement. Inputs used in the valuation techniques to derive fair values are classified based on a three-level hierarchy. The basis for fair value measurements for each level within the hierarchy is described below, with Level 1 having the highest priority, and Level 3 having the lowest. The three levels of the fair value hierarchy are as follows: • Level 1 – quoted prices (unadjusted) in active markets for identical assets or liabilities that the Company has the ability to access at the measurement date. • Level 2 – quoted prices for similar instruments in active markets; quoted prices for identical or similar instruments in non-active markets; and model-derived valuations whose inputs are observable or whose significant valuation drivers are observable. • Level 3 – significant inputs to the valuation model are unobservable and/or reflect the Company’s market assumptions. Recurring Fair Value Measurements The following tables present the Company’s financial instruments, assets and liabilities that are measured at fair value on a recurring basis: Fair Value Measurement Using (amounts in millions) March 31, Quoted prices in active markets (Level 1) Significant other observable inputs (Level 2) Significant unobservable inputs (Level 3) Asset Category Cash equivalents $ 9.2 $ 1.0 $ 8.2 $ — Available for sale equity securities 6.8 6.2 0.6 — Derivatives 4.3 — 4.3 — Total $ 20.3 $ 7.2 $ 13.1 $ — Liability Category Long-term contingent consideration $ 73.5 $ — $ — $ 73.5 Derivatives 33.0 — 33.0 — Total $ 106.5 $ — $ 33.0 $ 73.5 Fair Value Measurement Using (amounts in millions) December 31, 2015 Quoted prices in active markets (Level 1) Significant other observable inputs (Level 2) Significant unobservable inputs (Level 3) Asset Category Cash equivalents $ 59.4 $ 2.9 $ 56.5 $ — Available for sale equity securities 6.6 5.8 0.8 — Derivatives 2.1 — 2.1 — Total $ 68.1 $ 8.7 $ 59.4 $ — Liability Category Long-term contingent consideration $ 70.7 $ — $ — $ 70.7 Derivatives 13.5 — 13.5 — Total $ 84.2 $ — $ 13.5 $ 70.7 The following methods and assumptions were used to estimate the fair value of each class of the Company’s financial instruments, assets and liabilities: Cash equivalents - Cash equivalents comprise money market accounts and certificates of deposits issued by financial institutions. The Company invests in various money market funds which are managed by financial institutions. These funds are not publicly traded, but historically have been highly liquid. The fair values of the money market accounts are determined by the banks based upon the funds’ NAV. All of the money market accounts currently permit daily investments and redemptions at $1.00 NAV and are classified as Level 1 assets. The Company records certificates of deposit at amortized cost in the Condensed Consolidated Balance Sheets. Given the relatively short maturities of these instruments, the Company believes amortized cost approximates fair value. The Company classifies these instruments as Level 2. Available for sale equity securities - Equity securities classified as available for sale are measured using quoted market prices at the reporting date multiplied by the quantity held. Level 2 equity securities are measured using quoted prices for similar instruments in active markets. Available for sale securities are included in "Other assets" in the Condensed Consolidated Balance Sheets. Derivatives - Derivative assets and liabilities include foreign currency, metals and interest rate derivatives. The values were determined using pricing models based upon observable market inputs, such as market spot and futures prices on over-the-counter derivative instruments, market interest rates and consideration of counterparty credit risk. Long-term contingent consideration - The long-term contingent consideration represents a potential liability of up to $100 million tied to achievement of EBITDA and common stock trading price performance metric over a seven -year period ending December 2020 in connection with the MacDermid Acquisition. The common stock performance metric has been satisfied. The fair value of the EBITDA performance metric is derived using the income approach with unobservable inputs, based on future forecasts and present value assumptions which include a discount rate of approximately 1.19% and expected future value of payments of $60.0 million calculated using a probability weighted EBITDA assessment with higher probability associated with the Company achieving the maximum EBITDA targets. Changes in the fair value of the long-term contingent consideration are recorded in "Selling, technical, general and administrative expenses" in the Consolidated Statements of Operations. Relative to the share price metric, an increase or decrease in the discount rate of 1% changes the fair value measure of the metric by approximately $2.0 million . Relative to the EBITDA metric, an increase or a decrease in the discount rate of 1% , within a range of probability between 80% and 100% , changes the fair value measure of the metric by approximately $3.0 million . The following table provides a reconciliation of the beginning and ending balances for the three months ended March 31, 2016 for instruments measured at fair value on a recurring basis using significant unobservable inputs (Level 3): (amounts in millions) Long-term contingent consideration Fair value measurements using significant unobservable inputs (Level 3) March 31, 2016 Beginning balance $ 70.7 Changes in fair value 2.8 Purchases, sales and settlements (1) — Transfers into Level 3 — Transfers out of Level 3 — Ending balance $ 73.5 (1) There were no purchases, sales or settlements on a gross basis during the three months ended March 31, 2016 . The Company consistently applies its policy for transfers between fair value hierarchy levels as disclosed in the Company's Annual Report. There were no significant transfers between the fair value hierarchy levels for the three months ended March 31, 2016 . Nonrecurring Fair Value Measurements The following table presents the carrying value and estimated fair value of the Company’s long-term debt and capital lease obligations: (amounts in millions) March 31, 2016 December 31, 2015 Carrying Value Fair Value Carrying Value Fair Value USD Notes, due 2022 $ 1,081.9 $ 932.3 $ 1,081.1 $ 946.3 EUR Notes, due 2023 392.2 333.1 374.0 326.7 USD Notes, due 2021 488.0 485.0 487.5 500.0 First Lien Credit Facility 733.7 711.8 735.6 710.3 USD Incremental Loan 290.4 286.4 290.8 285.8 CAS U.S. Dollar Tranche B Term Loan 122.0 124.1 121.9 123.9 Arysta U.S. Dollar Tranche B-2 Term Loan 480.7 478.9 481.2 477.7 Alent U.S. Dollar Tranche B-3 Term Loan 1,001.5 1,008.6 1,001.8 1,005.9 CAS EURO Tranche C-1 Term Loan 228.8 223.9 219.0 215.4 Arysta EURO Tranche C-1 Term Loan 91.2 90.8 87.2 87.5 Alent EURO Tranche C-2 Term Loan 327.7 341.5 313.0 321.4 Enthone financing liability 14.5 14.5 13.0 13.0 Capital lease obligations 5.5 5.3 5.5 5.3 Total $ 5,258.1 $ 5,036.2 $ 5,211.6 $ 5,019.2 Carrying values presented above include unamortized premiums, discounts and debt issuance costs. The following methods and assumptions were used to estimate the fair value of the Company’s long-term debt: Long-term Debt Instruments - These financial instruments are measured using quoted market prices at the reporting date multiplied by the gross carrying amount of the related debt which excludes unamortized premiums, discounts and debt issuance costs. Such instruments are valued using Level 2 inputs.</t>
  </si>
  <si>
    <t>Stockholders' Equity Note [Abstract]</t>
  </si>
  <si>
    <t>STOCKHOLDERS’ EQUITY Preferred Stock The Company is authorized to issue 5,000,000 shares of preferred stock. The Board has designated 2,000,000 of those shares as "Series A Preferred Stock." As of March 31, 2016 and December 31, 2015 , a total of 2,000,000 shares were issued and outstanding. The Board has also designated 600,000 of those shares as "Series B Convertible Preferred Stock," which are redeemable and are presented in the mezzanine section of the Company's Condensed Consolidated Balance Sheets. As of March 31, 2016 and December 31, 2015 , a total of 600,000 shares were issued and outstanding. Shares of preferred stock have no voting rights, except in respect of any amendment to the Company's Certificate of Incorporation, as amended, that would alter or change their rights or privileges. Series A Preferred Stock The Founder Entities are the current holders of Platform's outstanding 2,000,000 shares of Series A Preferred Stock. Each share of Series A Preferred Stock is convertible into one share of common stock at the option of the holders until December 31, 2020. All outstanding shares of Series A Preferred Stock will be automatically converted into shares of common stock on a one for one basis (i) in the event of a change of control of the Company following an acquisition or (ii) upon the last day of the seventh full financial year following the MacDermid Acquisition, being December 31, 2020 (which may be extended by the Board for three additional years). Holders of Series A Preferred Stock are entitled to receive dividends in the form of shares of common stock. The dividend amount is calculated based on the appreciated stock price compared to the highest dividend price previously used in calculating the Series A Preferred Stock dividends, which is currently $22.85 . Series B Convertible Preferred Stock In connection with the Arysta Acquisition, the Company issued to the Arysta Seller 600,000 shares of Series B Convertible Preferred Stock, which have a $1,000 per share liquidation preference. The fair value of these shares, $646 million , was recognized as "Redeemable preferred stock – Series B" in the Condensed Consolidated Balance Sheets. At any time, the Arysta Seller may convert these shares into common stock of Platform at a conversion price of $27.14 . Additionally, any shares that have not previously been converted will be automatically redeemed at a $1,000 redemption price in the event of certain mergers or consolidations, the sale of all or substantially all of the Company’s assets or subsidiaries, the sale of certain subsidiaries of the Company or the approval of any plan for the dissolution, liquidation or termination of the Company by its stockholders. Pursuant to the terms of the Arysta share purchase agreement, on April 20, 2017, the Company may be required to repurchase each share of Series B Convertible Preferred Stock that has not been converted into shares of common stock of Platform, or automatically redeemed as described above at the $1,000 redemption price payable in shares of the Company's common stock ( 22,107,590 shares of common stock valued at $27.14 per share). Upon such repurchase, the Company may also pay to holders of Series B Convertible Preferred Stock in cash any deficit between (i) the 10 -day volume weighted price of Platform’s common stock prior to such repurchase and (ii) $27.14 per share. To the extent the Arysta Seller continues to own Series B Convertible Preferred Stock, then, if as a result of the March 2013 arbitration matter described in Note 15, Contingencies, Environmental and Legal Matters , to the unaudited interim Condensed Consolidated Financial Statements, the Arysta Seller is obligated to make a payment to us, we may offset any make-whole payment due to the Arysta Seller by any such amount due from the Arysta Seller. If such make whole payment is less than the amount resolved in connection with this arbitration matter, the deficit will be due from the Arysta Seller. Based on Platform's common stock price of $8.60 as of March 31, 2016 , the maximum potential make whole payment would total approximately $410 million , assuming no impact from the March 2013 arbitration matter described in Note 15, Contingencies, Environmental and Legal Matters . The holders of Series B Convertible Preferred Stock are also entitled to an incremental payment equal to $4.0 million per month from October 20, 2016 to April 20, 2017, or such earlier date after October 20, 2016 that the then outstanding shares of Series B Convertible Preferred Stock are converted into shares of common stock or automatically redeemed by Platform. Non-Controlling Interest In connection with the MacDermid Acquisition, approximately $97.5 million was raised in new equity consisting of shares of PDH Common Stock. Since October 31, 2014, all shares of PDH common stock are convertible, at the option of the holder, into a like number of shares of the Company's common stock, the sale of which is subject to a contractual lock-up of 25% per year over a four -year period, which started on October 31, 2013. The PDH Common Stock is classified as a non-controlling interest on the Condensed Consolidated Balance Sheets at March 31, 2016 and December 31, 2015 and will continue to be until such time as it is fully converted into shares of the Company's common stock. The total number of shares of common stock originally issuable upon the exchange of PDH Common Stock pursuant to the RHSA was approximately 8.8 million , against which 729,417 shares have been issued as of March 31, 2016 . For the three months ended March 31, 2016 and 2015 , approximately $(1.2) million and $5.4 million , respectively, of net (loss) income has been allocated to the Retaining Holders, as included in the Condensed Consolidated Statements of Operations, representing non-controlling interest of 6.24% and 6.65% at March 31, 2016 and 2015 , respectively.</t>
  </si>
  <si>
    <t>Accumulated Other Comprehensive (Loss) Income</t>
  </si>
  <si>
    <t>Equity [Abstract]</t>
  </si>
  <si>
    <t xml:space="preserve">ACCUMULATED OTHER COMPREHENSIVE (LOSS) INCOME Changes in each component of accumulated other comprehensive (loss) income, net of tax for the three months ended March 31, 2016 and 2015 were as follows: Three Months Ended March 31, 2016 (amounts in millions) Foreign Currency Translation Adjustments Pension and Post-retirement Plans Unrealized Gain on Available for Sale Securities Derivative Financial Instrument Revaluation Non-Controlling Interests Accumulated Other Comprehensive Loss Balance at December 31, 2015 $ (899.3 ) $ (26.3 ) $ 1.2 $ (8.1 ) $ 46.4 $ (886.1 ) Other comprehensive (loss) income before reclassifications, net 321.5 — (0.4 ) (13.9 ) (11.7 ) 295.5 Reclassifications, pretax — — — 2.9 — 2.9 Tax benefit reclassified — — — — — — Balance at March 31, 2016 $ (577.8 ) $ (26.3 ) $ 0.8 $ (19.1 ) $ 34.7 $ (587.7 ) Three Months Ended March 31, 2015 (as restated) (amounts in millions) Foreign Currency Translation Adjustments Pension and Post-retirement Plans Unrealized Gain on Available for Sale Securities Derivative Financial Instrument Revaluation Non-Controlling Interests Accumulated Other Comprehensive Loss Balance at December 31, 2014 $ (122.2 ) $ (14.9 ) $ 0.1 $ — $ 6.4 $ (130.6 ) Other comprehensive (loss) income before reclassifications, net (as restated) (352.5 ) — (0.1 ) — 8.7 (343.9 ) Tax expense reclassified — (0.5 ) — — — (0.5 ) Balance at March 31, 2015 $ (474.7 ) $ (15.4 ) $ — $ — $ 15.1 $ (475.0 ) </t>
  </si>
  <si>
    <t>Earnings Per Share</t>
  </si>
  <si>
    <t>Earnings Per Share [Abstract]</t>
  </si>
  <si>
    <t>EARNINGS PER SHARE A computation of the weighted average shares outstanding for the three months ended March 31, 2016 and 2015 follows: Three Months Ended March 31, (amounts in millions, except per share amounts) 2016 2015 Net loss attributable to common stockholders $ (134.8 ) $ (26.7 ) Basic weighted average common stock outstanding 229.5 191.9 Convertible and performance-based stock (1) — — Dilutive weighted average common stock outstanding 229.5 191.9 Loss per share attributable to common stockholders: Basic $ (0.59 ) $ (0.14 ) Diluted $ (0.59 ) $ (0.14 ) Dividends per share paid to common shareholders $ — $ — (1) For the three months ended March 31, 2016 and 2015 , no share adjustments are included in the dilutive weighted average shares outstanding computation as their effect would have been anti-dilutive. For more information about such dilutive shares outstanding, refer to the table below. For the three months ended March 31, 2016 and 2015 , the following securities were not included in the computation of diluted shares outstanding because the effect would be anti-dilutive or because performance targets were not yet achieved for awards contingent upon performance. These securities may become dilutive in future periods. Three Months Ended March 31, (amounts in thousands) 2016 2015 Shares contingently issuable to Founder Entities as stock dividend on Series A Preferred Stock — 2,168 Shares issuable upon conversion of PDH Common Stock 8,052 8,619 Shares issuable upon conversion of Series A Preferred Stock 2,000 2,000 Shares issuable upon conversion of Series B Convertible Preferred Stock 22,108 11,299 Shares contingently issuable for the contingent consideration 8,704 1,333 Stock options — 87 Restricted stock shares and units — 57 Shares issuable under the ESPP 1 — 40,865 25,563</t>
  </si>
  <si>
    <t>Operating Lease Commitments</t>
  </si>
  <si>
    <t>Commitments and Contingencies Disclosure [Abstract]</t>
  </si>
  <si>
    <t>OPERATING LEASE COMMITMENTS The Company leases certain land, office space, warehouse space and equipment under agreements which are classified as operating leases for financial statement purposes. Certain of these leases provide for payment of real estate taxes, common area maintenance, insurance and certain other expenses. Lease terms may have escalating rent provisions and rent holidays which are recognized on a straight-line basis over the term of the lease. The leases expire at various dates through 2055. Total rent expense for operating leases was as follows: Three Months Ended March 31, (amounts in millions) 2016 2015 Rent Expense $ 9.1 $ 4.3 Minimum non-cancelable operating lease commitments were as follows: (amounts in millions) Operating Lease Payment As of March 31, 2016 2016, remaining $ 24.7 2017 23.3 2018 15.1 2019 10.3 2020 8.6 2021 7.8 Thereafter 27.9 $ 117.7 The fixed operating lease commitments detailed above assume that the Company continues the leases through their initial lease terms.</t>
  </si>
  <si>
    <t>Contingencies, Environmental and Legal Matters</t>
  </si>
  <si>
    <t>CONTINGENCIES, ENVIRONMENTAL AND LEGAL MATTERS Asset Retirement Obligations The Company has recognized AROs, for properties where it can make a reasonable estimate of the future expenditures necessary to satisfy the related obligations. The Company considers identified legally enforceable obligations, estimated settlement dates and appropriate discount and inflation rates in calculating the fair value of its AROs. As of March 31, 2016 and December 31, 2015 , the Company's ARO reserves, included in other short and long-term liabilities in the Condensed Consolidated Balance Sheets, totaled $18.3 million and $17.5 million , respectively. Changes in the Company’s AROs were as follows: Three Months Ended March 31, (amounts in millions) 2016 2015 AROs, beginning of period $ 17.5 $ 18.5 Accretion expense 0.2 0.3 Remeasurements 0.1 — Payments (0.2 ) — Foreign currency adjustments 0.7 (1.4 ) AROs, end of period $ 18.3 $ 17.4 Environmental The Company formulates and distributes specialty chemical products and is therefore subject to extensive domestic and foreign environmental protection laws and regulations, including those governing the management, discharge and disposal of hazardous material and pollutants into the soil, air and water, as well as laws and regulations governing workers' health and safety. As a result, the Company is exposed to risks of liability or claims with respect to environmental clean-up of contaminated facilities or other matters, including those in connection with the disposal or releases of, or exposure to, hazardous materials. The Company has incurred, and will continue to incur, costs and capital expenditures in complying with these laws and regulations. Additional costs could be incurred, including clean-up costs, fines, sanctions, and third-party claims, as a result of violations of or liabilities under environmental laws. Among other environmental laws, the Company is subject to the Comprehensive Environmental Response, Compensation and Liability Act of 1980 (commonly known as Superfund), under which the Company may be designated as a “potentially responsible party,” or PRP, with respect to clean-up costs associated with sites on the U.S. Environmental Protection Agency National Priority List. The Company conducts studies, individually or jointly with other PRPs, to determine the feasibility of various remedial techniques. It is the Company's policy to record appropriate liabilities for environmental matters when remedial efforts or damage claim payments are probable and the costs can be reasonably estimated. Such liabilities are based on the Company's best estimate of the undiscounted future costs required to complete the remedial work. The recorded liabilities are adjusted periodically as remediation efforts are determined. Remediation activities vary substantially in duration and cost from site to site. These activities, and their associated costs, depend on the mix of unique site characteristics, evolving remediation technologies, diverse regulatory agencies and enforcement policies, as well as the presence or absence of potentially responsible parties. In particular, Alent, which the Company acquired in December 2015, had reserved approximately £15.3 million ( $22.0 million based on the GBP/USD exchange rate of 1.4362 on March 31, 2016) for potential liability in connection with environmental remediation, clean-up costs, and monitoring of sites that were either closed or disposed of in prior years. These sites are in various stages of environmental management: at some sites, the work is in the early stages of assessment and investigation, while at others, the clean-up remedies have been implemented and the remaining work consists of monitoring the integrity of those remedies. These sites also include federal or state Superfund sites. Because the laws pertaining to Superfund sites generally impose retroactive, strict, joint and several liability, a governmental plaintiff could seek to recover all remediation costs at any such site from any of the PRPs for such site, including us, despite the involvement of other PRPs. The Company is one of several identified PRPs, in the aforementioned Superfund sites. The Company believes that the liability associated with these sites has been apportioned based on the type and amount of waste disposed by each PRP at such disposal site and the number of financially solvent PRPs. In many cases, the nature of future environmental expenditures cannot be quantified with accuracy. The Company does not currently anticipate any material losses in excess of the reserve amount recorded. However, it is possible that new information about these sites, such as results of investigations, could make it necessary for the the Company to reassess its potential exposure related to these environmental matters. As the settlement of many of the obligations for which provision is made is subject to legal or other regulatory process, the timing of the associated cash outflows is subject to some uncertainty, but the majority of the amounts provided are expected to be utilized over the next five to ten years. As of March 31, 2016 and December 31, 2015 , the Company's environmental reserves totaled $23.8 million and $25.7 million , respectively. Management does not believe it is possible to develop an estimate of the range of reasonably possible environmental loss in excess of the Company's recorded liabilities. As of the date hereof, management believes that any possible losses related to environmental remediation in addition to the amounts recorded as of March 31, 2016 and December 31, 2015 would not be material to the Company’s consolidated financial position, results of operations or cash flows. Legal Proceedings From time to time, the Company is involved in various legal proceedings in the normal course of its business. The Company believes that the resolution of these claims, to the extent not covered by insurance, will not individually or in the aggregate, have a material adverse effect on the Company’s consolidated financial position, results of operations or cash flows. As of March 31, 2016 and December 31, 2015 , the Company has reserved approximately $12.9 million and $6.5 million , respectively, for its outstanding legal proceedings. The following is a description of certain litigation matters. Product liability and/or personal injury claims for, or relating to, products the Company sells under its Agricultural Solutions segment are complex in nature and have outcomes that are difficult to predict. Since these products are used in the food chain on a global basis, any such product liability or personal injury claim could lead to litigation in multiple jurisdictions. During 2014, Agricola Colonet, SA de CV claimed that certain Arysta products purchased from a retail distributor in Mexico were contaminated, requiring treated crops to be destroyed. Agricola Colonet, SA de CV is seeking compensation of approximately MXN 182 million ( $10.5 million , based on the MXN/ USD exchange rate of 0.0579 on March 31, 2016 ). The Company believes that it has adequate defenses and intends to vigorously defend against this claim. Under its risk management policies, the Company maintains certain insurance policies under which such claims may be covered. In March 2013, a claim was filed against Arysta LifeScience Corporation, a subsidiary of the Company, relating to a purchasing optimization agreement entered into in 2011 between Arysta LifeScience Corporation and a consulting firm. The agreement provided for an incentive fee to be paid to the plaintiff based upon savings to Arysta resulting from the plaintiff's work. In addition to fees already received, the plaintiff claims damages, which the Company considers to be immaterial. The Company believes this claim is without merit and that the fees already paid under the agreement exceed or equal the fees owed to the plaintiff. An arbitration hearing was conducted in May 2014, and in May 2015 the tribunal published a partial award, ruling on various issues of principle, but declining to calculate an award amount, rather asking the parties to attempt to agree upon a calculation reflecting the decisions of the tribunal set out in the award. In April 2016, the tribunal awarded the plaintiff $0.1 million pursuant to the agreement. In addition, the tribunal ordered the plaintiff to pay to Arysta LifeScience Corporation the amount of $0.6 million , which represents a portion of Arysta LifeScience Corporation's total legal costs, with each party bearing 50% of the arbitration costs. Finally, the tribunal dismissed any and all other claims in this arbitration. The plaintiff can seek to "correct" the award within 30 days or to vacate the award in a judicial proceeding. We believe that the plaintiff has no grounds for any of these actions. The $600 million of Series B Convertible Preferred Stock issued in connection with the Arysta Acquisition may be converted into a maximum of 22,107,590 shares of Platform common stock. To the extent that the aggregate value of such shares is less than $600 million (based on a 10 -day volume weighted average price), then, such shortfall would be payable in cash by Platform. Such shortfall would however be reduced by a portion, or all, of the amount for which the March 2013 arbitration matter described in the preceding paragraph may be resolved, either by order of the arbitrators or by settlement, pursuant to a formula negotiated by and between the Company and the Arysta Seller. In June 2009, a lawsuit was filed by a private individual against Arysta LifeScience do Brasil Industria Química e Agropecuária Ltda, or Arysta Brazil, and 25 other defendants, and in November 2011, a claim was filed against Arysta Brazil and 5 other defendants by the city of Ulianopolis, in each case in connection with materials sent by Arysta Brazil and others to an incineration site owned and operated by an unaffiliated third party in the state of Pará, Brazil. Arysta Brazil was summoned and has filed its answer in connection with both cases. Proceedings have been suspended indefinitely in order to allow the Pará State Attorney to conduct civil inquiries to determine the extent of contamination and the appropriate remediation, and to identify potentially responsible parties. Damages sought in the private lawsuit include a penalty of BRL 50.0 million ( $13.9 million , based on the BRL/USD exchange rate of 0.2786 on March 31, 2016 ), plus interest and the cost of remediation. The cost of remediation in the case brought by the city of Ulianopolis was previously estimated by the city to be BRL 70.9 million ( $19.8 million , based on the BRL/USD exchange rate of 0.2786 on March 31, 2016 ). In addition, 29 former employees of the incineration facility have brought actions naming 80 defendants, including Arysta Brazil, seeking compensation in an aggregate amount of BRL 387 million ( $108 million , based on the BRL/USD exchange rate of 0.2786 on March 31, 2016 ) for health problems allegedly contracted as a result of their employment at the incineration site. From time to time, in the ordinary course of our business, we contest tax assessments received by our subsidiaries in various jurisdictions. Our contested tax assessments have been most prevalent in Brazil, where the tax regime is complex, and the administrative and judicial procedures for resolving disputed tax assessments are expensive and time-consuming. In addition, short of simply paying the entire amount demanded, including penalties, interest, and attorney’s fees, it is not possible to settle disputed tax assessments other than by submission for inclusion in formal tax amnesty programs announced by the Brazilian federal or state governments from time to time at irregular intervals. The terms of such amnesty programs vary, but generally offer the possibility of reduced interest and penalties. Historically, Arysta has submitted selected contested tax matters for inclusion in such amnesty programs in Brazil, when it appeared prudent to management to do so. The Company is currently contesting several tax assessments at various stages of the applicable administrative and judicial processes, with a combined amount at issue, including interest and penalties, of approximately BRL 77.6 million ( $21.6 million , based on the BRL/USD exchange rate of 0.2786 on March 31, 2016 ). Because tax matters in Brazil historically take many years to resolve, it is very difficult to estimate when these matters will be finally resolved. Based on management's judgments, the Company does not expect it will incur a material loss in excess of accrued liabilities. In July 2014, a federal court jury found in favor of MacDermid Printing Solutions LLC in litigation against Cortron, Inc. The court entered a judgment in the amount of approximately $64.7 million . Cortron, Inc. has appealed the verdict. Accordingly, MacDermid Printing Solutions LLC’s ability to collect on the judgment is uncertain. All proceeds from this litigation are subject to the pending litigation provisions of the Business Combination Agreement and Plan of Merger dated as of October 10, 2013. In September 2014, the U.S. District Court for the District of New Jersey rendered a summary judgment in favor of MacDermid in this patent litigation with E.I. du Pont de Nemours and Company. The Court issued summary judgment rulings in favor of MacDermid finding certain E.I. du Pont de Nemours and Company’s patents invalid and not infringed. These rulings summarily find against E.I. du Pont de Nemours and Company on all of the patent claims asserted by E.I. du Pont de Nemours and Company in this lawsuit. The ruling, however, leaves the counterclaims made by MacDermid against E.I. du Pont de Nemours and Company in place. E.I. du Pont de Nemours has appealed the summary judgment and accordingly, the final judgment remains uncertain. All proceeds from this litigation are subject to the pending litigation provisions of the Business Combination Agreement and Plan of Merger dated as of October 10, 2013. In February 2015, MacDermid, as plaintiff, settled a litigation with Cookson Group plc, Enthone Inc., Cookson Electronics and David North, as defendants, for $25.0 million . The litigation related to certain corporate activities that occurred between MacDermid and the defendants in 2006 and 2007. On April 3, 2015, the Company received part of the settlement in the amount of $16.0 million , and placed the remainder, net of legal costs, into escrow for future distribution in accordance with the pending litigation provisions of our Business Combination Agreement and Plan of Merger dated as of October 10, 2013. In March and April 2016, a class action lawsuit entitled Dillard v. Platform Specialty Products Corporation, et al. and a shareholder derivative action entitled Tuttelman v. Platform Specialty Products Corporation, et al. , respectively, were filed against Platform, certain of its former and current executive officers and, in the case of the derivative action, its directors in the U.S. District Court for the Southern District of Florida alleging that the defendants made material false and misleading statements relating to the Company's business, operational and compliance policies in light of certain matters discovered and reported by the Company itself in connection with a Company internal investigation into certain past business practices of the Company's Arysta West Africa business, as disclosed herein and in the Annual Report. Both actions are seeking unspecified damages. The Company believes these proceedings are without merit and intends to defend them vigorously.</t>
  </si>
  <si>
    <t>Income Taxes</t>
  </si>
  <si>
    <t>Income Tax Disclosure [Abstract]</t>
  </si>
  <si>
    <t>INCOME TAXES For the three months ended March 31, 2016 and 2015 , income tax expense totaled $18.4 million and $24.7 million , respectively. The Company's effective tax rate in the first quarter of 2016 was (15.9)% on pre-tax losses of $116 million , compared to an effective tax rate of (1,547)% on pre-tax losses of $1.6 million in the first quarter of 2015 . The difference between the statutory and effective tax rates for the three months ended March 31, 2016 principally relates to the recognition of a $59.6 million valuation allowance on current quarter losses related to net operating losses that may not be recoverable for U.S. and foreign companies. The amount of unrecognized tax benefits was $118 million and $112 million at March 31, 2016 and December 31, 2015 , respectively, of which $92.8 million , if recognized, would reduce the Company's effective tax rate. Accrued interest and penalties related to unrecognized tax benefits were $18.8 million and $17.5 million at March 31, 2016 and December 31, 2015 , respectively. The Company recognized interest and penalties of $1.0 million and $0.3 million related to unrecognized tax benefits in the income tax provision for the three months ended March 31, 2016 and 2015 , respectively. The unrecognized tax benefits could be reduced by $10.0 million over the next 12 months as a result of the lapse of statutes of limitations in various jurisdictions.</t>
  </si>
  <si>
    <t>Related Party Transactions</t>
  </si>
  <si>
    <t>Related Party Transactions [Abstract]</t>
  </si>
  <si>
    <t>RELATED PARTY TRANSACTIONS RHSA Immediately prior to the closing of the MacDermid Acquisition, each Retaining Holder entered into a RHSA pursuant to which they agreed to exchange their respective interests in MacDermid Holdings for shares of PDH Common Stock, at an exchange rate of $11.00 per share plus, with respect to the common, class A and class B unit equity interests of MacDermid Holdings held by the Retaining Holder, (i) a proportionate share of a contingent interest in certain pending litigation, and (ii) a proportionate share of up to $100 million of contingent purchase price payable upon the attainment of certain EBITDA and stock trading price performance metrics during the seven -year period following the closing of the MacDermid Acquisition. The resulting non-controlling interest percentage for the Retaining Holders was 6.24% at March 31, 2016 and 6.25% at December 31, 2015 . Advisory Services Agreement The Company is party to an Advisory Services Agreement with Mariposa Capital, LLC, an affiliate of one of our founder directors, whereby Mariposa Capital, LLC is entitled to receive an annual fee equal to $2.0 million , payable in quarterly installments. This agreement is automatically renewed for successive one -year terms unless either party notifies the other party in writing of its intention not to renew no later than 90 days prior to the expiration of the term. For each of the three month periods ended March 31, 2016 and 2015 , the Company incurred advisory fees under the agreement totaling $0.5 million .</t>
  </si>
  <si>
    <t>Restructuring</t>
  </si>
  <si>
    <t>Restructuring and Related Activities [Abstract]</t>
  </si>
  <si>
    <t>RESTRUCTURING The Company continuously evaluates all operations to identify opportunities to improve profitability by leveraging existing infrastructure to reduce operating costs and respond to overall economic conditions. Restructuring expenses were recorded as follows in each of the Company's segments: Three Months Ended March 31, (amounts in millions) 2016 2015 Performance Solutions $ 4.2 $ 1.5 Agricultural Solutions 0.9 0.1 Total restructuring $ 5.1 $ 1.6 The restructuring plans initiated within the Performance Solutions segment primarily relate to headcount reductions associated with the integration of the Alent, OMG and OMG Malaysia Acquisitions. The restructuring plans initiated within the Agricultural Solutions segment primarily relate to cost saving opportunities associated with the integration of the Arysta, CAS and Agriphar Acquisitions. There are no material additional costs expected to be incurred related to these discrete restructuring plans. As of March 31, 2016 and December 31, 2015 , restructuring liabilities totaled $0.4 million and $1.1 million , respectively, and were included in "Accrued expenses and other current liabilities" in the Condensed Consolidated Balance Sheets. Restructuring expenses were recorded as follows in the Condensed Consolidated Statements of Operations: Three Months Ended March 31, (amounts in millions) 2016 2015 Cost of sales $ (0.4 ) $ — Selling, technical, general and administrative 5.5 1.6 Total restructuring $ 5.1 $ 1.6</t>
  </si>
  <si>
    <t>Segment Information</t>
  </si>
  <si>
    <t>Segment Reporting [Abstract]</t>
  </si>
  <si>
    <t>SEGMENT INFORMATION The Company's operations are organized into two reportable segments: Performance Solutions and Agricultural Solutions. The reporting segments represent businesses for which separate financial information is utilized by the chief operating decision maker, or CODM, for purpose of allocating resources and evaluating performance. Each of the reportable segments has its own president, who reports to the CODM. Performance Solutions - The Performance Solutions segment formulates and markets dynamic chemistry solutions that are used in automotive production, commercial packaging and printing, electronics, and oil and gas production and drilling. Its products include surface and coating materials, functional conversion coatings, electronics assembly materials, water-based hydraulic control fluids and photopolymers. Performance Solutions products are sold worldwide. In conjunction with the sale of its products, extensive technical service and support is provided to ensure superior performance. Within this segment, the Company provides specialty chemicals to the following industries: Electronics, Commercial Packing and Printing, Industrial, and Offshore. For the electronics industry, the segment designs and formulates a complete line of proprietary “wet” dynamic chemistries used by customers to process the surface of the printed circuit boards and other electronic components they manufacture. For the electronics industry, it also develops, manufactures and sells innovative interconnect materials used to assemble printed circuit boards and advanced semiconductor packaging. For the commercial packaging and printing industries, the segment produces photopolymers, through an extensive line of flexographic plates, which are used to produce printing plates for transferring images onto commercial packaging, including packaging for consumer food products, pet food bags, corrugated boxes, labels and beverage containers. In addition, the segment also produces photopolymer printing plates for the flexographic and letterpress newspaper and publications markets. For the industrials, the segment's dynamic chemistries are used for finishing, cleaning and providing surface coatings for a broad range of metal and non-metal surfaces which improve the performance or look of a component of an industrial part or process. For the offshore industry, the segment produces water-based hydraulic control fluids for major oil and gas companies and drilling contractors for offshore deep water production and drilling applications. Agricultural Solutions - The Agricultural Solutions segment is based on a solutions-oriented business model that focuses on product innovation to address an ever-increasing need for higher crop yield and quality. It offers to growers diverse crop-protection solutions from weeds (herbicides), insects (insecticides) and diseases (fungicides), in foliar and seed treatment applications. The segment also offers a wide variety of proven biosolutions, including biostimulants, innovative nutrition and biocontrol products. It emphasizes on farmer economics and food safety by combining, when possible, biosolutions with crop protection and seed treatment agrochemicals. Its Global Value Added Portfolio, or GVAP, consists of agrochemicals in the fungicides, herbicides, insecticides and seed treatment categories, based on patented or proprietary off-patent AIs. Its Global BioSolutions Portfolio, or GBP, includes biostimulants, innovative nutrition and biocontrol products. The segment considers its GVAP and GBP offerings to be key pillars for sustainable growth. In addition, the segment offers regional off-patent AIs and certain non-crop products, including animal health products, such as honey bee protective miticides and certain veterinary vaccines. The Company evaluates the performance of its operating segments based on net sales and adjusted EBITDA. Adjusted EBITDA for each segment is defined as earnings before interest, taxes, depreciation and amortization, as further adjusted for additional items included in earnings that are not representative or indicative of our ongoing business Adjusted EBITDA for each segment also includes an allocation of corporate costs such as corporate salaries, wages, equity compensation expenses and legal costs. The following table summarizes financial information regarding each reportable segment’s results of operations for the periods presented. Three Months Ended March 31, (amounts in millions) 2016 2015 Net Sales (from external customers): Performance Solutions $ 420.0 $ 180.3 Agricultural Solutions 403.8 354.5 Consolidated net sales 823.8 534.8 Adjusted EBITDA: Performance Solutions $ 83.0 $ 49.0 Agricultural Solutions 85.4 83.1 Adjusted EBITDA $ 168.4 $ 132.1 The following table reconciles Adjusted EBITDA to Net loss attributable to common stockholders: Three months ended March 31, (amounts in millions) 2016 2015 Adjusted EBITDA $ 168.4 $ 132.1 Adjustments to reconcile to net loss attributable to common stockholders: Interest expense, net (93.8 ) (39.4 ) Depreciation expense (18.2 ) (8.4 ) Amortization expense (64.4 ) (39.8 ) Long-term compensation issued in connection with acquisitions (0.3 ) (1.5 ) Restructuring expenses (5.1 ) (1.6 ) Manufacturer's profit in inventory purchase accounting adjustments (12.0 ) (36.1 ) Acquisition and integration costs (18.9 ) (31.3 ) Non-cash change in fair value of contingent consideration (2.8 ) (2.7 ) Acquisition put option expiration — 3.0 Foreign exchange (loss) gains on foreign denominated external and internal debt (66.1 ) 24.1 Other expenses (2.8 ) — Net loss before income taxes and non-controlling interests (116.0 ) (1.6 ) Income tax expense (18.4 ) (24.7 ) Net income attributable to the non-controlling interests (0.4 ) (0.4 ) Net loss attributable to common stockholders $ (134.8 ) $ (26.7 )</t>
  </si>
  <si>
    <t>Restatement of Unaudited Interim Condensed Consolidated Financial Statements</t>
  </si>
  <si>
    <t>Accounting Changes and Error Corrections [Abstract]</t>
  </si>
  <si>
    <t>RESTATEMENT OF UNAUDITED INTERIM CONDENSED CONSOLIDATED FINANCIAL STATEMENTS (unaudited) As previously disclosed in the Company's quarterly report on Form 10-Q for the quarter ended June 30, 2015, an error to goodwill and foreign currency translation adjustment of $72.8 million occurred relating to the Arysta Acquisition and was corrected as an out-of-period adjustment in such quarterly report. The Company subsequently concluded that this previously disclosed error also had the effect of understating cash flows provided by operating activities and cash flows used in investing activities by $72.8 million , and therefore further concluded that the previously reported information should be restated. The tables below present the impact of the restatement on the applicable statements and footnotes as of and for the thee month ended March 31, 2015: Condensed Consolidated Statement of Comprehensive Income (Loss) (unaudited) Three Months Ended March 31, 2015 (in millions) As Previously Reported Adjustment As Restated Other comprehensive income (loss), before tax Foreign currency translation adjustments: $ (425.3 ) $ 72.8 $ (352.5 ) Total other comprehensive income (loss), net of tax $ (425.9 ) $ 72.8 $ (353.1 ) Other comprehensive income (loss) attributable to common shareholders (417.2 ) 72.8 (344.4 ) Comprehensive income (loss) $ (443.5 ) $ 72.8 $ (370.7 ) Comprehensive income (loss) attributable to common stockholders (443.9 ) 72.8 (371.1 ) Condensed Consolidated Balance Sheet (unaudited) March 31, 2015 (in millions) As Previously Reported Adjustment As restated Assets Goodwill $ 2,908.9 $ 72.8 $ 2,981.7 Total Assets 8,067.9 72.8 8,140.7 Stockholders' Equity Accumulated other comprehensive loss $ (547.8 ) $ 72.8 $ (475.0 ) Total stockholders' equity 2,017.6 72.8 2,090.4 Total equity 2,126.7 72.8 2,199.5 Total liabilities, redeemable preferred shares and stockholders' equity 8,067.9 72.8 8,140.7 Condensed Consolidated Statement of Cash Flows (unaudited) Three Months Ended March 31, 2015 (in millions) As Previously Reported Adjustments As Restated Cash flows from operating activities: Net cash flows (used in) provided by operating activities $ (70.0 ) $ 72.8 $ 2.8 Cash flows from investing activities: Acquisition of businesses, net of acquired cash $ (2,789.3 ) $ (72.8 ) $ (2,862.1 ) Net cash flows used in investing activities (2,218.3 ) (72.8 ) (2,291.1 ) Condensed Consolidated Statement of Changes in Stockholder's Equity (unaudited) Other Comprehensive loss, net of taxes for the three months ended March 31, 2015 (in millions) As Previously Reported Adjustment As restated Accumulated Other Comprehensive Loss $ (417.2 ) $ 72.8 $ (344.4 ) Total Stockholders' Equity (417.2 ) 72.8 (344.4 ) Total Equity (425.9 ) 72.8 (353.1 ) Balance at March 31, 2015 (in millions) As Previously Reported Adjustment As restated Accumulated Other Comprehensive Loss $ (547.8 ) $ 72.8 $ (475.0 ) Total Stockholders' Equity 2,017.6 72.8 2,090.4 Total Equity 2,126.7 72.8 2,199.5 In addition to the impacts on the above financial statements, the error correction had an impact on disclosures in the following footnotes to the quarterly report for the period ended March 31, 2015. Note 2, Acquisitions of Businesses (in millions) Arysta Purchase Price Allocation (in millions) As Previously Reported Adjustment As restated Consideration Cash, net $ 2,789.1 $ 72.8 $ 2,861.9 Goodwill $ 1,697.1 $ 72.8 $ 1,769.9 Total purchase price $ 3,435.0 $ 72.8 $ 3,507.8 Goodwill recorded in connection with the Arysta, CAS and Agriphar Acquisitions $ 2,151.5 $ 72.8 $ 2,224.3 Note 5, Goodwill and Intangible Assets Changes in carrying amount of Agricultural Solutions goodwill for the three months ended March 31, 2015 (in millions) As Previously Reported Adjustment As restated Additions from acquisitions $ 1,697.1 $ 72.8 $ 1,769.9 Balance at March 31, 2015 1,986.8 72.8 2,059.6 Changes in carrying amount of Total goodwill (in millions) As Previously Reported Adjustment As restated Additions from acquisitions $ 1,697.1 $ 72.8 $ 1,769.9 Balance at March 31, 2015 2,908.9 72.8 2,981.7 Note 12, Accumulated Other Comprehensive (Loss) Income Changes in Other comprehensive income (loss) before reclassifications, net for the three month ended March 31, 2015 (in millions) As Previously Reported Adjustment As restated Foreign Currency Translation Adjustments $ (425.3 ) $ 72.8 $ (352.5 ) Accumulated Other Comprehensive Loss (416.7 ) 72.8 (343.9 ) Balance at March 31, 2015 (in millions) As Previously Reported Adjustment As restated Foreign Currency Translation Adjustments $ (547.5 ) $ 72.8 $ (474.7 ) Accumulated Other Comprehensive Loss (547.8 ) 72.8 (475.0 )</t>
  </si>
  <si>
    <t>Basis of Presentation and Significant Accounting Policies (Policies)</t>
  </si>
  <si>
    <t>Basis of Presentation</t>
  </si>
  <si>
    <t>Basis of Presentation These unaudited interim Condensed Consolidated Financial Statements and related information have been prepared in accordance with U.S. GAAP for interim financial information and in accordance with the applicable rules and regulations of the SEC. Accordingly, they do not include all of the disclosures required in connection with annual financial statements. These unaudited interim Condensed Consolidated Financial Statements reflect all adjustments that are, in the opinion of management, normal, recurring and necessary for a fair statement of the Company's results of operations. These unaudited interim Condensed Consolidated Financial Statements should be read in conjunction with the Consolidated Financial Statements and the related notes thereto included in the Company’s Annual Report. The year-end Condensed Consolidated Balance Sheet data was derived from audited financial statements, but does not include all disclosures required by U.S. GAAP.</t>
  </si>
  <si>
    <t>Principles of Consolidation</t>
  </si>
  <si>
    <t>Principles of Consolidation The accompanying unaudited interim Condensed Consolidated Financial Statements include Platform's accounts and all of its controlled subsidiaries. All subsidiaries are included in the unaudited interim Condensed Consolidated Financial Statements for the entire period or, if acquired, from the date on which the Company obtains control. The Company fully consolidates the income, expenses, assets, liabilities and cash flows of subsidiaries from the date it acquires control or becomes the primary beneficiary up to the date control ceases. All intercompany accounts and transactions have been eliminated in consolidation.</t>
  </si>
  <si>
    <t>Recently Adopted and Pending Accounting Pronouncements</t>
  </si>
  <si>
    <t>Recently Adopted and Pending Accounting Pronouncements Revenue From Contracts with Customers (Topic 606) - In April 2016, the FASB issued ASU 2016-10, " Identifying Performance Obligations and Licensing. " The amendments provide clarification on the implementation guidance defining when a good or service is separately identifiable from other promises in the contract and on contracts with licenses of intellectual property. The guidance is effective for fiscal years and interim periods beginning after December 31, 2017 with early adoption permitted. The Company is evaluating the impact of this ASU. Compensation - Stock Compensation (Topic 718) - In March 2016, the FASB issued ASU 2016-09, " Improvements to Employee Share-Based Payment Accounting. " The amendments change the accounting treatment related to tax windfall and shortfalls associated with share-based awards. The amendments also eliminate the requirement for entities to estimate future forfeiture rates associated with share-based awards and stipulate the requirement that cash payments made by employers when directly withholding shares for tax-withholdings purposes should be classified as a financing activity in the statement of cash flows. The guidance is effective for fiscal years and interim periods beginning after December 31, 2016 with early adoption permitted. The Company does not expect this ASU to have a material impact on its financial statements. Revenue From Contracts with Customers (Topic 606) - In March 2016, the FASB issued ASU 2016-08, " Principal versus Agent Considerations ." The amendments improve the operability and understandability of the implementation guidance on principal versus agent considerations. The guidance is effective for fiscal years and interim periods beginning after December 31, 2017 with early adoption permitted. The Company is evaluating the impact of this ASU. Investments - Equity Method and Joint Ventures (Topic 323) - In March 2016, the FASB issued ASU No. 2016-07, " Simplifying the Transition to the Equity Method of Accounting. " The amendments simplify transition accounting when the ownership level or degree of influence held in an investment qualifies that investment for equity method accounting. The guidance is effective prospectively for fiscal years and interim periods beginning after December 15, 2016, with early adoption permitted. The Company does not expect this ASU to have a material impact on its financial statements. Derivatives and Hedging (Topic 815) - In March 2016, the FASB issued ASU 2016-06, " Contingent Put and Call Options in Debt Instruments (a consensus of the FASB Emerging Issues Task Force) ." The ASU clarifies guidance around determining whether call or put options that can accelerate the repayment of principal on a debt or hybrid instrument that are considered embedded derivatives meet the "clearly and closely related" criterion for determining whether the embedded derivative is required to be separated from the host contract and account for separately as a derivative. The guidance is effective for fiscal years and interim periods beginning after December 31, 2016 with early adoption permitted. Adoption is required on a modified retrospective basis. The Company is evaluating the impact of this ASU. Derivatives and Hedging (Topic 815) - In March 2016, the FASB issued ASU No. 2016-05, " Effect of Derivative Contract Novations on Existing Hedge Accounting Relationships (a consensus of the FASB Emerging Issues Task Force). " The amendments stipulate that a change in the counterparty of a derivative instrument that has been designated as the hedging instrument under Topic 815 does not, in and of itself, require de-designation of that hedging relationship, provided that all other hedge accounting criteria continue to be met. The guidance is effective for fiscal years and interim periods beginning after December 15, 2016 and provides entities with the option to apply either a prospective or a modified retrospective approach. The Company does not expect this ASU to have a material impact on its financial statements. Leases (Topic 842) - In February 2016, the FASB issued ASU No. 2016-02, “Leases.” The updated guidance applies to capital (or finance) and operating leases, and requires lessees to recognize a lease liability for the obligation to make lease payments and a right-of-use asset for the right to use the underlying asset for the lease term. Lessees can make an accounting policy choice to not recognize right of use assets and lease liabilities for short-term leases (leases with a lease term of 12 months or less). The guidance is effective for fiscal years and interim periods beginning after December 15, 2018, with early adoption permitted. The Company continues to evaluate the impact of this ASU. Financial Instruments - Overall (Subtopic 825.10) - In January 2016, the FASB issued ASU No. 2016-1, “Recognition and Measurement of Financial Assets and Financial Liabilities.” This update addresses certain aspects of recognition, measurement, presentation, and disclosure of financial assets and liabilities. Provisions of this ASU include, among others, requiring the measurement of certain equity investments at fair value, with changes in value recognized in net income, and simplifying the impairment assessment of certain equity investments. The guidance is effective for fiscal years and interim periods beginning after December 15, 2017. Early adoption is only permitted for provisions related to the recognition of changes in fair value of financial liabilities. The Company does not expect this ASU to have a material impact on its financial statements. Revenue from Contracts with Customers (Topic 606) - In August 2015, the FASB issued ASU No. 2015-14, “Deferral of the Effective Date,” which defers the effective date of ASU No. 2014-09, “Revenue from Contracts with Customers (Topic 606)," for all entities by one year. As a result, the provisions of ASU No. 2014-09 will be effective prospectively for fiscal years and interim periods beginning after December 15, 2017. ASU No. 2014-09 (1) removes inconsistencies and weaknesses in revenue requirements, (2) provides a more robust framework for addressing revenue issues, (3) improves comparability of revenue recognition practices across entities, industries, jurisdictions, and capital markets, (4) provides more useful information to users of financial statements through improved disclosure requirements, and (5) simplifies the preparation of financial statements by reducing the number of requirements to which an entity must refer. The core principle of the guidance is that an entity should recognize revenue to depict the transfer of promised goods or services to customers in an amount that reflects the consideration to which the entity expects to be entitled in exchange for those goods or services. The Company continues to evaluate the impact of this ASU. Intangibles - Goodwill and Other - Internal-Use Software (Subtopic 350-40 ) - In April 2015, the FASB issued ASU No. 2015-05, “ Customer's Accounting for Fees Paid in a Cloud Computing Arrangement.” This update provides explicit guidance to customers utilizing a cloud computing solution to help determine whether such an arrangement includes a software license, in which case the accounting applied would be similar to that of other software license arrangements. Otherwise, the arrangement would be accounted for as a service contract. The Company adopted this ASU as of January 1, 2016. This ASU did not have a material impact on the Company's financial statements. Income Statement – Extraordinary and Unusual Items (Subtopic 225-20) - In January 2015, the FASB issued ASU No. 2015-1, “ Simplifying Income Statement Presentation by Eliminating the Concept of Extraordinary Items.” This update eliminates the requirement for entities to identify extraordinary events and transactions, those being both unusual in nature and infrequent in occurrence, and separately classify, present and disclose such items. The guidance is effective prospectively for fiscal years and interim periods beginning after December 15, 2015. The Company adopted this ASU as of January 1, 2016. The Company did not have any extraordinary or unusual income statement items recorded for any periods presented,therefore, this ASU did not have a material impact on the Company's financial statements. Presentation of Financial Statements - Going Concern (Subtopic 205-40) - In August 2014, the FASB issued ASU No. 2014-15, " Disclosure of Uncertainties about and Entity’s Ability to Continue as a Going Concern ." The amendments provide clarification on conditions and events that should be considered by management at each annual and interim reporting period in determining whether there exists substantial doubt as to an entity’s ability to continue as a going concern. The guidance is effective for fiscal years and interim periods beginning after December 31, 2016 with early adoption permitted. The Company does not expect this ASU to have a material impact on its financial statements. Compensation – Stock Compensation (Topic 718) - In June 2014, the FASB issued ASU No. 2014-12, “ Accounting for Share-Based Payments When the Terms of an Award Provide That a Performance Target Could Be Achieved after the Requisite Service Period (a consensus of the FASB Emerging Issues Task Force).” The amendments require that a performance target that affects vesting and that could be achieved after the requisite service period be treated as a performance condition. The guidance is effective prospectively for fiscal years and interim periods beginning after December 15, 2015. The Company adopted this ASU as of January 1, 2016. This ASU did not have a material impact on the Company's financial statements as it had no share-based compensation awards that were effected by this pronouncement.</t>
  </si>
  <si>
    <t>Revision</t>
  </si>
  <si>
    <t>Restatement As previously disclosed in the Company's quarterly report on Form 10-Q for the quarter ended June 30, 2015, an error to goodwill and foreign currency translation adjustment of $72.8 million occurred relating to the Arysta Acquisition and was corrected as an out-of-period adjustment in such quarterly report. The Company subsequently concluded that this previously disclosed error also had the effect of understating cash flows provided by operating activities and cash flows used in investing activities by $72.8 million , and therefore further concluded that the previously reported information should be restated. This restatement is included in Note 20, Restatement of Unaudited Interim Condensed Consolidated Financial Statements (Unaudited) to the unaudited interim Condensed Consolidated Financial Statements included herein.</t>
  </si>
  <si>
    <t>Acquisitions of Businesses (Tables)</t>
  </si>
  <si>
    <t>Schedule of Business Acquisitions, by Acquisition</t>
  </si>
  <si>
    <t>Since the dates of the respective acquisitions, net sales contributed by the OMG Malaysia, Alent, OMG and Arysta Acquisitions for the three months ended March 31, 2016 and 2015 were as follows: (amounts in millions) Three Months Ended March 31, 2016 Three Months Ended March 31, 2015 OMG Malaysia $ 5.5 $ — Alent 219.6 — OMG 27.2 — Arysta 283.6 177.5 Total $ 535.9 $ 177.5 The OMG Malaysia, Alent, OMG and Arysta Acquisitions had net losses for the three months ended March 31, 2016 and 2015 as follows: (amounts in millions) Three Months Ended March 31, 2016 Three Months Ended March 31, 2015 OMG Malaysia $ (0.6 ) $ — Alent (1.4 ) — OMG (1.0 ) — Arysta (70.8 ) (4.3 ) Total $ (73.8 ) $ (4.3 )</t>
  </si>
  <si>
    <t>Schedule of Recognized Identified Assets Acquired and Liabilities Assumed</t>
  </si>
  <si>
    <t>The following table summarizes the consideration transferred and transaction costs incurred to acquire OMG Malaysia, Alent and the OMG Businesses, as well as the applicable amounts of identified assets acquired and liabilities assumed at the applicable acquisition date: (amounts in millions) OMG Malaysia Alent OMG Businesses Consideration Cash, net $ (1.3 ) $ 1,507.0 $ 239.1 Equity Instruments — 231.4 — Note receivable settlement 125.0 — — Total Consideration $ 123.7 $ 1,738.4 $ 239.1 Acquisition costs $ 0.1 $ 29.3 $ 7.4 Identifiable Assets acquired and Liabilities Assumed Accounts receivable $ 4.3 $ 177.4 $ 33.1 - less uncollectible — (1.8 ) (1.6 ) Accounts receivable - fair value 4.3 175.6 31.5 Inventories 7.2 116.1 13.2 Other current assets 0.2 29.3 1.6 Property, plant and equipment 4.7 192.2 35.1 Identifiable intangible assets 59.0 682.9 77.9 Other assets — 37.6 0.2 Current Liabilities (3.5 ) (181.8 ) (21.5 ) Non-current deferred tax liability (15.1 ) (138.6 ) (13.6 ) Other long term liabilities — (316.9 ) (4.0 ) Total identifiable net assets 56.8 596.4 120.4 Goodwill 66.9 1,142.0 118.7 Total purchase price $ 123.7 $ 1,738.4 $ 239.1</t>
  </si>
  <si>
    <t>Schedule of Acquired Finite-Lived Intangible Assets by Major Class</t>
  </si>
  <si>
    <t xml:space="preserve">Identifiable intangible assets recorded in conjunction with the Acquisitions were as follows: OMG Malaysia Alent OMG Businesses Total (amounts in millions) Fair Value Weighted average useful life (years) Fair Value Weighted average useful life (years) Fair Value Weighted average useful life (years) Fair Value Weighted average useful life (years) Customer lists $ 45.0 25.0 $ 391.4 15.5 $ 49.0 24.5 $ 485.4 18.0 Developed technology 14.0 10.0 203.3 10.0 28.0 10.0 245.3 10.0 Tradenames — — 85.8 (1) 20.0 0.9 10.0 86.7 19.1 In process - R&amp;D — — 2.4 (2) — — — 2.4 — Total $ 59.0 23.3 $ 682.9 14.2 $ 77.9 21.7 $ 819.8 16.3 (1) Includes $81.4 million of indefinite-lived Tradenames which have been excluded from the calculation of weighted average useful life. (2) Excluded from the calculation of weighted average useful life. </t>
  </si>
  <si>
    <t>Schedule of Acquired Indefinite-lived Intangible Assets by Major Class</t>
  </si>
  <si>
    <t>Business Acquisition, Pro Forma Information</t>
  </si>
  <si>
    <t>The following unaudited pro forma summary presents consolidated information of the Company for the three months ended March 31, 2016 and 2015 , as if the OMG Malaysia, Alent, OMG and Arysta Acquisitions had occurred on January 1, 2015: Three Months Ended March 31, (amounts in millions) 2016 2015 Revenue $ 826.7 $ 897.2 Net loss attributable to stockholders $ (119.2 ) $ (64.4 )</t>
  </si>
  <si>
    <t>Inventories (Tables)</t>
  </si>
  <si>
    <t>Schedule of Inventory, Current</t>
  </si>
  <si>
    <t>The major components of inventory were as follows: (amounts in millions) March 31, December 31, 2015 Finished goods $ 399.4 $ 340.1 Work in process 33.9 28.5 Raw materials and supplies 179.2 148.9 Total inventory, net $ 612.5 $ 517.5</t>
  </si>
  <si>
    <t>Property, Plant and Equipment (Tables)</t>
  </si>
  <si>
    <t>The major components of property, plant and equipment, including equipment under capital leases, were as follows: (amounts in millions) March 31, December 31, 2015 Land and leasehold improvements $ 111.5 $ 107.9 Buildings and improvements 149.3 143.8 Machinery, equipment, fixtures and software 283.3 276.8 Assets under capital lease Land and buildings 8.3 6.4 Machinery and equipment 5.4 5.1 Total Property, plant and equipment 557.8 540.0 Accumulated depreciation (78.3 ) (64.3 ) Accumulated amortization of capital leases (6.4 ) (5.5 ) Total accumulated depreciation and amortization 473.1 470.2 Construction in process 23.4 21.4 Property, plant and equipment, net $ 496.5 $ 491.6</t>
  </si>
  <si>
    <t>Goodwill and Intangible Assets (Tables)</t>
  </si>
  <si>
    <t>Schedule of Goodwill</t>
  </si>
  <si>
    <t>The changes in the carrying amount of goodwill by segment were as follows: (amounts in millions) Performance Solutions Agricultural Solutions Total December 31, 2015 $ 2,147.2 $ 1,874.7 $ 4,021.9 Addition from acquisitions 66.9 — 66.9 Purchase accounting adjustments 3.6 0.2 3.8 Foreign currency translation 34.2 121.1 155.3 March 31, 2016 $ 2,251.9 $ 1,996.0 $ 4,247.9</t>
  </si>
  <si>
    <t>Schedule of Finite-Lived Intangible Assets</t>
  </si>
  <si>
    <t>Intangible assets subject to amortization were as follows: March 31, 2016 December 31, 2015 (amounts in millions) Weighted average useful life (years) Gross Carrying Amount and Foreign Exchange Accumulated Amortization and Foreign Exchange Net Book Value Gross Carrying Amount and Foreign Exchange Accumulated Amortization and Foreign Exchange Net Book Value Customer lists 20.5 $ 1,250.5 $ (80.3 ) $ 1,170.2 $ 1,297.2 $ (184.0 ) $ 1,113.2 Developed technology 11.8 2,006.0 (119.0 ) 1,887.0 2,260.9 (440.4 ) 1,820.5 Tradenames 12.4 22.2 (3.7 ) 18.5 24.2 (5.4 ) 18.8 Non-compete agreements 5.0 1.9 (0.6 ) 1.3 1.9 (0.5 ) 1.4 Total 15.1 $ 3,280.6 $ (203.6 ) $ 3,077.0 $ 3,584.2 $ (630.3 ) $ 2,953.9</t>
  </si>
  <si>
    <t>Equity Compensation Plans (Tables)</t>
  </si>
  <si>
    <t>Schedule of Share-based Compensation, Restricted Stock Units Award Activity</t>
  </si>
  <si>
    <t xml:space="preserve"> Three Months Ended March 31, 2016 Total RSUs Stock Options Equity Classified Liability Classified Outstanding at December 31, 2015 1,006,436 501,634 329,802 175,000 Granted 1,890,998 1,526,415 — 364,583 Exercised/Issued (7,642 ) (7,642 ) — — Forfeited (51,337 ) (51,337 ) — — Outstanding at March 31, 2016 2,838,455 1,969,070 329,802 539,583</t>
  </si>
  <si>
    <t>Schedule of Share-based Payment Award, Stock Options, Valuation Assumptions</t>
  </si>
  <si>
    <t>The following table provides the assumptions used in valuing the option grants using the Black-Scholes option pricing method: Black-Scholes Input Assumptions Weighted average expected term (years) 6.0 Expected Volatility 53.0 % Risk-free rate 1.56 % Expected dividend rate — % Fair value price $ 4.32</t>
  </si>
  <si>
    <t>Pension and Post-Retirement Plans (Tables)</t>
  </si>
  <si>
    <t>Schedule of Net Benefit Costs</t>
  </si>
  <si>
    <t>The components of net periodic pension and post-retirement benefit costs for the three months ended March 31, 2016 and 2015 were as follows: Three Months Ended March 31, (amounts in millions) 2016 2015 Pension &amp; SERP Benefits: Domestic Foreign Domestic Foreign Net periodic (benefit) cost: Service cost $ — $ 0.4 $ — $ 0.2 Interest cost on the projected benefit obligation 2.5 0.8 1.6 0.5 Expected return on plan assets (2.9 ) (0.7 ) (2.4 ) (0.5 ) Amortization of prior service cost — 0.2 — — Net periodic (benefit) cost $ (0.4 ) $ 0.7 $ (0.8 ) $ 0.2 Three Months Ended March 31, (amounts in millions) 2016 2015 Post-retirement Benefits: Domestic Foreign Domestic Foreign Net periodic cost: Interest cost on the projected benefit obligation $ 0.1 $ 0.1 $ 0.1 $ — Net periodic cost $ 0.1 $ 0.1 $ 0.1 $ —</t>
  </si>
  <si>
    <t>Debt, Capital Leases, Financial Guarantees and Factoring Arrangements (Tables)</t>
  </si>
  <si>
    <t>Schedule of Debt</t>
  </si>
  <si>
    <t>The Company’s debt and capital lease obligations consisted of the following: (amounts in millions) March 31, December 31, 2015 Borrowings under lines of credit, $ 149.2 $ 16.7 USD Notes, due 2022, 1,081.9 1,081.1 EUR Notes, due 2023, 392.2 374.0 USD Notes, due 2021, 488.0 487.5 First lien secured credit facility, due 2020, 733.7 735.6 USD Incremental Loan, due 2020, 290.4 290.8 CAS U.S. Dollar Tranche B Term Loan, due 2020, 122.0 121.9 Arysta U.S. Dollar Tranche B-2 Term Loan, due 2020, 480.7 481.2 Alent U.S. Dollar Tranche B-3 Term Loan, due 2020, 1,001.5 1,001.8 CAS EURO Tranche C-1 Term Loan, due 2020, 228.8 219.0 Arysta EURO Tranche C-1 Term Loan, due 2020, 91.2 87.2 Alent EURO Tranche C-2 Term Loan, due 2020, 327.7 313.0 Other 20.0 18.5 Total debt and capital lease obligations 5,258.1 5,211.6 Less: current portion debt and capital lease obligations (39.7 ) (38.0 ) Total long-term debt and capital lease obligations $ 5,218.4 $ 5,173.6</t>
  </si>
  <si>
    <t>Schedule of Maturities of Long-term Debt</t>
  </si>
  <si>
    <t>Minimum principal payments on long-term debt and capital leases were as follows: (amounts in millions) Principal Payments Year ending December 31, 2016 - remaining $ 41.1 2017 34.9 2018 34.7 2019 34.6 2020 3,226.6 2021 500.5 Thereafter 1,499.6 Total $ 5,372.0</t>
  </si>
  <si>
    <t>Derivative Instruments (Tables)</t>
  </si>
  <si>
    <t>Schedule of Derivative Instruments in Statement of Financial Position, Fair Value</t>
  </si>
  <si>
    <t>The following table summarizes the fair value of derivative instruments reported in the Condensed Consolidated Balance Sheets: (amounts in millions) March 31, December 31, 2015 U.S. Dollar Amount U.S. Dollar Amount Derivatives designated as hedging instruments Liabilities Balance Sheet location Interest rate swaps Other long-term liabilities $ (23.5 ) $ (12.5 ) Derivatives not designated as hedging instruments: Assets Balance Sheet location Foreign exchange and metals contracts Prepaid expenses and other current assets 4.3 1.1 Foreign exchange contracts Other Assets — 1.0 Liabilities Balance Sheet location Foreign exchange and metals contracts Accrued expenses and other current liabilities (9.5 ) (1.0 ) Net derivative contract liability $ (28.7 ) $ (11.4 )</t>
  </si>
  <si>
    <t>Offsetting Assets</t>
  </si>
  <si>
    <t>The following table presents recognized foreign currency exchange forward and metal future derivative contracts that are subject to master netting arrangements but not offset, as at March 31, 2016 , and shows in the 'Net' column what the net impact would be on the Company's Condensed Consolidated Balance Sheets if all set-off rights were exercised. Financial assets Amounts offset Amounts not offset Net March 31, 2016 Gross assets Gross liabilities offset Net amounts presented Financial instruments Cash collateral received Derivative assets $ 3.3 — $ 3.3 (0.3 ) $ — $ 3.0 Financial liabilities Amounts offset Amounts not offset Net March 31, 2016 Gross liabilities Gross assets offset Net amounts presented Financial instruments Cash collateral pledged Derivative liabilities $ 7.7 — $ 7.7 (2.2 ) $ (1.9 ) $ 3.6</t>
  </si>
  <si>
    <t>Offsetting Liabilities</t>
  </si>
  <si>
    <t>Fair Value Measurements (Tables)</t>
  </si>
  <si>
    <t>Fair Value, Assets Measured on Recurring Basis</t>
  </si>
  <si>
    <t>The following tables present the Company’s financial instruments, assets and liabilities that are measured at fair value on a recurring basis: Fair Value Measurement Using (amounts in millions) March 31, Quoted prices in active markets (Level 1) Significant other observable inputs (Level 2) Significant unobservable inputs (Level 3) Asset Category Cash equivalents $ 9.2 $ 1.0 $ 8.2 $ — Available for sale equity securities 6.8 6.2 0.6 — Derivatives 4.3 — 4.3 — Total $ 20.3 $ 7.2 $ 13.1 $ — Liability Category Long-term contingent consideration $ 73.5 $ — $ — $ 73.5 Derivatives 33.0 — 33.0 — Total $ 106.5 $ — $ 33.0 $ 73.5 Fair Value Measurement Using (amounts in millions) December 31, 2015 Quoted prices in active markets (Level 1) Significant other observable inputs (Level 2) Significant unobservable inputs (Level 3) Asset Category Cash equivalents $ 59.4 $ 2.9 $ 56.5 $ — Available for sale equity securities 6.6 5.8 0.8 — Derivatives 2.1 — 2.1 — Total $ 68.1 $ 8.7 $ 59.4 $ — Liability Category Long-term contingent consideration $ 70.7 $ — $ — $ 70.7 Derivatives 13.5 — 13.5 — Total $ 84.2 $ — $ 13.5 $ 70.7</t>
  </si>
  <si>
    <t>Fair Value, Liabilities Measured on Recurring Basis, Unobservable Input Reconciliation</t>
  </si>
  <si>
    <t>The following table provides a reconciliation of the beginning and ending balances for the three months ended March 31, 2016 for instruments measured at fair value on a recurring basis using significant unobservable inputs (Level 3): (amounts in millions) Long-term contingent consideration Fair value measurements using significant unobservable inputs (Level 3) March 31, 2016 Beginning balance $ 70.7 Changes in fair value 2.8 Purchases, sales and settlements (1) — Transfers into Level 3 — Transfers out of Level 3 — Ending balance $ 73.5 (1) There were no purchases, sales or settlements on a gross basis during the three months ended March 31, 2016 .</t>
  </si>
  <si>
    <t>Fair Value Measurements, Nonrecurring</t>
  </si>
  <si>
    <t>The following table presents the carrying value and estimated fair value of the Company’s long-term debt and capital lease obligations: (amounts in millions) March 31, 2016 December 31, 2015 Carrying Value Fair Value Carrying Value Fair Value USD Notes, due 2022 $ 1,081.9 $ 932.3 $ 1,081.1 $ 946.3 EUR Notes, due 2023 392.2 333.1 374.0 326.7 USD Notes, due 2021 488.0 485.0 487.5 500.0 First Lien Credit Facility 733.7 711.8 735.6 710.3 USD Incremental Loan 290.4 286.4 290.8 285.8 CAS U.S. Dollar Tranche B Term Loan 122.0 124.1 121.9 123.9 Arysta U.S. Dollar Tranche B-2 Term Loan 480.7 478.9 481.2 477.7 Alent U.S. Dollar Tranche B-3 Term Loan 1,001.5 1,008.6 1,001.8 1,005.9 CAS EURO Tranche C-1 Term Loan 228.8 223.9 219.0 215.4 Arysta EURO Tranche C-1 Term Loan 91.2 90.8 87.2 87.5 Alent EURO Tranche C-2 Term Loan 327.7 341.5 313.0 321.4 Enthone financing liability 14.5 14.5 13.0 13.0 Capital lease obligations 5.5 5.3 5.5 5.3 Total $ 5,258.1 $ 5,036.2 $ 5,211.6 $ 5,019.2</t>
  </si>
  <si>
    <t>Accumulated Other Comprehensive Income (Tables)</t>
  </si>
  <si>
    <t>Schedule of Accumulated Other Comprehensive Income (Loss)</t>
  </si>
  <si>
    <t xml:space="preserve">Changes in each component of accumulated other comprehensive (loss) income, net of tax for the three months ended March 31, 2016 and 2015 were as follows: Three Months Ended March 31, 2016 (amounts in millions) Foreign Currency Translation Adjustments Pension and Post-retirement Plans Unrealized Gain on Available for Sale Securities Derivative Financial Instrument Revaluation Non-Controlling Interests Accumulated Other Comprehensive Loss Balance at December 31, 2015 $ (899.3 ) $ (26.3 ) $ 1.2 $ (8.1 ) $ 46.4 $ (886.1 ) Other comprehensive (loss) income before reclassifications, net 321.5 — (0.4 ) (13.9 ) (11.7 ) 295.5 Reclassifications, pretax — — — 2.9 — 2.9 Tax benefit reclassified — — — — — — Balance at March 31, 2016 $ (577.8 ) $ (26.3 ) $ 0.8 $ (19.1 ) $ 34.7 $ (587.7 ) Three Months Ended March 31, 2015 (as restated) (amounts in millions) Foreign Currency Translation Adjustments Pension and Post-retirement Plans Unrealized Gain on Available for Sale Securities Derivative Financial Instrument Revaluation Non-Controlling Interests Accumulated Other Comprehensive Loss Balance at December 31, 2014 $ (122.2 ) $ (14.9 ) $ 0.1 $ — $ 6.4 $ (130.6 ) Other comprehensive (loss) income before reclassifications, net (as restated) (352.5 ) — (0.1 ) — 8.7 (343.9 ) Tax expense reclassified — (0.5 ) — — — (0.5 ) Balance at March 31, 2015 $ (474.7 ) $ (15.4 ) $ — $ — $ 15.1 $ (475.0 ) </t>
  </si>
  <si>
    <t>Earnings Per Share (Tables)</t>
  </si>
  <si>
    <t>Schedule of Earnings Per Share, Basic and Diluted</t>
  </si>
  <si>
    <t>A computation of the weighted average shares outstanding for the three months ended March 31, 2016 and 2015 follows: Three Months Ended March 31, (amounts in millions, except per share amounts) 2016 2015 Net loss attributable to common stockholders $ (134.8 ) $ (26.7 ) Basic weighted average common stock outstanding 229.5 191.9 Convertible and performance-based stock (1) — — Dilutive weighted average common stock outstanding 229.5 191.9 Loss per share attributable to common stockholders: Basic $ (0.59 ) $ (0.14 ) Diluted $ (0.59 ) $ (0.14 ) Dividends per share paid to common shareholders $ — $ — (1) For the three months ended March 31, 2016 and 2015 , no share adjustments are included in the dilutive weighted average shares outstanding computation as their effect would have been anti-dilutive.</t>
  </si>
  <si>
    <t>Schedule of Antidilutive Securities Excluded from Computation of Earnings Per Share</t>
  </si>
  <si>
    <t>For the three months ended March 31, 2016 and 2015 , the following securities were not included in the computation of diluted shares outstanding because the effect would be anti-dilutive or because performance targets were not yet achieved for awards contingent upon performance. These securities may become dilutive in future periods. Three Months Ended March 31, (amounts in thousands) 2016 2015 Shares contingently issuable to Founder Entities as stock dividend on Series A Preferred Stock — 2,168 Shares issuable upon conversion of PDH Common Stock 8,052 8,619 Shares issuable upon conversion of Series A Preferred Stock 2,000 2,000 Shares issuable upon conversion of Series B Convertible Preferred Stock 22,108 11,299 Shares contingently issuable for the contingent consideration 8,704 1,333 Stock options — 87 Restricted stock shares and units — 57 Shares issuable under the ESPP 1 — 40,865 25,563</t>
  </si>
  <si>
    <t>Operating Lease Commitments (Tables)</t>
  </si>
  <si>
    <t>Schedule of Rent Expense</t>
  </si>
  <si>
    <t>Total rent expense for operating leases was as follows: Three Months Ended March 31, (amounts in millions) 2016 2015 Rent Expense $ 9.1 $ 4.3</t>
  </si>
  <si>
    <t>Schedule of Future Minimum Rental Payments for Operating Leases</t>
  </si>
  <si>
    <t>Minimum non-cancelable operating lease commitments were as follows: (amounts in millions) Operating Lease Payment As of March 31, 2016 2016, remaining $ 24.7 2017 23.3 2018 15.1 2019 10.3 2020 8.6 2021 7.8 Thereafter 27.9 $ 117.7</t>
  </si>
  <si>
    <t>Contingencies, Environmental and Legal Matters (Tables)</t>
  </si>
  <si>
    <t>Schedule of Change in Asset Retirement Obligation</t>
  </si>
  <si>
    <t>Changes in the Company’s AROs were as follows: Three Months Ended March 31, (amounts in millions) 2016 2015 AROs, beginning of period $ 17.5 $ 18.5 Accretion expense 0.2 0.3 Remeasurements 0.1 — Payments (0.2 ) — Foreign currency adjustments 0.7 (1.4 ) AROs, end of period $ 18.3 $ 17.4</t>
  </si>
  <si>
    <t>Restructuring (Tables)</t>
  </si>
  <si>
    <t>Restructuring and Related Costs</t>
  </si>
  <si>
    <t>Restructuring expenses were recorded as follows in the Condensed Consolidated Statements of Operations: Three Months Ended March 31, (amounts in millions) 2016 2015 Cost of sales $ (0.4 ) $ — Selling, technical, general and administrative 5.5 1.6 Total restructuring $ 5.1 $ 1.6 Restructuring expenses were recorded as follows in each of the Company's segments: Three Months Ended March 31, (amounts in millions) 2016 2015 Performance Solutions $ 4.2 $ 1.5 Agricultural Solutions 0.9 0.1 Total restructuring $ 5.1 $ 1.6</t>
  </si>
  <si>
    <t>Segment Information (Tables)</t>
  </si>
  <si>
    <t>Schedule of Segment Reporting Information, by Segment</t>
  </si>
  <si>
    <t>The following table summarizes financial information regarding each reportable segment’s results of operations for the periods presented. Three Months Ended March 31, (amounts in millions) 2016 2015 Net Sales (from external customers): Performance Solutions $ 420.0 $ 180.3 Agricultural Solutions 403.8 354.5 Consolidated net sales 823.8 534.8 Adjusted EBITDA: Performance Solutions $ 83.0 $ 49.0 Agricultural Solutions 85.4 83.1 Adjusted EBITDA $ 168.4 $ 132.1 The following table reconciles Adjusted EBITDA to Net loss attributable to common stockholders: Three months ended March 31, (amounts in millions) 2016 2015 Adjusted EBITDA $ 168.4 $ 132.1 Adjustments to reconcile to net loss attributable to common stockholders: Interest expense, net (93.8 ) (39.4 ) Depreciation expense (18.2 ) (8.4 ) Amortization expense (64.4 ) (39.8 ) Long-term compensation issued in connection with acquisitions (0.3 ) (1.5 ) Restructuring expenses (5.1 ) (1.6 ) Manufacturer's profit in inventory purchase accounting adjustments (12.0 ) (36.1 ) Acquisition and integration costs (18.9 ) (31.3 ) Non-cash change in fair value of contingent consideration (2.8 ) (2.7 ) Acquisition put option expiration — 3.0 Foreign exchange (loss) gains on foreign denominated external and internal debt (66.1 ) 24.1 Other expenses (2.8 ) — Net loss before income taxes and non-controlling interests (116.0 ) (1.6 ) Income tax expense (18.4 ) (24.7 ) Net income attributable to the non-controlling interests (0.4 ) (0.4 ) Net loss attributable to common stockholders $ (134.8 ) $ (26.7 )</t>
  </si>
  <si>
    <t>Restatement of Unaudited Interim Condensed Consolidated Financial Statements (Tables)</t>
  </si>
  <si>
    <t>Summary of Impact of the restatement on the applicable statements and footnotes</t>
  </si>
  <si>
    <t>The tables below present the impact of the restatement on the applicable statements and footnotes as of and for the thee month ended March 31, 2015: Condensed Consolidated Statement of Comprehensive Income (Loss) (unaudited) Three Months Ended March 31, 2015 (in millions) As Previously Reported Adjustment As Restated Other comprehensive income (loss), before tax Foreign currency translation adjustments: $ (425.3 ) $ 72.8 $ (352.5 ) Total other comprehensive income (loss), net of tax $ (425.9 ) $ 72.8 $ (353.1 ) Other comprehensive income (loss) attributable to common shareholders (417.2 ) 72.8 (344.4 ) Comprehensive income (loss) $ (443.5 ) $ 72.8 $ (370.7 ) Comprehensive income (loss) attributable to common stockholders (443.9 ) 72.8 (371.1 ) Condensed Consolidated Balance Sheet (unaudited) March 31, 2015 (in millions) As Previously Reported Adjustment As restated Assets Goodwill $ 2,908.9 $ 72.8 $ 2,981.7 Total Assets 8,067.9 72.8 8,140.7 Stockholders' Equity Accumulated other comprehensive loss $ (547.8 ) $ 72.8 $ (475.0 ) Total stockholders' equity 2,017.6 72.8 2,090.4 Total equity 2,126.7 72.8 2,199.5 Total liabilities, redeemable preferred shares and stockholders' equity 8,067.9 72.8 8,140.7 Condensed Consolidated Statement of Cash Flows (unaudited) Three Months Ended March 31, 2015 (in millions) As Previously Reported Adjustments As Restated Cash flows from operating activities: Net cash flows (used in) provided by operating activities $ (70.0 ) $ 72.8 $ 2.8 Cash flows from investing activities: Acquisition of businesses, net of acquired cash $ (2,789.3 ) $ (72.8 ) $ (2,862.1 ) Net cash flows used in investing activities (2,218.3 ) (72.8 ) (2,291.1 ) Condensed Consolidated Statement of Changes in Stockholder's Equity (unaudited) Other Comprehensive loss, net of taxes for the three months ended March 31, 2015 (in millions) As Previously Reported Adjustment As restated Accumulated Other Comprehensive Loss $ (417.2 ) $ 72.8 $ (344.4 ) Total Stockholders' Equity (417.2 ) 72.8 (344.4 ) Total Equity (425.9 ) 72.8 (353.1 ) Balance at March 31, 2015 (in millions) As Previously Reported Adjustment As restated Accumulated Other Comprehensive Loss $ (547.8 ) $ 72.8 $ (475.0 ) Total Stockholders' Equity 2,017.6 72.8 2,090.4 Total Equity 2,126.7 72.8 2,199.5 In addition to the impacts on the above financial statements, the error correction had an impact on disclosures in the following footnotes to the quarterly report for the period ended March 31, 2015. Note 2, Acquisitions of Businesses (in millions) Arysta Purchase Price Allocation (in millions) As Previously Reported Adjustment As restated Consideration Cash, net $ 2,789.1 $ 72.8 $ 2,861.9 Goodwill $ 1,697.1 $ 72.8 $ 1,769.9 Total purchase price $ 3,435.0 $ 72.8 $ 3,507.8 Goodwill recorded in connection with the Arysta, CAS and Agriphar Acquisitions $ 2,151.5 $ 72.8 $ 2,224.3 Note 5, Goodwill and Intangible Assets Changes in carrying amount of Agricultural Solutions goodwill for the three months ended March 31, 2015 (in millions) As Previously Reported Adjustment As restated Additions from acquisitions $ 1,697.1 $ 72.8 $ 1,769.9 Balance at March 31, 2015 1,986.8 72.8 2,059.6 Changes in carrying amount of Total goodwill (in millions) As Previously Reported Adjustment As restated Additions from acquisitions $ 1,697.1 $ 72.8 $ 1,769.9 Balance at March 31, 2015 2,908.9 72.8 2,981.7 Note 12, Accumulated Other Comprehensive (Loss) Income Changes in Other comprehensive income (loss) before reclassifications, net for the three month ended March 31, 2015 (in millions) As Previously Reported Adjustment As restated Foreign Currency Translation Adjustments $ (425.3 ) $ 72.8 $ (352.5 ) Accumulated Other Comprehensive Loss (416.7 ) 72.8 (343.9 ) Balance at March 31, 2015 (in millions) As Previously Reported Adjustment As restated Foreign Currency Translation Adjustments $ (547.5 ) $ 72.8 $ (474.7 ) Accumulated Other Comprehensive Loss (547.8 ) 72.8 (475.0 )</t>
  </si>
  <si>
    <t>Basis of Presentation and Significant Accounting Policies (Details) $ / shares in Units, $ in Millions</t>
  </si>
  <si>
    <t>Mar. 31, 2016USD ($)segment$ / shares</t>
  </si>
  <si>
    <t>Jun. 30, 2015USD ($)</t>
  </si>
  <si>
    <t>Mar. 31, 2015USD ($)</t>
  </si>
  <si>
    <t>Jan. 23, 2014$ / shares</t>
  </si>
  <si>
    <t>Business Acquisition [Line Items]</t>
  </si>
  <si>
    <t>Number of operating segments | segment</t>
  </si>
  <si>
    <t>Share price (in usd per share) | $ / shares</t>
  </si>
  <si>
    <t>Foreign currency translation adjustments</t>
  </si>
  <si>
    <t>Adjustment</t>
  </si>
  <si>
    <t>Prior Period Error Related To Purchase Accounting Related To Acquisitions | Adjustment | Arysta</t>
  </si>
  <si>
    <t>Acquisitions of Businesses - Narrative (Details) - USD ($) $ / shares in Units, $ in Millions</t>
  </si>
  <si>
    <t>Jan. 31, 2016</t>
  </si>
  <si>
    <t>Dec. 01, 2015</t>
  </si>
  <si>
    <t>Oct. 28, 2015</t>
  </si>
  <si>
    <t>Feb. 13, 2015</t>
  </si>
  <si>
    <t>Equity Instruments</t>
  </si>
  <si>
    <t>Goodwill acquired</t>
  </si>
  <si>
    <t>Acquisition costs</t>
  </si>
  <si>
    <t>OMG Malaysia [Member]</t>
  </si>
  <si>
    <t>Total Consideration</t>
  </si>
  <si>
    <t>Alent</t>
  </si>
  <si>
    <t>Business acquisition, shares of common stock issued (in shares)</t>
  </si>
  <si>
    <t>Business acquisition, price per share of common stock acquired (in dollars per share)</t>
  </si>
  <si>
    <t>Arysta</t>
  </si>
  <si>
    <t>Cash, net</t>
  </si>
  <si>
    <t>Common stock restricted shares</t>
  </si>
  <si>
    <t>OMG Malaysia, Alent and OMG</t>
  </si>
  <si>
    <t>OMG Malaysia and OMG</t>
  </si>
  <si>
    <t>Goodwill, expected to be tax deductible</t>
  </si>
  <si>
    <t>OMG</t>
  </si>
  <si>
    <t>OMG Malaysia, Alent, OMG and Arysta</t>
  </si>
  <si>
    <t>Acquisitions of Businesses - Acquisition Net Sales and Net Loss (Details) - USD ($) $ in Millions</t>
  </si>
  <si>
    <t>Revenues</t>
  </si>
  <si>
    <t>Net loss attributable to stockholders</t>
  </si>
  <si>
    <t>Acquisitions of Businesses - Purchase Price Allocation (Details) - USD ($) $ in Millions</t>
  </si>
  <si>
    <t>Consideration</t>
  </si>
  <si>
    <t>Note receivable settlement</t>
  </si>
  <si>
    <t>Identifiable Assets acquired and Liabilities Assumed</t>
  </si>
  <si>
    <t>- less uncollectible</t>
  </si>
  <si>
    <t>Accounts receivable</t>
  </si>
  <si>
    <t>Other current assets</t>
  </si>
  <si>
    <t>Property, plant and equipment</t>
  </si>
  <si>
    <t>Identifiable intangible assets</t>
  </si>
  <si>
    <t>Current Liabilities</t>
  </si>
  <si>
    <t>Non-current deferred tax liability</t>
  </si>
  <si>
    <t>Other long term liabilities</t>
  </si>
  <si>
    <t>Total identifiable net assets</t>
  </si>
  <si>
    <t>Total purchase price</t>
  </si>
  <si>
    <t>Acquisitions of Businesses - Identifiable Intangible Assets Acquired (Details) - USD ($) $ in Millions</t>
  </si>
  <si>
    <t>Acquired Finite-Lived Intangible Assets [Line Items]</t>
  </si>
  <si>
    <t>Finite-lived intangible assets, Fair Value</t>
  </si>
  <si>
    <t>Weighted average useful life (years)</t>
  </si>
  <si>
    <t>16 years 3 months 18 days</t>
  </si>
  <si>
    <t>Indefinite-lived Tradenames</t>
  </si>
  <si>
    <t>Customer Lists [Member]</t>
  </si>
  <si>
    <t>18 years</t>
  </si>
  <si>
    <t>Developed Technology Rights [Member]</t>
  </si>
  <si>
    <t>10 years</t>
  </si>
  <si>
    <t>Trade Names [Member]</t>
  </si>
  <si>
    <t>19 years 1 month 6 days</t>
  </si>
  <si>
    <t>In Process Research and Development [Member]</t>
  </si>
  <si>
    <t>Indefinite-lived intangible assets, Fair Value</t>
  </si>
  <si>
    <t>23 years 3 months 18 days</t>
  </si>
  <si>
    <t>OMG Malaysia [Member] | Customer Lists [Member]</t>
  </si>
  <si>
    <t>25 years</t>
  </si>
  <si>
    <t>OMG Malaysia [Member] | Developed Technology Rights [Member]</t>
  </si>
  <si>
    <t>OMG Malaysia [Member] | Trade Names [Member]</t>
  </si>
  <si>
    <t>OMG Malaysia [Member] | In Process Research and Development [Member]</t>
  </si>
  <si>
    <t>14 years 2 months 12 days</t>
  </si>
  <si>
    <t>Alent | Customer Lists [Member]</t>
  </si>
  <si>
    <t>15 years 6 months</t>
  </si>
  <si>
    <t>Alent | Developed Technology Rights [Member]</t>
  </si>
  <si>
    <t>Alent | Trade Names [Member]</t>
  </si>
  <si>
    <t>20 years</t>
  </si>
  <si>
    <t>Intangible assets acquired</t>
  </si>
  <si>
    <t>Alent | In Process Research and Development [Member]</t>
  </si>
  <si>
    <t>21 years 8 months 12 days</t>
  </si>
  <si>
    <t>OMG | Customer Lists [Member]</t>
  </si>
  <si>
    <t>24 years 6 months</t>
  </si>
  <si>
    <t>OMG | Developed Technology Rights [Member]</t>
  </si>
  <si>
    <t>OMG | Trade Names [Member]</t>
  </si>
  <si>
    <t>OMG | In Process Research and Development [Member]</t>
  </si>
  <si>
    <t>Acquisitions of Businesses - Pro Forma Revenue and Earnings (Details) - OMG Malaysia, Alent, OMG and Arysta - USD ($) $ in Millions</t>
  </si>
  <si>
    <t>Revenue</t>
  </si>
  <si>
    <t>Inventories - Major Components of Inventory (Details) - USD ($) $ in Millions</t>
  </si>
  <si>
    <t>Finished goods</t>
  </si>
  <si>
    <t>Work in process</t>
  </si>
  <si>
    <t>Raw materials and supplies</t>
  </si>
  <si>
    <t>Total inventory, net</t>
  </si>
  <si>
    <t>Inventories - Narrative (Details) - Fair Value Adjustment to Inventory [Member] - USD ($) $ in Millions</t>
  </si>
  <si>
    <t>Inventory [Line Items]</t>
  </si>
  <si>
    <t>Inventory adjustments</t>
  </si>
  <si>
    <t>Cost of Sales</t>
  </si>
  <si>
    <t>Fair value of assets</t>
  </si>
  <si>
    <t>Property, Plant and Equipment (Details) - USD ($) $ in Millions</t>
  </si>
  <si>
    <t>1 Months Ended</t>
  </si>
  <si>
    <t>Property, Plant and Equipment [Line Items]</t>
  </si>
  <si>
    <t>Total Property, plant and equipment</t>
  </si>
  <si>
    <t>Accumulated depreciation</t>
  </si>
  <si>
    <t>Accumulated amortization of capital leases</t>
  </si>
  <si>
    <t>Construction in process</t>
  </si>
  <si>
    <t>Depreciation expense</t>
  </si>
  <si>
    <t>Land and leasehold improvements</t>
  </si>
  <si>
    <t>Buildings and improvements</t>
  </si>
  <si>
    <t>Machinery, equipment, fixtures and software</t>
  </si>
  <si>
    <t>Land and buildings under capital lease</t>
  </si>
  <si>
    <t>Machinery and equipment under capital lease</t>
  </si>
  <si>
    <t>Excluding Construction in Process [Member]</t>
  </si>
  <si>
    <t>Sale Agreement for Long-lived Asset</t>
  </si>
  <si>
    <t>Long lived asset held for sale, fair value</t>
  </si>
  <si>
    <t>Estimated selling expense</t>
  </si>
  <si>
    <t>Sale Agreement for Long-lived Asset | Selling, General and Administrative Expenses [Member]</t>
  </si>
  <si>
    <t>Reduction in net book value of the asset</t>
  </si>
  <si>
    <t>Goodwill and Intangible Assets - Changes in Carrying Amount of Goodwill by Segment (Details) - USD ($) $ in Millions</t>
  </si>
  <si>
    <t>Goodwill [Roll Forward]</t>
  </si>
  <si>
    <t>Goodwill, Beginning Balance</t>
  </si>
  <si>
    <t>Addition from acquisitions</t>
  </si>
  <si>
    <t>Purchase accounting adjustments</t>
  </si>
  <si>
    <t>Foreign currency translation</t>
  </si>
  <si>
    <t>Goodwill, Ending Balance</t>
  </si>
  <si>
    <t>Performance Materials</t>
  </si>
  <si>
    <t>ArgoSolutions</t>
  </si>
  <si>
    <t>Goodwill and Intangible Assets - Narrative (Details) - USD ($) $ in Millions</t>
  </si>
  <si>
    <t>Carrying value of indefinite-lived intangible assets other than goodwill</t>
  </si>
  <si>
    <t>Amortization of expense of intangible assets</t>
  </si>
  <si>
    <t>Goodwill and Intangible Assets - Intangible Assets Subject to Amortization (Details) - USD ($) $ in Millions</t>
  </si>
  <si>
    <t>Finite-Lived Intangible Assets [Line Items]</t>
  </si>
  <si>
    <t>15 years 1 month 6 days</t>
  </si>
  <si>
    <t>Gross Carrying Amount and Foreign Exchange</t>
  </si>
  <si>
    <t>Accumulated Amortization and Foreign Exchange</t>
  </si>
  <si>
    <t>Net Book Value</t>
  </si>
  <si>
    <t>20 years 6 months</t>
  </si>
  <si>
    <t>11 years 9 months 18 days</t>
  </si>
  <si>
    <t>12 years 4 months 24 days</t>
  </si>
  <si>
    <t>Noncompete Agreements [Member]</t>
  </si>
  <si>
    <t>5 years</t>
  </si>
  <si>
    <t>Equity Compensation Plans - Narrative (Details) $ / shares in Units, $ in Millions</t>
  </si>
  <si>
    <t>Mar. 17, 2016$ / sharesshares</t>
  </si>
  <si>
    <t>Mar. 16, 2016$ / sharesshares</t>
  </si>
  <si>
    <t>Mar. 06, 2014shares</t>
  </si>
  <si>
    <t>Mar. 31, 2016USD ($)person$ / sharesshares</t>
  </si>
  <si>
    <t>Dec. 31, 2015USD ($)shares</t>
  </si>
  <si>
    <t>Jun. 30, 2014shares</t>
  </si>
  <si>
    <t>Share-based Compensation Arrangement by Share-based Payment Award [Line Items]</t>
  </si>
  <si>
    <t>Stock Options, Granted (in shares)</t>
  </si>
  <si>
    <t>The 2013 Plan</t>
  </si>
  <si>
    <t>Total number of shares of common stock that may be subject to grant awards (in shares)</t>
  </si>
  <si>
    <t>Awards granted (in shares)</t>
  </si>
  <si>
    <t>Options granted, exercise price (in dollars per share) | $ / shares</t>
  </si>
  <si>
    <t>Options granted, weighted average grant date fair value (in dollars per share) | $ / shares</t>
  </si>
  <si>
    <t>Employee Stock Purchase Plan</t>
  </si>
  <si>
    <t>Maximum approved shares of common stock for ESPP (in shares)</t>
  </si>
  <si>
    <t>Total number of shares issued under ESPP (in shares)</t>
  </si>
  <si>
    <t>Persons eligible to participate | person</t>
  </si>
  <si>
    <t>Restricted Stock Units (RSUs)</t>
  </si>
  <si>
    <t>Awards outstanding (in shares)</t>
  </si>
  <si>
    <t>Forfeited (in shares)</t>
  </si>
  <si>
    <t>Weighted average grant date fair value (in dollars per share) | $ / shares</t>
  </si>
  <si>
    <t>RSUs, Liability Classified, outstanding (in shares)</t>
  </si>
  <si>
    <t>Restricted Stock Units (RSUs) | The 2013 Plan</t>
  </si>
  <si>
    <t>Compensation expense | $</t>
  </si>
  <si>
    <t>Restricted Stock Units (RSUs) | Certain Employees | The 2013 Plan</t>
  </si>
  <si>
    <t>Restricted Stock Units (RSUs) | Director | The 2013 Plan</t>
  </si>
  <si>
    <t>Performance Restricted Stock Units (RSUs) | Certain Employees | The 2013 Plan</t>
  </si>
  <si>
    <t>Market Conditions | Certain Employees | The 2013 Plan</t>
  </si>
  <si>
    <t>Share multiplier performance period (in years)</t>
  </si>
  <si>
    <t>3 years</t>
  </si>
  <si>
    <t>Restricted Stock Units Related to Service Conditions | Certain Employees | The 2013 Plan</t>
  </si>
  <si>
    <t>Restricted Stock Units Granted 17 March 2015 | The 2013 Plan</t>
  </si>
  <si>
    <t>Restricted Stock Units Granted 6 March 2014 | The 2013 Plan</t>
  </si>
  <si>
    <t>Combined undiscounted maximum cash value of all RSUs | $</t>
  </si>
  <si>
    <t>Employee Stock Option | The 2013 Plan</t>
  </si>
  <si>
    <t>Vesting period (in months)</t>
  </si>
  <si>
    <t>Award expiration period (in years)</t>
  </si>
  <si>
    <t>Minimum | Restricted Stock Units (RSUs) | Certain Employees | The 2013 Plan</t>
  </si>
  <si>
    <t>Grant date fair value range (in usd per share) | $ / shares</t>
  </si>
  <si>
    <t>33 months 15 days</t>
  </si>
  <si>
    <t>Minimum | Market Conditions | Certain Employees | The 2013 Plan</t>
  </si>
  <si>
    <t>Share multiplier</t>
  </si>
  <si>
    <t>Maximum | Restricted Stock Units (RSUs) | Certain Employees | The 2013 Plan</t>
  </si>
  <si>
    <t>36 months</t>
  </si>
  <si>
    <t>Maximum | Market Conditions | Certain Employees | The 2013 Plan</t>
  </si>
  <si>
    <t>Deferred Bonus | Long Term Cash Bonus Plan (LTCB)</t>
  </si>
  <si>
    <t>Allotted bonus total amount | $</t>
  </si>
  <si>
    <t>Deferred Bonus | Minimum | Long Term Cash Bonus Plan (LTCB)</t>
  </si>
  <si>
    <t>Deferred Bonus | Maximum | Long Term Cash Bonus Plan (LTCB)</t>
  </si>
  <si>
    <t>62 months 15 days</t>
  </si>
  <si>
    <t>Vesting Depending Upon Return on Invested Capital Benchmarks | Performance Restricted Stock Units (RSUs) | Certain Employees | The 2013 Plan</t>
  </si>
  <si>
    <t>Vesting Depending Upon Return on Invested Capital Benchmarks | Minimum | Performance Restricted Stock Units (RSUs) | Certain Employees | The 2013 Plan</t>
  </si>
  <si>
    <t>Vesting Depending Upon Return on Invested Capital Benchmarks | Maximum | Performance Restricted Stock Units (RSUs) | Certain Employees | The 2013 Plan</t>
  </si>
  <si>
    <t>Vesting Based on EBITDA Target Benchmarks | Performance Restricted Stock Units (RSUs) | Certain Employees | The 2013 Plan</t>
  </si>
  <si>
    <t>Vesting Based on EBITDA Target Benchmarks | Minimum | Performance Restricted Stock Units (RSUs) | Certain Employees | The 2013 Plan</t>
  </si>
  <si>
    <t>Vesting Based on EBITDA Target Benchmarks | Maximum | Performance Restricted Stock Units (RSUs) | Certain Employees | The 2013 Plan</t>
  </si>
  <si>
    <t>Vesting Based on Unestablished EBITDA Target Benchmarks | Performance Restricted Stock Units (RSUs) | The 2013 Plan</t>
  </si>
  <si>
    <t>Vesting Based on Unestablished EBITDA Target Benchmarks | Minimum | Performance Restricted Stock Units (RSUs) | The 2013 Plan</t>
  </si>
  <si>
    <t>Vesting Based on Unestablished EBITDA Target Benchmarks | Maximum | Performance Restricted Stock Units (RSUs) | The 2013 Plan</t>
  </si>
  <si>
    <t>Equity Compensation Plans - Activity in Payment Awards (Details) - shares</t>
  </si>
  <si>
    <t>Share-based Compensation Arrangement by Share-based Payment Award, Total [Roll Forward]</t>
  </si>
  <si>
    <t>Total, beginning balance (in shares)</t>
  </si>
  <si>
    <t>Total, Granted (in shares)</t>
  </si>
  <si>
    <t>Total, Exercised (in shares)</t>
  </si>
  <si>
    <t>Total, Forfeited (in shares)</t>
  </si>
  <si>
    <t>Total, ending balance (in shares)</t>
  </si>
  <si>
    <t>Share-based Compensation Arrangement by Share-based Payment Award, Options, Outstanding [Roll Forward]</t>
  </si>
  <si>
    <t>Stock Options, beginning balance (in shares)</t>
  </si>
  <si>
    <t>Stock Options, Exercised (in shares)</t>
  </si>
  <si>
    <t>Stock Options, Forfeited (in shares)</t>
  </si>
  <si>
    <t>Stock Options, ending balance (in shares)</t>
  </si>
  <si>
    <t>Share-based Compensation Arrangement by Share-based Payment Award, Equity Instruments Other than Options, Nonvested, Number of Shares [Roll Forward]</t>
  </si>
  <si>
    <t>Beginning balance (in shares)</t>
  </si>
  <si>
    <t>Granted (in shares)</t>
  </si>
  <si>
    <t>Exercised (in shares)</t>
  </si>
  <si>
    <t>Ending balance (in shares)</t>
  </si>
  <si>
    <t>Share-based Compensation Arrangement by Share-based Payment Award, Equity Instruments Other than Options, Nonvested, Weighted Average Grant Date Fair Value [Abstract]</t>
  </si>
  <si>
    <t>Equity Compensation Plans - Stock Options Valuation Assumptions (Details) - $ / shares</t>
  </si>
  <si>
    <t>Jan. 23, 2014</t>
  </si>
  <si>
    <t>Fair value price (in dollars per share)</t>
  </si>
  <si>
    <t>Employee Stock Option</t>
  </si>
  <si>
    <t>Weighted average expected term (years)</t>
  </si>
  <si>
    <t>6 years</t>
  </si>
  <si>
    <t>Expected Volatility</t>
  </si>
  <si>
    <t>53.00%</t>
  </si>
  <si>
    <t>Risk-free rate</t>
  </si>
  <si>
    <t>1.56%</t>
  </si>
  <si>
    <t>Expected dividend rate</t>
  </si>
  <si>
    <t>0.00%</t>
  </si>
  <si>
    <t>Pension and Post-Retirement Plans (Details) - USD ($) $ in Millions</t>
  </si>
  <si>
    <t>Other Postretirement Benefits | Domestic</t>
  </si>
  <si>
    <t>Defined Benefit Plan Disclosure [Line Items]</t>
  </si>
  <si>
    <t>Interest cost on the projected benefit obligation</t>
  </si>
  <si>
    <t>Net periodic (benefit) cost</t>
  </si>
  <si>
    <t>Other Postretirement Benefits | Foreign</t>
  </si>
  <si>
    <t>Pension And SERP Benefits | Domestic</t>
  </si>
  <si>
    <t>Service cost</t>
  </si>
  <si>
    <t>Expected return on plan assets</t>
  </si>
  <si>
    <t>Amortization of prior service cost</t>
  </si>
  <si>
    <t>Pension And SERP Benefits | Foreign</t>
  </si>
  <si>
    <t>Pension and Post-Retirement Plans - Narrative (Details) - USD ($)</t>
  </si>
  <si>
    <t>Pension Plan</t>
  </si>
  <si>
    <t>Defined Benefit Plans and Other Postretirement Benefit Plans Table Text Block [Line Items]</t>
  </si>
  <si>
    <t>Contributions by employer</t>
  </si>
  <si>
    <t>Expected contributions in current year</t>
  </si>
  <si>
    <t>Other Postretirement Benefits</t>
  </si>
  <si>
    <t>Domestic | Pension Plan</t>
  </si>
  <si>
    <t>Debt, Capital Leases, Financial Guarantees and Factoring Arrangements - Summary of Debt and Capital Leases Outstanding (Details) € in Millions, $ in Millions</t>
  </si>
  <si>
    <t>Mar. 31, 2016USD ($)</t>
  </si>
  <si>
    <t>Dec. 31, 2015USD ($)</t>
  </si>
  <si>
    <t>Dec. 03, 2015USD ($)</t>
  </si>
  <si>
    <t>Feb. 02, 2015</t>
  </si>
  <si>
    <t>Nov. 03, 2014EUR (€)</t>
  </si>
  <si>
    <t>Debt Instrument [Line Items]</t>
  </si>
  <si>
    <t>Borrowings under lines of credit, weighted average interest rate of 3.43% and 4.28% at March 31, 2016 and December 31, 2015, respectively</t>
  </si>
  <si>
    <t>Other</t>
  </si>
  <si>
    <t>Total debt and capital lease obligations</t>
  </si>
  <si>
    <t>Less: current portion debt and capital lease obligations</t>
  </si>
  <si>
    <t>Total long-term debt and capital lease obligations</t>
  </si>
  <si>
    <t>Weighted average interest rate, short term debt</t>
  </si>
  <si>
    <t>3.43%</t>
  </si>
  <si>
    <t>4.28%</t>
  </si>
  <si>
    <t>6.50% USD Notes due 2022 | Notes Payable to Banks</t>
  </si>
  <si>
    <t>Long term debt</t>
  </si>
  <si>
    <t>Stated interest rate</t>
  </si>
  <si>
    <t>6.50%</t>
  </si>
  <si>
    <t>Unamortized discount (premium) and debt issuance costs, net</t>
  </si>
  <si>
    <t>EUR Notes, due 2023 | Notes Payable to Banks</t>
  </si>
  <si>
    <t>6.00%</t>
  </si>
  <si>
    <t>USD Notes, due 2021 | Notes Payable to Banks</t>
  </si>
  <si>
    <t>10.375%</t>
  </si>
  <si>
    <t>First Lien Credit Facility</t>
  </si>
  <si>
    <t>Long term debt | €</t>
  </si>
  <si>
    <t>First Lien Credit Facility | Secured Debt [Member]</t>
  </si>
  <si>
    <t>5.50%</t>
  </si>
  <si>
    <t>Spread on variable rate</t>
  </si>
  <si>
    <t>4.50%</t>
  </si>
  <si>
    <t>USD Incremental Loan</t>
  </si>
  <si>
    <t>Tranche B Term Loan</t>
  </si>
  <si>
    <t>Traunche B-2 Term Loan</t>
  </si>
  <si>
    <t>Alent U.S. Dollar Tranche B-3 Term Loan</t>
  </si>
  <si>
    <t>Euro Tracnche Term Loans</t>
  </si>
  <si>
    <t>Euro Traunche B-2 Term Loan</t>
  </si>
  <si>
    <t>Alent EURO Tranche C-2 Term Loan</t>
  </si>
  <si>
    <t>Debt, Capital Leases, Financial Guarantees and Factoring Arrangements - Narrative (Details) € in Millions</t>
  </si>
  <si>
    <t>Apr. 20, 2017USD ($)</t>
  </si>
  <si>
    <t>Aug. 31, 2015USD ($)</t>
  </si>
  <si>
    <t>Aug. 31, 2015EUR (€)</t>
  </si>
  <si>
    <t>Feb. 13, 2015USD ($)</t>
  </si>
  <si>
    <t>Effective interest rate</t>
  </si>
  <si>
    <t>6.92%</t>
  </si>
  <si>
    <t>Periodic interest payments (in excess of)</t>
  </si>
  <si>
    <t>First significant payment due in 2020</t>
  </si>
  <si>
    <t>Whole payment amount</t>
  </si>
  <si>
    <t>Interest Rate Swap | Notes Payable to Banks | 6.50% USD Notes due 2022</t>
  </si>
  <si>
    <t>Derivative notional amount</t>
  </si>
  <si>
    <t>Interest rate swap rate</t>
  </si>
  <si>
    <t>1.96%</t>
  </si>
  <si>
    <t>Interest Rate Swap | Notes Payable to Banks | EUR Notes, due 2023</t>
  </si>
  <si>
    <t>Derivative notional amount | €</t>
  </si>
  <si>
    <t>1.20%</t>
  </si>
  <si>
    <t>Revolving Credit Facility</t>
  </si>
  <si>
    <t>Maximum capacity</t>
  </si>
  <si>
    <t>Current borrowing capacity</t>
  </si>
  <si>
    <t>Bank Overdrafts</t>
  </si>
  <si>
    <t>Maximum | Forecast | Redeemable Series B Preferred Stock</t>
  </si>
  <si>
    <t>Payments for repurchase of convertible preferred stock</t>
  </si>
  <si>
    <t>Debt, Capital Leases, Financial Guarantees and Factoring Arrangements - Minimum Principal Payments on Long-term Debt and Capital Leases (Details) $ in Millions</t>
  </si>
  <si>
    <t>2016 - remaining</t>
  </si>
  <si>
    <t>Thereafter</t>
  </si>
  <si>
    <t>Debt, Capital Leases, Financial Guarantees and Factoring Arrangements - Amendments to Credit Agreement (Details)</t>
  </si>
  <si>
    <t>Feb. 13, 2015EUR (€)</t>
  </si>
  <si>
    <t>Nov. 03, 2014USD ($)</t>
  </si>
  <si>
    <t>Oct. 31, 2013USD ($)</t>
  </si>
  <si>
    <t>Dec. 03, 2015EUR (€)</t>
  </si>
  <si>
    <t>Oct. 01, 2014USD ($)</t>
  </si>
  <si>
    <t>Second Lien Term Loan</t>
  </si>
  <si>
    <t>Repayments of long-term debt</t>
  </si>
  <si>
    <t>Debt face amount</t>
  </si>
  <si>
    <t>Original issue discount percentage</t>
  </si>
  <si>
    <t>New Tranche B-2 Term Loan</t>
  </si>
  <si>
    <t>Maximum capacity | €</t>
  </si>
  <si>
    <t>Line of credit facility increase (decrease) | €</t>
  </si>
  <si>
    <t>Alent U.S. Dollar Tranche B-3 Term Loan | Eurodollar</t>
  </si>
  <si>
    <t>Alent U.S. Dollar Tranche B-3 Term Loan | Base Rate</t>
  </si>
  <si>
    <t>Arysta U.S. Dollar Tranche B-2 Term Loan | Eurodollar</t>
  </si>
  <si>
    <t>Arysta U.S. Dollar Tranche B-2 Term Loan | Base Rate</t>
  </si>
  <si>
    <t>Chemtura | New Tranche B Term Loans</t>
  </si>
  <si>
    <t>Arysta | New Tranche B-2 Term Loan</t>
  </si>
  <si>
    <t>Arysta | Euro Tracnche Term Loans</t>
  </si>
  <si>
    <t>Original issue discount percentage | €</t>
  </si>
  <si>
    <t>Increase in Euro tranche term loan facility | €</t>
  </si>
  <si>
    <t>Alent | Euro Tracnche Term Loans</t>
  </si>
  <si>
    <t>Alent | Alent U.S. Dollar Tranche B-3 Term Loan</t>
  </si>
  <si>
    <t>Line of credit facility increase (decrease)</t>
  </si>
  <si>
    <t>Borrowed under U.S. Dollar revolving credit facility for acquisition</t>
  </si>
  <si>
    <t>Revolving Credit Facility | Eurodollar</t>
  </si>
  <si>
    <t>3.00%</t>
  </si>
  <si>
    <t>Revolving Credit Facility | Base Rate</t>
  </si>
  <si>
    <t>2.00%</t>
  </si>
  <si>
    <t>Revolving Credit Facility | First Lien Credit Facility</t>
  </si>
  <si>
    <t>Revolving Credit Facility | Chemtura</t>
  </si>
  <si>
    <t>Proceeds from line of credits</t>
  </si>
  <si>
    <t>Revolving Credit Facility, Multi Currency</t>
  </si>
  <si>
    <t>Revolving Credit Facility, Multi Currency | Chemtura</t>
  </si>
  <si>
    <t>Barclays Bank PLC</t>
  </si>
  <si>
    <t>Second amendment increase in credit facility</t>
  </si>
  <si>
    <t>Debt, Capital Leases, Financial Guarantees and Factoring Arrangements - Covenants and Guarantees (Details)</t>
  </si>
  <si>
    <t>Voting capital stock pledged of domestic subsidiaries</t>
  </si>
  <si>
    <t>100.00%</t>
  </si>
  <si>
    <t>Voting capital stock pledged of non-domestic subsidiaries</t>
  </si>
  <si>
    <t>65.00%</t>
  </si>
  <si>
    <t>Minimum</t>
  </si>
  <si>
    <t>Ratio of debt to EBITDA</t>
  </si>
  <si>
    <t>Maximum</t>
  </si>
  <si>
    <t>Debt, Capital Leases, Financial Guarantees and Factoring Arrangements - Note Offerings, Lines of Credit and Other Debt Facilities (Details) € in Millions</t>
  </si>
  <si>
    <t>12 Months Ended</t>
  </si>
  <si>
    <t>Nov. 10, 2015USD ($)</t>
  </si>
  <si>
    <t>Feb. 02, 2015USD ($)</t>
  </si>
  <si>
    <t>Feb. 02, 2015EUR (€)</t>
  </si>
  <si>
    <t>Overdraft facility capacity</t>
  </si>
  <si>
    <t>Senior Notes | 10.375% USD Notes due 2021</t>
  </si>
  <si>
    <t>Notes Payable to Banks | 10.375% USD Notes due 2021</t>
  </si>
  <si>
    <t>Notes Payable to Banks | 6.50% USD Notes due 2022</t>
  </si>
  <si>
    <t>Gross debt, long term</t>
  </si>
  <si>
    <t>Notes Payable to Banks | EUR Notes, due 2023</t>
  </si>
  <si>
    <t>Original issue premium</t>
  </si>
  <si>
    <t>Gross debt, long term | €</t>
  </si>
  <si>
    <t>Outstanding letters of credit</t>
  </si>
  <si>
    <t>Reduction in borrowings</t>
  </si>
  <si>
    <t>Debt, Capital Leases, Financial Guarantees and Factoring Arrangements - Financial Guarantees and Factoring Arrangements (Details) - USD ($)</t>
  </si>
  <si>
    <t>Factoring agreements total current capacity</t>
  </si>
  <si>
    <t>Factoring agreements qualifying for sales treatment</t>
  </si>
  <si>
    <t>Factoring agreements recorded in accounts receivable</t>
  </si>
  <si>
    <t>Factoring agreements, additional capacity</t>
  </si>
  <si>
    <t>Financial Guarantee</t>
  </si>
  <si>
    <t>Financial guarantees</t>
  </si>
  <si>
    <t>Other Operating Income (Expense)</t>
  </si>
  <si>
    <t>Factoring agreement program expense</t>
  </si>
  <si>
    <t>Factoring fees</t>
  </si>
  <si>
    <t>UNITED STATES</t>
  </si>
  <si>
    <t>Derivative Instruments - Narrative (Details) € in Millions</t>
  </si>
  <si>
    <t>Derivative Instruments, Gain (Loss) [Line Items]</t>
  </si>
  <si>
    <t>Foreign Exchange Forward</t>
  </si>
  <si>
    <t>Foreign Exchange Forward | Not Designated as Hedging Instrument</t>
  </si>
  <si>
    <t>Derivative term</t>
  </si>
  <si>
    <t>1 year</t>
  </si>
  <si>
    <t>Commodity Contract</t>
  </si>
  <si>
    <t>Derivative liability, current</t>
  </si>
  <si>
    <t>Interest Rate Swap | Designated as Hedging Instrument</t>
  </si>
  <si>
    <t>Unrealized losses recorded to other comprehensive income related to foreign currency hedges</t>
  </si>
  <si>
    <t>Gain (loss) to be reclassified during next 12 months</t>
  </si>
  <si>
    <t>Foreign Exchange Contract</t>
  </si>
  <si>
    <t>6.50% USD Notes due 2022 | Notes Payable to Banks | Interest Rate Swap</t>
  </si>
  <si>
    <t>EUR Notes, due 2023 | Notes Payable to Banks | Interest Rate Swap</t>
  </si>
  <si>
    <t>Liability</t>
  </si>
  <si>
    <t>Derivative Instruments - Fair Value of Derivative Instruments (Details) - USD ($) $ in Millions</t>
  </si>
  <si>
    <t>Total derivative contracts</t>
  </si>
  <si>
    <t>Other Noncurrent Liabilities | Interest Rate Swap | Designated as Hedging Instrument</t>
  </si>
  <si>
    <t>Derivative liability, noncurrent</t>
  </si>
  <si>
    <t>Prepaid Expenses and Other Current Assets | Foreign Exchange Contract | Not Designated as Hedging Instrument</t>
  </si>
  <si>
    <t>Derivative assets, current</t>
  </si>
  <si>
    <t>Other Assets | Foreign Exchange Contract | Not Designated as Hedging Instrument</t>
  </si>
  <si>
    <t>Derivative assets, noncurrent</t>
  </si>
  <si>
    <t>Other Current Liabilities | Foreign Exchange Contract | Not Designated as Hedging Instrument</t>
  </si>
  <si>
    <t>Derivative Instruments - Derivative Assets and Liability Offsetting (Details) - Foreign Exchange Forward and Commodity Contracts $ in Millions</t>
  </si>
  <si>
    <t>Derivative Asset, Fair Value, Amount Offset Against Collateral [Abstract]</t>
  </si>
  <si>
    <t>Gross assets</t>
  </si>
  <si>
    <t>Gross liabilities offset</t>
  </si>
  <si>
    <t>Net amounts presented</t>
  </si>
  <si>
    <t>Financial instruments</t>
  </si>
  <si>
    <t>Cash collateral received</t>
  </si>
  <si>
    <t>Net</t>
  </si>
  <si>
    <t>Derivative Liability, Fair Value, Amount Offset Against Collateral [Abstract]</t>
  </si>
  <si>
    <t>Gross liabilities</t>
  </si>
  <si>
    <t>Gross assets offset</t>
  </si>
  <si>
    <t>Cash collateral pledged</t>
  </si>
  <si>
    <t>Fair Value Measurements - Assets and Liabilities Measured at Fair Value (Details) - Fair Value, Measurements, Recurring - USD ($) $ in Millions</t>
  </si>
  <si>
    <t>Estimate of Fair Value Measurement</t>
  </si>
  <si>
    <t>Asset Category</t>
  </si>
  <si>
    <t>Cash equivalents</t>
  </si>
  <si>
    <t>Available for sale equity securities</t>
  </si>
  <si>
    <t>Derivatives</t>
  </si>
  <si>
    <t>Liability Category</t>
  </si>
  <si>
    <t>Fair Value, Inputs, Level 1</t>
  </si>
  <si>
    <t>Fair Value, Inputs, Level 2</t>
  </si>
  <si>
    <t>Fair Value, Inputs, Level 3</t>
  </si>
  <si>
    <t>Fair Value Measurements - Narrative (Details)</t>
  </si>
  <si>
    <t>Fair Value, Balance Sheet Grouping, Financial Statement Captions [Line Items]</t>
  </si>
  <si>
    <t>NAV Redemptions</t>
  </si>
  <si>
    <t>Percentage change in rate affecting component measurement</t>
  </si>
  <si>
    <t>1.00%</t>
  </si>
  <si>
    <t>Measurement component change affected by change in discount rate</t>
  </si>
  <si>
    <t>EBITDA metric, measurement component change affected by change in discount rate</t>
  </si>
  <si>
    <t>Mac Dermid</t>
  </si>
  <si>
    <t>Price performance metrics period</t>
  </si>
  <si>
    <t>7 years</t>
  </si>
  <si>
    <t>EBITDA related earnout include a discount rate</t>
  </si>
  <si>
    <t>1.19%</t>
  </si>
  <si>
    <t>Business acquisition expected future value payments</t>
  </si>
  <si>
    <t>Fair Value Inputs, EBITDA Probability Range</t>
  </si>
  <si>
    <t>80.00%</t>
  </si>
  <si>
    <t>Fair Value Measurements - Level 3 Reconciliation (Details)</t>
  </si>
  <si>
    <t>Fair Value, Liabilities Measured on Recurring Basis, Unobservable Input Reconciliation, Calculation [Roll Forward]</t>
  </si>
  <si>
    <t>Beginning balance</t>
  </si>
  <si>
    <t>Changes in fair value</t>
  </si>
  <si>
    <t>Purchases, sales and settlements</t>
  </si>
  <si>
    <t>Transfers into Level 3</t>
  </si>
  <si>
    <t>Transfers out of Level 3</t>
  </si>
  <si>
    <t>Ending balance</t>
  </si>
  <si>
    <t>Fair Value Measurements - Nonrecurring Fair Value Measurements (Details) € in Millions, $ in Millions</t>
  </si>
  <si>
    <t>Fair Value, Assets and Liabilities Measured on Recurring and Nonrecurring Basis [Line Items]</t>
  </si>
  <si>
    <t>Notes Payable to Banks | USD Notes, due 2021</t>
  </si>
  <si>
    <t>Secured Debt [Member] | First Lien Credit Facility</t>
  </si>
  <si>
    <t>Reported Value Measurement [Member]</t>
  </si>
  <si>
    <t>Enthone financing liability</t>
  </si>
  <si>
    <t>Reported Value Measurement [Member] | USD Incremental Loan</t>
  </si>
  <si>
    <t>Reported Value Measurement [Member] | CAS U.S. Dollar Tranche B Term Loan</t>
  </si>
  <si>
    <t>Reported Value Measurement [Member] | Arysta U.S. Dollar Tranche B-2 Term Loan</t>
  </si>
  <si>
    <t>Reported Value Measurement [Member] | Alent U.S. Dollar Tranche B-3 Term Loan</t>
  </si>
  <si>
    <t>Reported Value Measurement [Member] | CAS EURO Tranche C-1 Term Loan</t>
  </si>
  <si>
    <t>Reported Value Measurement [Member] | Arysta EURO Tranche C-1 Term Loan</t>
  </si>
  <si>
    <t>Reported Value Measurement [Member] | Alent EURO Tranche C-2 Term Loan</t>
  </si>
  <si>
    <t>Reported Value Measurement [Member] | Notes Payable to Banks | USD Notes, due 2022</t>
  </si>
  <si>
    <t>Reported Value Measurement [Member] | Notes Payable to Banks | EUR Notes, due 2023</t>
  </si>
  <si>
    <t>Reported Value Measurement [Member] | Notes Payable to Banks | USD Notes, due 2021</t>
  </si>
  <si>
    <t>Reported Value Measurement [Member] | Secured Debt [Member] | First Lien Credit Facility</t>
  </si>
  <si>
    <t>Estimate of Fair Value Measurement | USD Incremental Loan</t>
  </si>
  <si>
    <t>Estimate of Fair Value Measurement | CAS U.S. Dollar Tranche B Term Loan</t>
  </si>
  <si>
    <t>Estimate of Fair Value Measurement | Arysta U.S. Dollar Tranche B-2 Term Loan</t>
  </si>
  <si>
    <t>Estimate of Fair Value Measurement | Alent U.S. Dollar Tranche B-3 Term Loan</t>
  </si>
  <si>
    <t>Estimate of Fair Value Measurement | CAS EURO Tranche C-1 Term Loan</t>
  </si>
  <si>
    <t>Estimate of Fair Value Measurement | Arysta EURO Tranche C-1 Term Loan</t>
  </si>
  <si>
    <t>Estimate of Fair Value Measurement | Alent EURO Tranche C-2 Term Loan</t>
  </si>
  <si>
    <t>Estimate of Fair Value Measurement | Notes Payable to Banks | USD Notes, due 2022</t>
  </si>
  <si>
    <t>Estimate of Fair Value Measurement | Notes Payable to Banks | EUR Notes, due 2023</t>
  </si>
  <si>
    <t>Estimate of Fair Value Measurement | Notes Payable to Banks | USD Notes, due 2021</t>
  </si>
  <si>
    <t>Estimate of Fair Value Measurement | Secured Debt [Member] | First Lien Credit Facility</t>
  </si>
  <si>
    <t>Stockholders' Equity (Details) $ / shares in Units, $ in Millions</t>
  </si>
  <si>
    <t>Feb. 13, 2015USD ($)shares</t>
  </si>
  <si>
    <t>Oct. 20, 2014shares</t>
  </si>
  <si>
    <t>Mar. 31, 2016USD ($)$ / sharesshares</t>
  </si>
  <si>
    <t>Dec. 31, 2015shares</t>
  </si>
  <si>
    <t>Oct. 27, 2015USD ($)</t>
  </si>
  <si>
    <t>Class of Stock [Line Items]</t>
  </si>
  <si>
    <t>Number of preferred shares authorized in amendment (in shares)</t>
  </si>
  <si>
    <t>Equity Instruments | $</t>
  </si>
  <si>
    <t>Conversion price (in usd per share) | $ / shares</t>
  </si>
  <si>
    <t>Whole payment amount | $</t>
  </si>
  <si>
    <t>Total number of shares of common stock originally issuable upon the exchange of PDH common stock pursuant to the RHSA (in shares)</t>
  </si>
  <si>
    <t>Dividend Payable, Aggregate Monthly Amount | $</t>
  </si>
  <si>
    <t>Volume weighted average price period (in days)</t>
  </si>
  <si>
    <t>10 days</t>
  </si>
  <si>
    <t>Maximum share conversion (in shares)</t>
  </si>
  <si>
    <t>Net income allocated to Retaining Holders | $</t>
  </si>
  <si>
    <t>Noncontrolling interest percentage</t>
  </si>
  <si>
    <t>6.24%</t>
  </si>
  <si>
    <t>6.65%</t>
  </si>
  <si>
    <t>6.25%</t>
  </si>
  <si>
    <t>PDH</t>
  </si>
  <si>
    <t>Rate PDH Common stock that may be exchanged for shares of common stock</t>
  </si>
  <si>
    <t>25.00%</t>
  </si>
  <si>
    <t>Period during which PDH Common stock that may be exchanged for shares of common stock (in years)</t>
  </si>
  <si>
    <t>4 years</t>
  </si>
  <si>
    <t>Common stock issued in connection with exchange of PDH common stock (in shares)</t>
  </si>
  <si>
    <t>Redeemable Series B Preferred Stock</t>
  </si>
  <si>
    <t>Temporary equity designated (in shares)</t>
  </si>
  <si>
    <t>Temporary equity issued (in shares)</t>
  </si>
  <si>
    <t>Liquidation preference per share | $ / shares</t>
  </si>
  <si>
    <t>Temporary equity outstanding (in shares)</t>
  </si>
  <si>
    <t>Series A Preferred Stock</t>
  </si>
  <si>
    <t>Preferred shares, shares issued (in shares)</t>
  </si>
  <si>
    <t>Dividend price (in usd per share) | $ / shares</t>
  </si>
  <si>
    <t>Series A Preferred Stock | Founders Entities</t>
  </si>
  <si>
    <t>Preferred shares, shares outstanding (in shares)</t>
  </si>
  <si>
    <t>Conversion ratio</t>
  </si>
  <si>
    <t>Extension period for conversion</t>
  </si>
  <si>
    <t>Accumulated Other Comprehensive Income (Details) - USD ($) $ in Millions</t>
  </si>
  <si>
    <t>Accumulated Other Comprehensive Income (Loss), Net of Tax [Abstract]</t>
  </si>
  <si>
    <t>Other comprehensive (loss) income before reclassifications, net</t>
  </si>
  <si>
    <t>Reclassifications, pretax</t>
  </si>
  <si>
    <t>Tax benefit reclassified</t>
  </si>
  <si>
    <t>Accumulated Translation Adjustment [Member]</t>
  </si>
  <si>
    <t>Accumulated Defined Benefit Plans Adjustment [Member]</t>
  </si>
  <si>
    <t>Accumulated Net Unrealized Investment Gain (Loss) [Member]</t>
  </si>
  <si>
    <t>Accumulated Net Gain (Loss) from Designated or Qualifying Cash Flow Hedges [Member]</t>
  </si>
  <si>
    <t>Earnings Per Share - Computation of Weighted Average Shares Outstanding (Details) - USD ($) $ / shares in Units, shares in Millions, $ in Millions</t>
  </si>
  <si>
    <t>Net income attributable to common shareholders</t>
  </si>
  <si>
    <t>Basic weighted average common shares outstanding (in shares)</t>
  </si>
  <si>
    <t>Convertible and performance-based stock</t>
  </si>
  <si>
    <t>Dilutive weighted average common stock outstanding (in shares)</t>
  </si>
  <si>
    <t>Dividends per share paid to common shareholders (in dollars per share)</t>
  </si>
  <si>
    <t>Earnings Per Share - Anti-dilutive Securities (Details) - shares shares in Thousands</t>
  </si>
  <si>
    <t>Antidilutive Securities Excluded from Computation of Earnings Per Share [Line Items]</t>
  </si>
  <si>
    <t>Weighted-average securities not included in computation of diluted shares outstanding (in shares)</t>
  </si>
  <si>
    <t>Contingently Issuable Shares For The Founder Preferred Share Dividend Right</t>
  </si>
  <si>
    <t>Shares Issuable Upon Conversion of PDH Non-controlling Interest</t>
  </si>
  <si>
    <t>Shares Issuable Upon Conversion Of Founder Preferred Shares</t>
  </si>
  <si>
    <t>Shares Issuable Upon Conversion Of Series B Preferred Shares</t>
  </si>
  <si>
    <t>Contingently Issuable for the Contingent Consideration</t>
  </si>
  <si>
    <t>Equity Option</t>
  </si>
  <si>
    <t>Shares Issuable Under Employee Stock Purchase Plan</t>
  </si>
  <si>
    <t>Operating Lease Commitments (Details) - USD ($) $ in Millions</t>
  </si>
  <si>
    <t>Total rent expense</t>
  </si>
  <si>
    <t>2016, remaining</t>
  </si>
  <si>
    <t>Contingencies, Environmental and Legal Matters - Changes in AROs (Details) - USD ($) $ in Millions</t>
  </si>
  <si>
    <t>Loss Contingency Accrual [Roll Forward]</t>
  </si>
  <si>
    <t>AROs, beginning of period</t>
  </si>
  <si>
    <t>Accretion expense</t>
  </si>
  <si>
    <t>Remeasurements</t>
  </si>
  <si>
    <t>Payments</t>
  </si>
  <si>
    <t>Foreign currency adjustments</t>
  </si>
  <si>
    <t>AROs, end of period</t>
  </si>
  <si>
    <t>Contingencies, Environmental and Legal Matters - Narrative (Details) £ in Millions, MXN in Millions, BRL in Millions, $ in Millions</t>
  </si>
  <si>
    <t>Apr. 03, 2015USD ($)</t>
  </si>
  <si>
    <t>Apr. 30, 2016USD ($)</t>
  </si>
  <si>
    <t>Feb. 28, 2015USD ($)</t>
  </si>
  <si>
    <t>Jul. 31, 2014USD ($)</t>
  </si>
  <si>
    <t>Nov. 30, 2011defendant</t>
  </si>
  <si>
    <t>Jun. 30, 2009defendant</t>
  </si>
  <si>
    <t>Mar. 31, 2016USD ($)employeedefendant</t>
  </si>
  <si>
    <t>Mar. 31, 2016BRLemployeedefendant</t>
  </si>
  <si>
    <t>Dec. 31, 2014MXN</t>
  </si>
  <si>
    <t>Mar. 31, 2016GBP (£)</t>
  </si>
  <si>
    <t>Mar. 31, 2016MXN / $</t>
  </si>
  <si>
    <t>Mar. 31, 2016£ / $</t>
  </si>
  <si>
    <t>Mar. 31, 2016BRL / $</t>
  </si>
  <si>
    <t>Mar. 31, 2016BRL</t>
  </si>
  <si>
    <t>Dec. 31, 2014USD ($)</t>
  </si>
  <si>
    <t>Loss Contingencies [Line Items]</t>
  </si>
  <si>
    <t>Asset retirement obligations</t>
  </si>
  <si>
    <t>Potential litigation loss exchange rate</t>
  </si>
  <si>
    <t>Reserves for environmental matters</t>
  </si>
  <si>
    <t>Estimate of possible loss in legal proceedings</t>
  </si>
  <si>
    <t>Contest of tax assessment</t>
  </si>
  <si>
    <t>Settled Litigation</t>
  </si>
  <si>
    <t>Amount awarded</t>
  </si>
  <si>
    <t>Legal settlement</t>
  </si>
  <si>
    <t>Arysta | Pending Litigation</t>
  </si>
  <si>
    <t>Compensation sought</t>
  </si>
  <si>
    <t>Number of defendants | defendant</t>
  </si>
  <si>
    <t>Remediation amount sought</t>
  </si>
  <si>
    <t>Agricola Colonet, SA de CV | Pending Litigation</t>
  </si>
  <si>
    <t>Series B preferred stock issued</t>
  </si>
  <si>
    <t>Maximum share conversion (in shares) | shares</t>
  </si>
  <si>
    <t>Maximum share conversion amount</t>
  </si>
  <si>
    <t>Arysta | Series B Preferred Stock</t>
  </si>
  <si>
    <t>Health Problems From Employment Site | Arysta | Pending Litigation</t>
  </si>
  <si>
    <t>Number of former employees | employee</t>
  </si>
  <si>
    <t>Accrual for environmental loss contingencies</t>
  </si>
  <si>
    <t>Mac Dermid | Pending Litigation</t>
  </si>
  <si>
    <t>Minimum | Alent</t>
  </si>
  <si>
    <t>Estimated period to resolve contingency (in years)</t>
  </si>
  <si>
    <t>Maximum | Alent</t>
  </si>
  <si>
    <t>Subsequent Event | Arysta LifeScience Corporation</t>
  </si>
  <si>
    <t>Litigation expense</t>
  </si>
  <si>
    <t>Litigation expense, percent</t>
  </si>
  <si>
    <t>50.00%</t>
  </si>
  <si>
    <t>Period for petition to correct or vacate the award (in days)</t>
  </si>
  <si>
    <t>30 days</t>
  </si>
  <si>
    <t>Income Taxes (Details) - USD ($) $ in Millions</t>
  </si>
  <si>
    <t>Valuation Allowance [Line Items]</t>
  </si>
  <si>
    <t>Effective income tax rate</t>
  </si>
  <si>
    <t>(15.90%)</t>
  </si>
  <si>
    <t>(1546.90%)</t>
  </si>
  <si>
    <t>Unrecognized tax benefit</t>
  </si>
  <si>
    <t>Reduction in effective tax rate</t>
  </si>
  <si>
    <t>Accrued interest and penalties related to unrecognized tax benefits</t>
  </si>
  <si>
    <t>Interest and penalties recognized</t>
  </si>
  <si>
    <t>Possible reduction in tax benefits from lapse of applicable statute of limitations</t>
  </si>
  <si>
    <t>Net Operating Loss [Member]</t>
  </si>
  <si>
    <t>Change in valuation allowance</t>
  </si>
  <si>
    <t>Related Party Transactions (Details) - USD ($)</t>
  </si>
  <si>
    <t>Related Party Transaction [Line Items]</t>
  </si>
  <si>
    <t>Price exchange rate (in usd per share)</t>
  </si>
  <si>
    <t>Contingent purchase payable</t>
  </si>
  <si>
    <t>Price performance metrics period (in years)</t>
  </si>
  <si>
    <t>Mariposa Capital</t>
  </si>
  <si>
    <t>Automatic renewal period (in years)</t>
  </si>
  <si>
    <t>Agreement renewal period (in days)</t>
  </si>
  <si>
    <t>90 days</t>
  </si>
  <si>
    <t>Advisory fees</t>
  </si>
  <si>
    <t>Annual Fees | Mariposa Capital</t>
  </si>
  <si>
    <t>Annual fee</t>
  </si>
  <si>
    <t>Restructuring (Details) - USD ($) $ in Millions</t>
  </si>
  <si>
    <t>Restructuring Cost and Reserve [Line Items]</t>
  </si>
  <si>
    <t>Restructuring expenses</t>
  </si>
  <si>
    <t>Selling, Technical, General And Administrative</t>
  </si>
  <si>
    <t>Performance Applications</t>
  </si>
  <si>
    <t>Agricultural Solutions</t>
  </si>
  <si>
    <t>Other Current Liabilities</t>
  </si>
  <si>
    <t>Restructuring liabilities</t>
  </si>
  <si>
    <t>Segment Information - Financial Information by Reportable Segment (Details) $ in Millions</t>
  </si>
  <si>
    <t>Mar. 31, 2016USD ($)segment</t>
  </si>
  <si>
    <t>Segment Reporting Information [Line Items]</t>
  </si>
  <si>
    <t>Number of Reportable Segments | segment</t>
  </si>
  <si>
    <t>Net Sales (from external customers):</t>
  </si>
  <si>
    <t>Net Sales</t>
  </si>
  <si>
    <t>Adjusted EBITDA:</t>
  </si>
  <si>
    <t>Adjusted EBITDA</t>
  </si>
  <si>
    <t>Segment Information - Reconciliation of Adjusted EBITDA to Net Loss (Details) - USD ($) $ in Millions</t>
  </si>
  <si>
    <t>Amortization expense</t>
  </si>
  <si>
    <t>Long-term compensation issued in connection with acquisitions</t>
  </si>
  <si>
    <t>Manufacturer's profit in inventory purchase accounting adjustments</t>
  </si>
  <si>
    <t>Acquisition and integration costs</t>
  </si>
  <si>
    <t>Non-cash change in fair value of contingent consideration</t>
  </si>
  <si>
    <t>Acquisition put option expiration</t>
  </si>
  <si>
    <t>Foreign exchange (loss) gains on foreign denominated external and internal debt</t>
  </si>
  <si>
    <t>Other expenses</t>
  </si>
  <si>
    <t>Restatement of Unaudited Interim Condensed Consolidated Financial Statements - Narrative (Details) - USD ($) $ in Millions</t>
  </si>
  <si>
    <t>Jun. 30, 2015</t>
  </si>
  <si>
    <t>Error Corrections and Prior Period Adjustments Restatement [Line Items]</t>
  </si>
  <si>
    <t>Prior Period Error Related To Purchase Accounting Related To Acquisitions | Arysta | Adjustment</t>
  </si>
  <si>
    <t>Restatement of Unaudited Interim Condensed Consolidated Financial Statements - Condensed Consolidated Statement of Comprehensive Income (Loss) (Details) - USD ($) $ in Millions</t>
  </si>
  <si>
    <t>Other comprehensive income (loss) attributable to common shareholders</t>
  </si>
  <si>
    <t>As Previously Reported</t>
  </si>
  <si>
    <t>Restatement of Unaudited Interim Condensed Consolidated Financial Statements - Condensed Consolidated Balance Sheet (Details) - USD ($) $ in Millions</t>
  </si>
  <si>
    <t>Dec. 31, 2014</t>
  </si>
  <si>
    <t>Total Assets</t>
  </si>
  <si>
    <t>Total liabilities, redeemable preferred shares and stockholders' equity</t>
  </si>
  <si>
    <t>Restatement of Unaudited Interim Condensed Consolidated Financial Statements - Condensed Consolidated Statement of Cash Flows (Details) - USD ($) $ in Millions</t>
  </si>
  <si>
    <t>Restatement of Unaudited Interim Condensed Consolidated Financial Statements - Condensed Consolidated Statement of Changes in Stockholder's Equity (Details) - USD ($) $ in Millions</t>
  </si>
  <si>
    <t>Accumulated Other Comprehensive Income (Loss) [Member] | As Previously Reported</t>
  </si>
  <si>
    <t>Accumulated Other Comprehensive Income (Loss) [Member] | Adjustment</t>
  </si>
  <si>
    <t>Parent [Member] | As Previously Reported</t>
  </si>
  <si>
    <t>Parent [Member] | Adjustment</t>
  </si>
  <si>
    <t>Restatement of Unaudited Interim Condensed Consolidated Financial Statements - Acquisitions of Businesses (Details) - USD ($) $ in Millions</t>
  </si>
  <si>
    <t>Arysta | As Previously Reported</t>
  </si>
  <si>
    <t>Arysta | Adjustment</t>
  </si>
  <si>
    <t>Arysta, CAS, Agriphar</t>
  </si>
  <si>
    <t>Arysta, CAS, Agriphar | As Previously Reported</t>
  </si>
  <si>
    <t>Arysta, CAS, Agriphar | Adjustment</t>
  </si>
  <si>
    <t>Restatement of Unaudited Interim Condensed Consolidated Financial Statements - Goodwill and Intangible Assets (Details) - USD ($) $ in Millions</t>
  </si>
  <si>
    <t>ArgoSolutions | As Previously Reported</t>
  </si>
  <si>
    <t>ArgoSolutions | Adjustment</t>
  </si>
  <si>
    <t>Restatement of Unaudited Interim Condensed Consolidated Financial Statements - Accumulated Other Comprehensive (Loss) Income (Details) - USD ($) $ in Millions</t>
  </si>
  <si>
    <t>Accumulated Translation Adjustment [Member] | As Previously Reported</t>
  </si>
  <si>
    <t>Accumulated Translation Adjustment [Member] | Adjustment</t>
  </si>
</sst>
</file>

<file path=xl/styles.xml><?xml version="1.0" encoding="utf-8"?>
<styleSheet xmlns="http://schemas.openxmlformats.org/spreadsheetml/2006/main">
  <numFmts count="10">
    <numFmt formatCode="_(&quot;$ &quot;#,##0.0_);_(&quot;$ &quot;(#,##0.0)" numFmtId="165"/>
    <numFmt formatCode="#,##0.0_);(#,##0.0)" numFmtId="166"/>
    <numFmt formatCode="_(&quot;$ &quot;#,##0.00_);_(&quot;$ &quot;(#,##0.00)" numFmtId="167"/>
    <numFmt formatCode="_(&quot;$ &quot;#,##0_);_(&quot;$ &quot;(#,##0)" numFmtId="168"/>
    <numFmt formatCode="_(&quot;€ &quot;#,##0_);_(&quot;€ &quot;(#,##0)" numFmtId="169"/>
    <numFmt formatCode="#,##0.0000_);(#,##0.0000)" numFmtId="170"/>
    <numFmt formatCode="_(&quot;BRL &quot;#,##0.0_);_(&quot;BRL &quot;(#,##0.0)" numFmtId="171"/>
    <numFmt formatCode="_(&quot;BRL &quot;#,##0_);_(&quot;BRL &quot;(#,##0)" numFmtId="172"/>
    <numFmt formatCode="_(&quot;MXN &quot;#,##0_);_(&quot;MXN &quot;(#,##0)" numFmtId="173"/>
    <numFmt formatCode="_(&quot;£ &quot;#,##0.0_);_(&quot;£ &quot;(#,##0.0)" numFmtId="174"/>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sharedStrings.xml" Type="http://schemas.openxmlformats.org/officeDocument/2006/relationships/sharedStrings"/><ns0:Relationship Id="rId97" Target="styles.xml" Type="http://schemas.openxmlformats.org/officeDocument/2006/relationships/styles"/><ns0:Relationship Id="rId9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2"/>
    <col customWidth="1" max="2" min="2" width="33"/>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C7">
        <v>229557867</v>
      </c>
    </row>
    <row spans="1:3" r="8">
      <c t="s" s="4" r="A8">
        <v>12</v>
      </c>
      <c t="s" s="4" r="B8">
        <v>13</v>
      </c>
    </row>
    <row spans="1:3" r="9">
      <c t="s" s="4" r="A9">
        <v>14</v>
      </c>
      <c t="n" s="6" r="B9">
        <v>1590714</v>
      </c>
    </row>
    <row spans="1:3" r="10">
      <c t="s" s="4" r="A10">
        <v>15</v>
      </c>
      <c t="s" s="4" r="B10">
        <v>16</v>
      </c>
    </row>
    <row spans="1:3" r="11">
      <c t="s" s="4" r="A11">
        <v>17</v>
      </c>
      <c t="s" s="4" r="B11">
        <v>18</v>
      </c>
    </row>
    <row spans="1:3" r="12">
      <c t="s" s="4" r="A12">
        <v>19</v>
      </c>
      <c t="n" s="6" r="B12">
        <v>2016</v>
      </c>
    </row>
    <row spans="1:3" r="13">
      <c t="s" s="4" r="A13">
        <v>20</v>
      </c>
      <c t="s" s="5" r="B13">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77</v>
      </c>
      <c t="s" s="2" r="B1">
        <v>1</v>
      </c>
    </row>
    <row spans="1:2" r="2">
      <c t="s" s="2" r="B2">
        <v>2</v>
      </c>
    </row>
    <row spans="1:2" r="3">
      <c t="s" s="3" r="A3">
        <v>179</v>
      </c>
    </row>
    <row spans="1:2" r="4">
      <c t="s" s="4" r="A4">
        <v>77</v>
      </c>
      <c t="s" s="4" r="B4">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84</v>
      </c>
      <c t="s" s="2" r="B1">
        <v>1</v>
      </c>
    </row>
    <row spans="1:2" r="2">
      <c t="s" s="2" r="B2">
        <v>2</v>
      </c>
    </row>
    <row spans="1:2" r="3">
      <c t="s" s="3" r="A3">
        <v>185</v>
      </c>
    </row>
    <row spans="1:2" r="4">
      <c t="s" s="4" r="A4">
        <v>184</v>
      </c>
      <c t="s" s="4" r="B4">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87</v>
      </c>
      <c t="s" s="2" r="B1">
        <v>1</v>
      </c>
    </row>
    <row spans="1:2" r="2">
      <c t="s" s="2" r="B2">
        <v>2</v>
      </c>
    </row>
    <row spans="1:2" r="3">
      <c t="s" s="3" r="A3">
        <v>188</v>
      </c>
    </row>
    <row spans="1:2" r="4">
      <c t="s" s="4" r="A4">
        <v>187</v>
      </c>
      <c t="s" s="4" r="B4">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90</v>
      </c>
      <c t="s" s="2" r="B1">
        <v>1</v>
      </c>
    </row>
    <row spans="1:2" r="2">
      <c t="s" s="2" r="B2">
        <v>2</v>
      </c>
    </row>
    <row spans="1:2" r="3">
      <c t="s" s="3" r="A3">
        <v>191</v>
      </c>
    </row>
    <row spans="1:2" r="4">
      <c t="s" s="4" r="A4">
        <v>190</v>
      </c>
      <c t="s" s="4" r="B4">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193</v>
      </c>
      <c t="s" s="2" r="B1">
        <v>1</v>
      </c>
    </row>
    <row spans="1:2" r="2">
      <c t="s" s="2" r="B2">
        <v>2</v>
      </c>
    </row>
    <row spans="1:2" r="3">
      <c t="s" s="3" r="A3">
        <v>194</v>
      </c>
    </row>
    <row spans="1:2" r="4">
      <c t="s" s="4" r="A4">
        <v>193</v>
      </c>
      <c t="s" s="4" r="B4">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96</v>
      </c>
      <c t="s" s="2" r="B1">
        <v>1</v>
      </c>
    </row>
    <row spans="1:2" r="2">
      <c t="s" s="2" r="B2">
        <v>2</v>
      </c>
    </row>
    <row spans="1:2" r="3">
      <c t="s" s="3" r="A3">
        <v>197</v>
      </c>
    </row>
    <row spans="1:2" r="4">
      <c t="s" s="4" r="A4">
        <v>196</v>
      </c>
      <c t="s" s="4" r="B4">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99</v>
      </c>
      <c t="s" s="2" r="B1">
        <v>1</v>
      </c>
    </row>
    <row spans="1:2" r="2">
      <c t="s" s="2" r="B2">
        <v>2</v>
      </c>
    </row>
    <row spans="1:2" r="3">
      <c t="s" s="3" r="A3">
        <v>200</v>
      </c>
    </row>
    <row spans="1:2" r="4">
      <c t="s" s="4" r="A4">
        <v>199</v>
      </c>
      <c t="s" s="4" r="B4">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02</v>
      </c>
      <c t="s" s="2" r="B1">
        <v>1</v>
      </c>
    </row>
    <row spans="1:2" r="2">
      <c t="s" s="2" r="B2">
        <v>2</v>
      </c>
    </row>
    <row spans="1:2" r="3">
      <c t="s" s="3" r="A3">
        <v>202</v>
      </c>
    </row>
    <row spans="1:2" r="4">
      <c t="s" s="4" r="A4">
        <v>102</v>
      </c>
      <c t="s" s="4" r="B4">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04</v>
      </c>
      <c t="s" s="2" r="B1">
        <v>1</v>
      </c>
    </row>
    <row spans="1:2" r="2">
      <c t="s" s="2" r="B2">
        <v>2</v>
      </c>
    </row>
    <row spans="1:2" r="3">
      <c t="s" s="3" r="A3">
        <v>205</v>
      </c>
    </row>
    <row spans="1:2" r="4">
      <c t="s" s="4" r="A4">
        <v>204</v>
      </c>
      <c t="s" s="4" r="B4">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2</v>
      </c>
      <c t="s" s="2" r="B1">
        <v>1</v>
      </c>
    </row>
    <row spans="1:3" r="2">
      <c t="s" s="2" r="B2">
        <v>2</v>
      </c>
      <c t="s" s="2" r="C2">
        <v>23</v>
      </c>
    </row>
    <row spans="1:3" r="3">
      <c t="s" s="3" r="A3">
        <v>24</v>
      </c>
    </row>
    <row spans="1:3" r="4">
      <c t="s" s="4" r="A4">
        <v>25</v>
      </c>
      <c t="n" s="7" r="B4">
        <v>823.8</v>
      </c>
      <c t="n" s="7" r="C4">
        <v>534.8</v>
      </c>
    </row>
    <row spans="1:3" r="5">
      <c t="s" s="4" r="A5">
        <v>26</v>
      </c>
      <c t="n" s="8" r="B5">
        <v>467.8</v>
      </c>
      <c t="n" s="8" r="C5">
        <v>327.7</v>
      </c>
    </row>
    <row spans="1:3" r="6">
      <c t="s" s="4" r="A6">
        <v>27</v>
      </c>
      <c t="n" s="6" r="B6">
        <v>356</v>
      </c>
      <c t="n" s="8" r="C6">
        <v>207.1</v>
      </c>
    </row>
    <row spans="1:3" r="7">
      <c t="s" s="3" r="A7">
        <v>28</v>
      </c>
    </row>
    <row spans="1:3" r="8">
      <c t="s" s="4" r="A8">
        <v>29</v>
      </c>
      <c t="n" s="6" r="B8">
        <v>284</v>
      </c>
      <c t="n" s="6" r="C8">
        <v>192</v>
      </c>
    </row>
    <row spans="1:3" r="9">
      <c t="s" s="4" r="A9">
        <v>30</v>
      </c>
      <c t="n" s="8" r="B9">
        <v>19.9</v>
      </c>
      <c t="n" s="8" r="C9">
        <v>12.9</v>
      </c>
    </row>
    <row spans="1:3" r="10">
      <c t="s" s="4" r="A10">
        <v>31</v>
      </c>
      <c t="n" s="8" r="B10">
        <v>303.9</v>
      </c>
      <c t="n" s="8" r="C10">
        <v>204.9</v>
      </c>
    </row>
    <row spans="1:3" r="11">
      <c t="s" s="4" r="A11">
        <v>32</v>
      </c>
      <c t="n" s="8" r="B11">
        <v>52.1</v>
      </c>
      <c t="n" s="8" r="C11">
        <v>2.2</v>
      </c>
    </row>
    <row spans="1:3" r="12">
      <c t="s" s="3" r="A12">
        <v>33</v>
      </c>
    </row>
    <row spans="1:3" r="13">
      <c t="s" s="4" r="A13">
        <v>34</v>
      </c>
      <c t="n" s="8" r="B13">
        <v>-93.8</v>
      </c>
      <c t="n" s="8" r="C13">
        <v>-39.4</v>
      </c>
    </row>
    <row spans="1:3" r="14">
      <c t="s" s="4" r="A14">
        <v>35</v>
      </c>
      <c t="n" s="8" r="B14">
        <v>-5.3</v>
      </c>
      <c t="n" s="6" r="C14">
        <v>0</v>
      </c>
    </row>
    <row spans="1:3" r="15">
      <c t="s" s="4" r="A15">
        <v>36</v>
      </c>
      <c t="n" s="8" r="B15">
        <v>-71.09999999999999</v>
      </c>
      <c t="n" s="8" r="C15">
        <v>33.9</v>
      </c>
    </row>
    <row spans="1:3" r="16">
      <c t="s" s="4" r="A16">
        <v>37</v>
      </c>
      <c t="n" s="8" r="B16">
        <v>2.1</v>
      </c>
      <c t="n" s="8" r="C16">
        <v>1.7</v>
      </c>
    </row>
    <row spans="1:3" r="17">
      <c t="s" s="4" r="A17">
        <v>38</v>
      </c>
      <c t="n" s="8" r="B17">
        <v>-168.1</v>
      </c>
      <c t="n" s="8" r="C17">
        <v>-3.8</v>
      </c>
    </row>
    <row spans="1:3" r="18">
      <c t="s" s="4" r="A18">
        <v>39</v>
      </c>
      <c t="n" s="6" r="B18">
        <v>-116</v>
      </c>
      <c t="n" s="8" r="C18">
        <v>-1.6</v>
      </c>
    </row>
    <row spans="1:3" r="19">
      <c t="s" s="4" r="A19">
        <v>40</v>
      </c>
      <c t="n" s="8" r="B19">
        <v>-18.4</v>
      </c>
      <c t="n" s="8" r="C19">
        <v>-24.7</v>
      </c>
    </row>
    <row spans="1:3" r="20">
      <c t="s" s="4" r="A20">
        <v>41</v>
      </c>
      <c t="n" s="8" r="B20">
        <v>-134.4</v>
      </c>
      <c t="n" s="8" r="C20">
        <v>-26.3</v>
      </c>
    </row>
    <row spans="1:3" r="21">
      <c t="s" s="4" r="A21">
        <v>42</v>
      </c>
      <c t="n" s="8" r="B21">
        <v>-0.4</v>
      </c>
      <c t="n" s="8" r="C21">
        <v>-0.4</v>
      </c>
    </row>
    <row spans="1:3" r="22">
      <c t="s" s="4" r="A22">
        <v>43</v>
      </c>
      <c t="n" s="7" r="B22">
        <v>-134.8</v>
      </c>
      <c t="n" s="7" r="C22">
        <v>-26.7</v>
      </c>
    </row>
    <row spans="1:3" r="23">
      <c t="s" s="3" r="A23">
        <v>44</v>
      </c>
    </row>
    <row spans="1:3" r="24">
      <c t="s" s="4" r="A24">
        <v>45</v>
      </c>
      <c t="n" s="9" r="B24">
        <v>-0.59</v>
      </c>
      <c t="n" s="9" r="C24">
        <v>-0.14</v>
      </c>
    </row>
    <row spans="1:3" r="25">
      <c t="s" s="4" r="A25">
        <v>46</v>
      </c>
      <c t="n" s="9" r="B25">
        <v>-0.59</v>
      </c>
      <c t="n" s="9" r="C25">
        <v>-0.14</v>
      </c>
    </row>
    <row spans="1:3" r="26">
      <c t="s" s="3" r="A26">
        <v>47</v>
      </c>
    </row>
    <row spans="1:3" r="27">
      <c t="s" s="4" r="A27">
        <v>48</v>
      </c>
      <c t="n" s="8" r="B27">
        <v>229.5</v>
      </c>
      <c t="n" s="8" r="C27">
        <v>191.9</v>
      </c>
    </row>
    <row spans="1:3" r="28">
      <c t="s" s="4" r="A28">
        <v>49</v>
      </c>
      <c t="n" s="8" r="B28">
        <v>229.5</v>
      </c>
      <c t="n" s="8" r="C28">
        <v>191.9</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07</v>
      </c>
      <c t="s" s="2" r="B1">
        <v>1</v>
      </c>
    </row>
    <row spans="1:2" r="2">
      <c t="s" s="2" r="B2">
        <v>2</v>
      </c>
    </row>
    <row spans="1:2" r="3">
      <c t="s" s="3" r="A3">
        <v>208</v>
      </c>
    </row>
    <row spans="1:2" r="4">
      <c t="s" s="4" r="A4">
        <v>207</v>
      </c>
      <c t="s" s="4" r="B4">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10</v>
      </c>
      <c t="s" s="2" r="B1">
        <v>1</v>
      </c>
    </row>
    <row spans="1:2" r="2">
      <c t="s" s="2" r="B2">
        <v>2</v>
      </c>
    </row>
    <row spans="1:2" r="3">
      <c t="s" s="3" r="A3">
        <v>211</v>
      </c>
    </row>
    <row spans="1:2" r="4">
      <c t="s" s="4" r="A4">
        <v>210</v>
      </c>
      <c t="s" s="4" r="B4">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13</v>
      </c>
      <c t="s" s="2" r="B1">
        <v>1</v>
      </c>
    </row>
    <row spans="1:2" r="2">
      <c t="s" s="2" r="B2">
        <v>2</v>
      </c>
    </row>
    <row spans="1:2" r="3">
      <c t="s" s="3" r="A3">
        <v>211</v>
      </c>
    </row>
    <row spans="1:2" r="4">
      <c t="s" s="4" r="A4">
        <v>213</v>
      </c>
      <c t="s" s="4" r="B4">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15</v>
      </c>
      <c t="s" s="2" r="B1">
        <v>1</v>
      </c>
    </row>
    <row spans="1:2" r="2">
      <c t="s" s="2" r="B2">
        <v>2</v>
      </c>
    </row>
    <row spans="1:2" r="3">
      <c t="s" s="3" r="A3">
        <v>216</v>
      </c>
    </row>
    <row spans="1:2" r="4">
      <c t="s" s="4" r="A4">
        <v>215</v>
      </c>
      <c t="s" s="4" r="B4">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18</v>
      </c>
      <c t="s" s="2" r="B1">
        <v>1</v>
      </c>
    </row>
    <row spans="1:2" r="2">
      <c t="s" s="2" r="B2">
        <v>2</v>
      </c>
    </row>
    <row spans="1:2" r="3">
      <c t="s" s="3" r="A3">
        <v>219</v>
      </c>
    </row>
    <row spans="1:2" r="4">
      <c t="s" s="4" r="A4">
        <v>218</v>
      </c>
      <c t="s" s="4" r="B4">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21</v>
      </c>
      <c t="s" s="2" r="B1">
        <v>1</v>
      </c>
    </row>
    <row spans="1:2" r="2">
      <c t="s" s="2" r="B2">
        <v>2</v>
      </c>
    </row>
    <row spans="1:2" r="3">
      <c t="s" s="3" r="A3">
        <v>222</v>
      </c>
    </row>
    <row spans="1:2" r="4">
      <c t="s" s="4" r="A4">
        <v>221</v>
      </c>
      <c t="s" s="4" r="B4">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24</v>
      </c>
      <c t="s" s="2" r="B1">
        <v>1</v>
      </c>
    </row>
    <row spans="1:2" r="2">
      <c t="s" s="2" r="B2">
        <v>2</v>
      </c>
    </row>
    <row spans="1:2" r="3">
      <c t="s" s="3" r="A3">
        <v>225</v>
      </c>
    </row>
    <row spans="1:2" r="4">
      <c t="s" s="4" r="A4">
        <v>224</v>
      </c>
      <c t="s" s="4" r="B4">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27</v>
      </c>
      <c t="s" s="2" r="B1">
        <v>1</v>
      </c>
    </row>
    <row spans="1:2" r="2">
      <c t="s" s="2" r="B2">
        <v>2</v>
      </c>
    </row>
    <row spans="1:2" r="3">
      <c t="s" s="3" r="A3">
        <v>228</v>
      </c>
    </row>
    <row spans="1:2" r="4">
      <c t="s" s="4" r="A4">
        <v>227</v>
      </c>
      <c t="s" s="4" r="B4">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30</v>
      </c>
      <c t="s" s="2" r="B1">
        <v>1</v>
      </c>
    </row>
    <row spans="1:2" r="2">
      <c t="s" s="2" r="B2">
        <v>2</v>
      </c>
    </row>
    <row spans="1:2" r="3">
      <c t="s" s="3" r="A3">
        <v>174</v>
      </c>
    </row>
    <row spans="1:2" r="4">
      <c t="s" s="4" r="A4">
        <v>231</v>
      </c>
      <c t="s" s="4" r="B4">
        <v>232</v>
      </c>
    </row>
    <row spans="1:2" r="5">
      <c t="s" s="4" r="A5">
        <v>233</v>
      </c>
      <c t="s" s="4" r="B5">
        <v>234</v>
      </c>
    </row>
    <row spans="1:2" r="6">
      <c t="s" s="4" r="A6">
        <v>235</v>
      </c>
      <c t="s" s="4" r="B6">
        <v>236</v>
      </c>
    </row>
    <row spans="1:2" r="7">
      <c t="s" s="4" r="A7">
        <v>237</v>
      </c>
      <c t="s" s="4" r="B7">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spans="1:2" r="1">
      <c t="s" s="1" r="A1">
        <v>239</v>
      </c>
      <c t="s" s="2" r="B1">
        <v>1</v>
      </c>
    </row>
    <row spans="1:2" r="2">
      <c t="s" s="2" r="B2">
        <v>2</v>
      </c>
    </row>
    <row spans="1:2" r="3">
      <c t="s" s="3" r="A3">
        <v>177</v>
      </c>
    </row>
    <row spans="1:2" r="4">
      <c t="s" s="4" r="A4">
        <v>240</v>
      </c>
      <c t="s" s="4" r="B4">
        <v>241</v>
      </c>
    </row>
    <row spans="1:2" r="5">
      <c t="s" s="4" r="A5">
        <v>242</v>
      </c>
      <c t="s" s="4" r="B5">
        <v>243</v>
      </c>
    </row>
    <row spans="1:2" r="6">
      <c t="s" s="4" r="A6">
        <v>244</v>
      </c>
      <c t="s" s="4" r="B6">
        <v>245</v>
      </c>
    </row>
    <row spans="1:2" r="7">
      <c t="s" s="4" r="A7">
        <v>246</v>
      </c>
      <c t="s" s="4" r="B7">
        <v>245</v>
      </c>
    </row>
    <row spans="1:2" r="8">
      <c t="s" s="4" r="A8">
        <v>247</v>
      </c>
      <c t="s" s="4" r="B8">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0</v>
      </c>
      <c t="s" s="2" r="B1">
        <v>1</v>
      </c>
    </row>
    <row spans="1:3" r="2">
      <c t="s" s="2" r="B2">
        <v>2</v>
      </c>
      <c t="s" s="2" r="C2">
        <v>23</v>
      </c>
    </row>
    <row spans="1:3" r="3">
      <c t="s" s="3" r="A3">
        <v>51</v>
      </c>
    </row>
    <row spans="1:3" r="4">
      <c t="s" s="4" r="A4">
        <v>41</v>
      </c>
      <c t="n" s="7" r="B4">
        <v>-134.4</v>
      </c>
      <c t="n" s="7" r="C4">
        <v>-26.3</v>
      </c>
    </row>
    <row spans="1:3" r="5">
      <c t="s" s="3" r="A5">
        <v>52</v>
      </c>
    </row>
    <row spans="1:3" r="6">
      <c t="s" s="4" r="A6">
        <v>53</v>
      </c>
      <c t="n" s="8" r="B6">
        <v>321.5</v>
      </c>
      <c t="n" s="8" r="C6">
        <v>-352.5</v>
      </c>
    </row>
    <row spans="1:3" r="7">
      <c t="s" s="3" r="A7">
        <v>54</v>
      </c>
    </row>
    <row spans="1:3" r="8">
      <c t="s" s="4" r="A8">
        <v>55</v>
      </c>
      <c t="n" s="6" r="B8">
        <v>0</v>
      </c>
      <c t="n" s="8" r="C8">
        <v>-0.5</v>
      </c>
    </row>
    <row spans="1:3" r="9">
      <c t="s" s="4" r="A9">
        <v>56</v>
      </c>
      <c t="n" s="6" r="B9">
        <v>0</v>
      </c>
      <c t="n" s="8" r="C9">
        <v>-0.5</v>
      </c>
    </row>
    <row spans="1:3" r="10">
      <c t="s" s="3" r="A10">
        <v>57</v>
      </c>
    </row>
    <row spans="1:3" r="11">
      <c t="s" s="4" r="A11">
        <v>58</v>
      </c>
      <c t="n" s="8" r="B11">
        <v>-0.4</v>
      </c>
      <c t="n" s="8" r="C11">
        <v>-0.1</v>
      </c>
    </row>
    <row spans="1:3" r="12">
      <c t="s" s="4" r="A12">
        <v>55</v>
      </c>
      <c t="n" s="6" r="B12">
        <v>0</v>
      </c>
      <c t="n" s="6" r="C12">
        <v>0</v>
      </c>
    </row>
    <row spans="1:3" r="13">
      <c t="s" s="4" r="A13">
        <v>59</v>
      </c>
      <c t="n" s="8" r="B13">
        <v>-0.4</v>
      </c>
      <c t="n" s="8" r="C13">
        <v>-0.1</v>
      </c>
    </row>
    <row spans="1:3" r="14">
      <c t="s" s="3" r="A14">
        <v>60</v>
      </c>
    </row>
    <row spans="1:3" r="15">
      <c t="s" s="4" r="A15">
        <v>61</v>
      </c>
      <c t="n" s="6" r="B15">
        <v>-11</v>
      </c>
      <c t="n" s="6" r="C15">
        <v>0</v>
      </c>
    </row>
    <row spans="1:3" r="16">
      <c t="s" s="4" r="A16">
        <v>62</v>
      </c>
      <c t="n" s="6" r="B16">
        <v>-11</v>
      </c>
      <c t="n" s="6" r="C16">
        <v>0</v>
      </c>
    </row>
    <row spans="1:3" r="17">
      <c t="s" s="4" r="A17">
        <v>63</v>
      </c>
      <c t="n" s="6" r="B17">
        <v>0</v>
      </c>
      <c t="n" s="6" r="C17">
        <v>0</v>
      </c>
    </row>
    <row spans="1:3" r="18">
      <c t="s" s="4" r="A18">
        <v>64</v>
      </c>
      <c t="n" s="6" r="B18">
        <v>-11</v>
      </c>
      <c t="n" s="6" r="C18">
        <v>0</v>
      </c>
    </row>
    <row spans="1:3" r="19">
      <c t="s" s="4" r="A19">
        <v>65</v>
      </c>
      <c t="n" s="8" r="B19">
        <v>310.1</v>
      </c>
      <c t="n" s="8" r="C19">
        <v>-353.1</v>
      </c>
    </row>
    <row spans="1:3" r="20">
      <c t="s" s="4" r="A20">
        <v>66</v>
      </c>
      <c t="n" s="8" r="B20">
        <v>-11.7</v>
      </c>
      <c t="n" s="8" r="C20">
        <v>8.699999999999999</v>
      </c>
    </row>
    <row spans="1:3" r="21">
      <c t="s" s="4" r="A21">
        <v>65</v>
      </c>
      <c t="n" s="8" r="B21">
        <v>298.4</v>
      </c>
      <c t="n" s="8" r="C21">
        <v>-344.4</v>
      </c>
    </row>
    <row spans="1:3" r="22">
      <c t="s" s="3" r="A22">
        <v>67</v>
      </c>
    </row>
    <row spans="1:3" r="23">
      <c t="s" s="4" r="A23">
        <v>68</v>
      </c>
      <c t="n" s="6" r="B23">
        <v>164</v>
      </c>
      <c t="n" s="8" r="C23">
        <v>-370.7</v>
      </c>
    </row>
    <row spans="1:3" r="24">
      <c t="s" s="4" r="A24">
        <v>69</v>
      </c>
      <c t="n" s="8" r="B24">
        <v>-0.4</v>
      </c>
      <c t="n" s="8" r="C24">
        <v>-0.4</v>
      </c>
    </row>
    <row spans="1:3" r="25">
      <c t="s" s="4" r="A25">
        <v>70</v>
      </c>
      <c t="n" s="7" r="B25">
        <v>163.6</v>
      </c>
      <c t="n" s="7" r="C25">
        <v>-371.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49</v>
      </c>
      <c t="s" s="2" r="B1">
        <v>1</v>
      </c>
    </row>
    <row spans="1:2" r="2">
      <c t="s" s="2" r="B2">
        <v>2</v>
      </c>
    </row>
    <row spans="1:2" r="3">
      <c t="s" s="3" r="A3">
        <v>179</v>
      </c>
    </row>
    <row spans="1:2" r="4">
      <c t="s" s="4" r="A4">
        <v>250</v>
      </c>
      <c t="s" s="4" r="B4">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52</v>
      </c>
      <c t="s" s="2" r="B1">
        <v>1</v>
      </c>
    </row>
    <row spans="1:2" r="2">
      <c t="s" s="2" r="B2">
        <v>2</v>
      </c>
    </row>
    <row spans="1:2" r="3">
      <c t="s" s="3" r="A3">
        <v>182</v>
      </c>
    </row>
    <row spans="1:2" r="4">
      <c t="s" s="4" r="A4">
        <v>181</v>
      </c>
      <c t="s" s="4" r="B4">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s="1" r="A1">
        <v>254</v>
      </c>
      <c t="s" s="2" r="B1">
        <v>1</v>
      </c>
    </row>
    <row spans="1:2" r="2">
      <c t="s" s="2" r="B2">
        <v>2</v>
      </c>
    </row>
    <row spans="1:2" r="3">
      <c t="s" s="3" r="A3">
        <v>185</v>
      </c>
    </row>
    <row spans="1:2" r="4">
      <c t="s" s="4" r="A4">
        <v>255</v>
      </c>
      <c t="s" s="4" r="B4">
        <v>256</v>
      </c>
    </row>
    <row spans="1:2" r="5">
      <c t="s" s="4" r="A5">
        <v>257</v>
      </c>
      <c t="s" s="4" r="B5">
        <v>2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spans="1:2" r="1">
      <c t="s" s="1" r="A1">
        <v>259</v>
      </c>
      <c t="s" s="2" r="B1">
        <v>1</v>
      </c>
    </row>
    <row spans="1:2" r="2">
      <c t="s" s="2" r="B2">
        <v>2</v>
      </c>
    </row>
    <row spans="1:2" r="3">
      <c t="s" s="3" r="A3">
        <v>188</v>
      </c>
    </row>
    <row spans="1:2" r="4">
      <c t="s" s="4" r="A4">
        <v>260</v>
      </c>
      <c t="s" s="4" r="B4">
        <v>261</v>
      </c>
    </row>
    <row spans="1:2" r="5">
      <c t="s" s="4" r="A5">
        <v>262</v>
      </c>
      <c t="s" s="4" r="B5">
        <v>2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64</v>
      </c>
      <c t="s" s="2" r="B1">
        <v>1</v>
      </c>
    </row>
    <row spans="1:2" r="2">
      <c t="s" s="2" r="B2">
        <v>2</v>
      </c>
    </row>
    <row spans="1:2" r="3">
      <c t="s" s="3" r="A3">
        <v>191</v>
      </c>
    </row>
    <row spans="1:2" r="4">
      <c t="s" s="4" r="A4">
        <v>265</v>
      </c>
      <c t="s" s="4" r="B4">
        <v>2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t="s" s="1" r="A1">
        <v>267</v>
      </c>
      <c t="s" s="2" r="B1">
        <v>1</v>
      </c>
    </row>
    <row spans="1:2" r="2">
      <c t="s" s="2" r="B2">
        <v>2</v>
      </c>
    </row>
    <row spans="1:2" r="3">
      <c t="s" s="3" r="A3">
        <v>194</v>
      </c>
    </row>
    <row spans="1:2" r="4">
      <c t="s" s="4" r="A4">
        <v>268</v>
      </c>
      <c t="s" s="4" r="B4">
        <v>269</v>
      </c>
    </row>
    <row spans="1:2" r="5">
      <c t="s" s="4" r="A5">
        <v>270</v>
      </c>
      <c t="s" s="4" r="B5">
        <v>2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72</v>
      </c>
      <c t="s" s="2" r="B1">
        <v>1</v>
      </c>
    </row>
    <row spans="1:2" r="2">
      <c t="s" s="2" r="B2">
        <v>2</v>
      </c>
    </row>
    <row spans="1:2" r="3">
      <c t="s" s="3" r="A3">
        <v>197</v>
      </c>
    </row>
    <row spans="1:2" r="4">
      <c t="s" s="4" r="A4">
        <v>273</v>
      </c>
      <c t="s" s="4" r="B4">
        <v>274</v>
      </c>
    </row>
    <row spans="1:2" r="5">
      <c t="s" s="4" r="A5">
        <v>275</v>
      </c>
      <c t="s" s="4" r="B5">
        <v>276</v>
      </c>
    </row>
    <row spans="1:2" r="6">
      <c t="s" s="4" r="A6">
        <v>277</v>
      </c>
      <c t="s" s="4" r="B6">
        <v>27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78</v>
      </c>
      <c t="s" s="2" r="B1">
        <v>1</v>
      </c>
    </row>
    <row spans="1:2" r="2">
      <c t="s" s="2" r="B2">
        <v>2</v>
      </c>
    </row>
    <row spans="1:2" r="3">
      <c t="s" s="3" r="A3">
        <v>200</v>
      </c>
    </row>
    <row spans="1:2" r="4">
      <c t="s" s="4" r="A4">
        <v>279</v>
      </c>
      <c t="s" s="4" r="B4">
        <v>280</v>
      </c>
    </row>
    <row spans="1:2" r="5">
      <c t="s" s="4" r="A5">
        <v>281</v>
      </c>
      <c t="s" s="4" r="B5">
        <v>282</v>
      </c>
    </row>
    <row spans="1:2" r="6">
      <c t="s" s="4" r="A6">
        <v>283</v>
      </c>
      <c t="s" s="4" r="B6">
        <v>28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85</v>
      </c>
      <c t="s" s="2" r="B1">
        <v>1</v>
      </c>
    </row>
    <row spans="1:2" r="2">
      <c t="s" s="2" r="B2">
        <v>2</v>
      </c>
    </row>
    <row spans="1:2" r="3">
      <c t="s" s="3" r="A3">
        <v>205</v>
      </c>
    </row>
    <row spans="1:2" r="4">
      <c t="s" s="4" r="A4">
        <v>286</v>
      </c>
      <c t="s" s="4" r="B4">
        <v>28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88</v>
      </c>
      <c t="s" s="2" r="B1">
        <v>1</v>
      </c>
    </row>
    <row spans="1:2" r="2">
      <c t="s" s="2" r="B2">
        <v>2</v>
      </c>
    </row>
    <row spans="1:2" r="3">
      <c t="s" s="3" r="A3">
        <v>208</v>
      </c>
    </row>
    <row spans="1:2" r="4">
      <c t="s" s="4" r="A4">
        <v>289</v>
      </c>
      <c t="s" s="4" r="B4">
        <v>290</v>
      </c>
    </row>
    <row spans="1:2" r="5">
      <c t="s" s="4" r="A5">
        <v>291</v>
      </c>
      <c t="s" s="4" r="B5">
        <v>29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1</v>
      </c>
      <c t="s" s="2" r="B1">
        <v>2</v>
      </c>
      <c t="s" s="2" r="C1">
        <v>72</v>
      </c>
    </row>
    <row spans="1:3" r="2">
      <c t="s" s="3" r="A2">
        <v>73</v>
      </c>
    </row>
    <row spans="1:3" r="3">
      <c t="s" s="4" r="A3">
        <v>74</v>
      </c>
      <c t="n" s="7" r="B3">
        <v>329.7</v>
      </c>
      <c t="n" s="7" r="C3">
        <v>432.2</v>
      </c>
    </row>
    <row spans="1:3" r="4">
      <c t="s" s="4" r="A4">
        <v>75</v>
      </c>
      <c t="n" s="8" r="B4">
        <v>0.8</v>
      </c>
      <c t="n" s="8" r="C4">
        <v>0.3</v>
      </c>
    </row>
    <row spans="1:3" r="5">
      <c t="s" s="4" r="A5">
        <v>76</v>
      </c>
      <c t="n" s="8" r="B5">
        <v>1172.8</v>
      </c>
      <c t="n" s="6" r="C5">
        <v>1023</v>
      </c>
    </row>
    <row spans="1:3" r="6">
      <c t="s" s="4" r="A6">
        <v>77</v>
      </c>
      <c t="n" s="8" r="B6">
        <v>612.5</v>
      </c>
      <c t="n" s="8" r="C6">
        <v>517.5</v>
      </c>
    </row>
    <row spans="1:3" r="7">
      <c t="s" s="4" r="A7">
        <v>78</v>
      </c>
      <c t="n" s="6" r="B7">
        <v>0</v>
      </c>
      <c t="n" s="6" r="C7">
        <v>125</v>
      </c>
    </row>
    <row spans="1:3" r="8">
      <c t="s" s="4" r="A8">
        <v>79</v>
      </c>
      <c t="n" s="8" r="B8">
        <v>180.3</v>
      </c>
      <c t="n" s="8" r="C8">
        <v>172.5</v>
      </c>
    </row>
    <row spans="1:3" r="9">
      <c t="s" s="4" r="A9">
        <v>80</v>
      </c>
      <c t="n" s="8" r="B9">
        <v>2296.1</v>
      </c>
      <c t="n" s="8" r="C9">
        <v>2270.5</v>
      </c>
    </row>
    <row spans="1:3" r="10">
      <c t="s" s="4" r="A10">
        <v>81</v>
      </c>
      <c t="n" s="8" r="B10">
        <v>496.5</v>
      </c>
      <c t="n" s="8" r="C10">
        <v>491.6</v>
      </c>
    </row>
    <row spans="1:3" r="11">
      <c t="s" s="4" r="A11">
        <v>82</v>
      </c>
      <c t="n" s="8" r="B11">
        <v>4247.9</v>
      </c>
      <c t="n" s="8" r="C11">
        <v>4021.9</v>
      </c>
    </row>
    <row spans="1:3" r="12">
      <c t="s" s="4" r="A12">
        <v>83</v>
      </c>
      <c t="n" s="8" r="B12">
        <v>3453.6</v>
      </c>
      <c t="n" s="8" r="C12">
        <v>3314.3</v>
      </c>
    </row>
    <row spans="1:3" r="13">
      <c t="s" s="4" r="A13">
        <v>84</v>
      </c>
      <c t="n" s="8" r="B13">
        <v>98.59999999999999</v>
      </c>
      <c t="n" s="8" r="C13">
        <v>91.90000000000001</v>
      </c>
    </row>
    <row spans="1:3" r="14">
      <c t="s" s="4" r="A14">
        <v>85</v>
      </c>
      <c t="n" s="8" r="B14">
        <v>10592.7</v>
      </c>
      <c t="n" s="8" r="C14">
        <v>10190.2</v>
      </c>
    </row>
    <row spans="1:3" r="15">
      <c t="s" s="3" r="A15">
        <v>86</v>
      </c>
    </row>
    <row spans="1:3" r="16">
      <c t="s" s="4" r="A16">
        <v>87</v>
      </c>
      <c t="n" s="8" r="B16">
        <v>419.8</v>
      </c>
      <c t="n" s="8" r="C16">
        <v>450.3</v>
      </c>
    </row>
    <row spans="1:3" r="17">
      <c t="s" s="4" r="A17">
        <v>88</v>
      </c>
      <c t="n" s="8" r="B17">
        <v>188.9</v>
      </c>
      <c t="n" s="8" r="C17">
        <v>54.7</v>
      </c>
    </row>
    <row spans="1:3" r="18">
      <c t="s" s="4" r="A18">
        <v>89</v>
      </c>
      <c t="n" s="8" r="B18">
        <v>60.8</v>
      </c>
      <c t="n" s="8" r="C18">
        <v>78.09999999999999</v>
      </c>
    </row>
    <row spans="1:3" r="19">
      <c t="s" s="4" r="A19">
        <v>90</v>
      </c>
      <c t="n" s="8" r="B19">
        <v>69.8</v>
      </c>
      <c t="n" s="8" r="C19">
        <v>65.09999999999999</v>
      </c>
    </row>
    <row spans="1:3" r="20">
      <c t="s" s="4" r="A20">
        <v>91</v>
      </c>
      <c t="n" s="8" r="B20">
        <v>436.3</v>
      </c>
      <c t="n" s="8" r="C20">
        <v>414.2</v>
      </c>
    </row>
    <row spans="1:3" r="21">
      <c t="s" s="4" r="A21">
        <v>92</v>
      </c>
      <c t="n" s="8" r="B21">
        <v>1175.6</v>
      </c>
      <c t="n" s="8" r="C21">
        <v>1062.4</v>
      </c>
    </row>
    <row spans="1:3" r="22">
      <c t="s" s="4" r="A22">
        <v>93</v>
      </c>
      <c t="n" s="8" r="B22">
        <v>5218.4</v>
      </c>
      <c t="n" s="8" r="C22">
        <v>5173.6</v>
      </c>
    </row>
    <row spans="1:3" r="23">
      <c t="s" s="4" r="A23">
        <v>94</v>
      </c>
      <c t="n" s="8" r="B23">
        <v>81.8</v>
      </c>
      <c t="n" s="8" r="C23">
        <v>80.5</v>
      </c>
    </row>
    <row spans="1:3" r="24">
      <c t="s" s="4" r="A24">
        <v>95</v>
      </c>
      <c t="n" s="8" r="B24">
        <v>723.8</v>
      </c>
      <c t="n" s="8" r="C24">
        <v>678.8</v>
      </c>
    </row>
    <row spans="1:3" r="25">
      <c t="s" s="4" r="A25">
        <v>96</v>
      </c>
      <c t="n" s="8" r="B25">
        <v>73.5</v>
      </c>
      <c t="n" s="8" r="C25">
        <v>70.7</v>
      </c>
    </row>
    <row spans="1:3" r="26">
      <c t="s" s="4" r="A26">
        <v>97</v>
      </c>
      <c t="n" s="8" r="B26">
        <v>223.6</v>
      </c>
      <c t="n" s="6" r="C26">
        <v>205</v>
      </c>
    </row>
    <row spans="1:3" r="27">
      <c t="s" s="4" r="A27">
        <v>98</v>
      </c>
      <c t="n" s="7" r="B27">
        <v>7496.7</v>
      </c>
      <c t="n" s="10" r="C27">
        <v>7271</v>
      </c>
    </row>
    <row spans="1:3" r="28">
      <c t="s" s="4" r="A28">
        <v>99</v>
      </c>
      <c t="s" s="4" r="B28">
        <v>100</v>
      </c>
      <c t="s" s="4" r="C28">
        <v>100</v>
      </c>
    </row>
    <row spans="1:3" r="29">
      <c t="s" s="4" r="A29">
        <v>101</v>
      </c>
      <c t="n" s="7" r="B29">
        <v>645.9</v>
      </c>
      <c t="n" s="7" r="C29">
        <v>645.9</v>
      </c>
    </row>
    <row spans="1:3" r="30">
      <c t="s" s="3" r="A30">
        <v>102</v>
      </c>
    </row>
    <row spans="1:3" r="31">
      <c t="s" s="4" r="A31">
        <v>103</v>
      </c>
      <c t="n" s="6" r="B31">
        <v>0</v>
      </c>
      <c t="n" s="6" r="C31">
        <v>0</v>
      </c>
    </row>
    <row spans="1:3" r="32">
      <c t="s" s="4" r="A32">
        <v>104</v>
      </c>
      <c t="n" s="8" r="B32">
        <v>2.3</v>
      </c>
      <c t="n" s="8" r="C32">
        <v>2.3</v>
      </c>
    </row>
    <row spans="1:3" r="33">
      <c t="s" s="4" r="A33">
        <v>105</v>
      </c>
      <c t="n" s="8" r="B33">
        <v>3521.7</v>
      </c>
      <c t="n" s="8" r="C33">
        <v>3520.4</v>
      </c>
    </row>
    <row spans="1:3" r="34">
      <c t="s" s="4" r="A34">
        <v>106</v>
      </c>
      <c t="n" s="8" r="B34">
        <v>-667.5</v>
      </c>
      <c t="n" s="8" r="C34">
        <v>-532.7</v>
      </c>
    </row>
    <row spans="1:3" r="35">
      <c t="s" s="4" r="A35">
        <v>107</v>
      </c>
      <c t="n" s="8" r="B35">
        <v>-587.7</v>
      </c>
      <c t="n" s="8" r="C35">
        <v>-886.1</v>
      </c>
    </row>
    <row spans="1:3" r="36">
      <c t="s" s="4" r="A36">
        <v>108</v>
      </c>
      <c t="n" s="8" r="B36">
        <v>2268.8</v>
      </c>
      <c t="n" s="8" r="C36">
        <v>2103.9</v>
      </c>
    </row>
    <row spans="1:3" r="37">
      <c t="s" s="4" r="A37">
        <v>109</v>
      </c>
      <c t="n" s="8" r="B37">
        <v>181.3</v>
      </c>
      <c t="n" s="8" r="C37">
        <v>169.4</v>
      </c>
    </row>
    <row spans="1:3" r="38">
      <c t="s" s="4" r="A38">
        <v>110</v>
      </c>
      <c t="n" s="8" r="B38">
        <v>2450.1</v>
      </c>
      <c t="n" s="8" r="C38">
        <v>2273.3</v>
      </c>
    </row>
    <row spans="1:3" r="39">
      <c t="s" s="4" r="A39">
        <v>111</v>
      </c>
      <c t="n" s="7" r="B39">
        <v>10592.7</v>
      </c>
      <c t="n" s="7" r="C39">
        <v>10190.2</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t="s" s="1" r="A1">
        <v>293</v>
      </c>
      <c t="s" s="2" r="B1">
        <v>1</v>
      </c>
    </row>
    <row spans="1:2" r="2">
      <c t="s" s="2" r="B2">
        <v>2</v>
      </c>
    </row>
    <row spans="1:2" r="3">
      <c t="s" s="3" r="A3">
        <v>211</v>
      </c>
    </row>
    <row spans="1:2" r="4">
      <c t="s" s="4" r="A4">
        <v>294</v>
      </c>
      <c t="s" s="4" r="B4">
        <v>295</v>
      </c>
    </row>
    <row spans="1:2" r="5">
      <c t="s" s="4" r="A5">
        <v>296</v>
      </c>
      <c t="s" s="4" r="B5">
        <v>29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98</v>
      </c>
      <c t="s" s="2" r="B1">
        <v>1</v>
      </c>
    </row>
    <row spans="1:2" r="2">
      <c t="s" s="2" r="B2">
        <v>2</v>
      </c>
    </row>
    <row spans="1:2" r="3">
      <c t="s" s="3" r="A3">
        <v>211</v>
      </c>
    </row>
    <row spans="1:2" r="4">
      <c t="s" s="4" r="A4">
        <v>299</v>
      </c>
      <c t="s" s="4" r="B4">
        <v>3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301</v>
      </c>
      <c t="s" s="2" r="B1">
        <v>1</v>
      </c>
    </row>
    <row spans="1:2" r="2">
      <c t="s" s="2" r="B2">
        <v>2</v>
      </c>
    </row>
    <row spans="1:2" r="3">
      <c t="s" s="3" r="A3">
        <v>222</v>
      </c>
    </row>
    <row spans="1:2" r="4">
      <c t="s" s="4" r="A4">
        <v>302</v>
      </c>
      <c t="s" s="4" r="B4">
        <v>30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304</v>
      </c>
      <c t="s" s="2" r="B1">
        <v>1</v>
      </c>
    </row>
    <row spans="1:2" r="2">
      <c t="s" s="2" r="B2">
        <v>2</v>
      </c>
    </row>
    <row spans="1:2" r="3">
      <c t="s" s="3" r="A3">
        <v>225</v>
      </c>
    </row>
    <row spans="1:2" r="4">
      <c t="s" s="4" r="A4">
        <v>305</v>
      </c>
      <c t="s" s="4" r="B4">
        <v>30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07</v>
      </c>
      <c t="s" s="2" r="B1">
        <v>1</v>
      </c>
    </row>
    <row spans="1:2" r="2">
      <c t="s" s="2" r="B2">
        <v>2</v>
      </c>
    </row>
    <row spans="1:2" r="3">
      <c t="s" s="3" r="A3">
        <v>228</v>
      </c>
    </row>
    <row spans="1:2" r="4">
      <c t="s" s="4" r="A4">
        <v>308</v>
      </c>
      <c t="s" s="4" r="B4">
        <v>30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38"/>
    <col customWidth="1" max="3" min="3" width="21"/>
    <col customWidth="1" max="4" min="4" width="21"/>
    <col customWidth="1" max="5" min="5" width="24"/>
  </cols>
  <sheetData>
    <row spans="1:5" r="1">
      <c t="s" s="1" r="A1">
        <v>310</v>
      </c>
      <c t="s" s="2" r="B1">
        <v>1</v>
      </c>
    </row>
    <row spans="1:5" r="2">
      <c t="s" s="2" r="B2">
        <v>311</v>
      </c>
      <c t="s" s="2" r="C2">
        <v>312</v>
      </c>
      <c t="s" s="2" r="D2">
        <v>313</v>
      </c>
      <c t="s" s="2" r="E2">
        <v>314</v>
      </c>
    </row>
    <row spans="1:5" r="3">
      <c t="s" s="3" r="A3">
        <v>315</v>
      </c>
    </row>
    <row spans="1:5" r="4">
      <c t="s" s="4" r="A4">
        <v>316</v>
      </c>
      <c t="n" s="6" r="B4">
        <v>2</v>
      </c>
    </row>
    <row spans="1:5" r="5">
      <c t="s" s="4" r="A5">
        <v>317</v>
      </c>
      <c t="n" s="9" r="B5">
        <v>8.6</v>
      </c>
      <c t="n" s="9" r="E5">
        <v>0.01</v>
      </c>
    </row>
    <row spans="1:5" r="6">
      <c t="s" s="4" r="A6">
        <v>318</v>
      </c>
      <c t="n" s="7" r="B6">
        <v>321.5</v>
      </c>
      <c t="n" s="7" r="D6">
        <v>-352.5</v>
      </c>
    </row>
    <row spans="1:5" r="7">
      <c t="s" s="4" r="A7">
        <v>319</v>
      </c>
    </row>
    <row spans="1:5" r="8">
      <c t="s" s="3" r="A8">
        <v>315</v>
      </c>
    </row>
    <row spans="1:5" r="9">
      <c t="s" s="4" r="A9">
        <v>318</v>
      </c>
      <c t="n" s="7" r="D9">
        <v>72.8</v>
      </c>
    </row>
    <row spans="1:5" r="10">
      <c t="s" s="4" r="A10">
        <v>320</v>
      </c>
    </row>
    <row spans="1:5" r="11">
      <c t="s" s="3" r="A11">
        <v>315</v>
      </c>
    </row>
    <row spans="1:5" r="12">
      <c t="s" s="4" r="A12">
        <v>318</v>
      </c>
      <c t="n" s="7" r="C12">
        <v>72.8</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321</v>
      </c>
      <c t="s" s="2" r="B1">
        <v>322</v>
      </c>
      <c t="s" s="2" r="C1">
        <v>323</v>
      </c>
      <c t="s" s="2" r="D1">
        <v>324</v>
      </c>
      <c t="s" s="2" r="E1">
        <v>325</v>
      </c>
      <c t="s" s="2" r="F1">
        <v>2</v>
      </c>
      <c t="s" s="2" r="G1">
        <v>23</v>
      </c>
    </row>
    <row spans="1:7" r="2">
      <c t="s" s="3" r="A2">
        <v>315</v>
      </c>
    </row>
    <row spans="1:7" r="3">
      <c t="s" s="4" r="A3">
        <v>326</v>
      </c>
      <c t="n" s="10" r="E3">
        <v>646</v>
      </c>
    </row>
    <row spans="1:7" r="4">
      <c t="s" s="4" r="A4">
        <v>327</v>
      </c>
      <c t="n" s="7" r="F4">
        <v>66.90000000000001</v>
      </c>
      <c t="n" s="7" r="G4">
        <v>1769.9</v>
      </c>
    </row>
    <row spans="1:7" r="5">
      <c t="s" s="4" r="A5">
        <v>328</v>
      </c>
      <c t="n" s="8" r="F5">
        <v>18.9</v>
      </c>
      <c t="n" s="8" r="G5">
        <v>31.3</v>
      </c>
    </row>
    <row spans="1:7" r="6">
      <c t="s" s="4" r="A6">
        <v>329</v>
      </c>
    </row>
    <row spans="1:7" r="7">
      <c t="s" s="3" r="A7">
        <v>315</v>
      </c>
    </row>
    <row spans="1:7" r="8">
      <c t="s" s="4" r="A8">
        <v>330</v>
      </c>
      <c t="n" s="7" r="B8">
        <v>123.7</v>
      </c>
    </row>
    <row spans="1:7" r="9">
      <c t="s" s="4" r="A9">
        <v>326</v>
      </c>
      <c t="n" s="6" r="B9">
        <v>0</v>
      </c>
    </row>
    <row spans="1:7" r="10">
      <c t="s" s="4" r="A10">
        <v>328</v>
      </c>
      <c t="n" s="7" r="B10">
        <v>0.1</v>
      </c>
    </row>
    <row spans="1:7" r="11">
      <c t="s" s="4" r="A11">
        <v>331</v>
      </c>
    </row>
    <row spans="1:7" r="12">
      <c t="s" s="3" r="A12">
        <v>315</v>
      </c>
    </row>
    <row spans="1:7" r="13">
      <c t="s" s="4" r="A13">
        <v>330</v>
      </c>
      <c t="n" s="7" r="C13">
        <v>1738.4</v>
      </c>
    </row>
    <row spans="1:7" r="14">
      <c t="s" s="4" r="A14">
        <v>332</v>
      </c>
      <c t="n" s="6" r="C14">
        <v>18419738</v>
      </c>
    </row>
    <row spans="1:7" r="15">
      <c t="s" s="4" r="A15">
        <v>333</v>
      </c>
      <c t="n" s="9" r="C15">
        <v>12.56</v>
      </c>
    </row>
    <row spans="1:7" r="16">
      <c t="s" s="4" r="A16">
        <v>326</v>
      </c>
      <c t="n" s="7" r="C16">
        <v>231.4</v>
      </c>
    </row>
    <row spans="1:7" r="17">
      <c t="s" s="4" r="A17">
        <v>328</v>
      </c>
      <c t="n" s="7" r="C17">
        <v>29.3</v>
      </c>
    </row>
    <row spans="1:7" r="18">
      <c t="s" s="4" r="A18">
        <v>334</v>
      </c>
    </row>
    <row spans="1:7" r="19">
      <c t="s" s="3" r="A19">
        <v>315</v>
      </c>
    </row>
    <row spans="1:7" r="20">
      <c t="s" s="4" r="A20">
        <v>330</v>
      </c>
      <c t="n" s="6" r="E20">
        <v>3500</v>
      </c>
    </row>
    <row spans="1:7" r="21">
      <c t="s" s="4" r="A21">
        <v>335</v>
      </c>
      <c t="n" s="6" r="E21">
        <v>2860</v>
      </c>
    </row>
    <row spans="1:7" r="22">
      <c t="s" s="4" r="A22">
        <v>336</v>
      </c>
      <c t="n" s="6" r="E22">
        <v>600</v>
      </c>
    </row>
    <row spans="1:7" r="23">
      <c t="s" s="4" r="A23">
        <v>326</v>
      </c>
      <c t="n" s="10" r="E23">
        <v>646</v>
      </c>
    </row>
    <row spans="1:7" r="24">
      <c t="s" s="4" r="A24">
        <v>328</v>
      </c>
      <c t="n" s="7" r="G24">
        <v>22.9</v>
      </c>
    </row>
    <row spans="1:7" r="25">
      <c t="s" s="4" r="A25">
        <v>337</v>
      </c>
    </row>
    <row spans="1:7" r="26">
      <c t="s" s="3" r="A26">
        <v>315</v>
      </c>
    </row>
    <row spans="1:7" r="27">
      <c t="s" s="4" r="A27">
        <v>327</v>
      </c>
      <c t="n" s="6" r="F27">
        <v>1330</v>
      </c>
    </row>
    <row spans="1:7" r="28">
      <c t="s" s="4" r="A28">
        <v>338</v>
      </c>
    </row>
    <row spans="1:7" r="29">
      <c t="s" s="3" r="A29">
        <v>315</v>
      </c>
    </row>
    <row spans="1:7" r="30">
      <c t="s" s="4" r="A30">
        <v>339</v>
      </c>
      <c t="n" s="8" r="F30">
        <v>83.09999999999999</v>
      </c>
    </row>
    <row spans="1:7" r="31">
      <c t="s" s="4" r="A31">
        <v>340</v>
      </c>
    </row>
    <row spans="1:7" r="32">
      <c t="s" s="3" r="A32">
        <v>315</v>
      </c>
    </row>
    <row spans="1:7" r="33">
      <c t="s" s="4" r="A33">
        <v>330</v>
      </c>
      <c t="n" s="7" r="D33">
        <v>239.1</v>
      </c>
    </row>
    <row spans="1:7" r="34">
      <c t="s" s="4" r="A34">
        <v>326</v>
      </c>
      <c t="n" s="6" r="D34">
        <v>0</v>
      </c>
    </row>
    <row spans="1:7" r="35">
      <c t="s" s="4" r="A35">
        <v>328</v>
      </c>
      <c t="n" s="7" r="D35">
        <v>7.4</v>
      </c>
    </row>
    <row spans="1:7" r="36">
      <c t="s" s="4" r="A36">
        <v>341</v>
      </c>
    </row>
    <row spans="1:7" r="37">
      <c t="s" s="3" r="A37">
        <v>315</v>
      </c>
    </row>
    <row spans="1:7" r="38">
      <c t="s" s="4" r="A38">
        <v>328</v>
      </c>
      <c t="n" s="7" r="F38">
        <v>11.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42</v>
      </c>
      <c t="s" s="2" r="B1">
        <v>1</v>
      </c>
    </row>
    <row spans="1:3" r="2">
      <c t="s" s="2" r="B2">
        <v>2</v>
      </c>
      <c t="s" s="2" r="C2">
        <v>23</v>
      </c>
    </row>
    <row spans="1:3" r="3">
      <c t="s" s="3" r="A3">
        <v>315</v>
      </c>
    </row>
    <row spans="1:3" r="4">
      <c t="s" s="4" r="A4">
        <v>343</v>
      </c>
      <c t="n" s="7" r="B4">
        <v>535.9</v>
      </c>
      <c t="n" s="7" r="C4">
        <v>177.5</v>
      </c>
    </row>
    <row spans="1:3" r="5">
      <c t="s" s="4" r="A5">
        <v>344</v>
      </c>
      <c t="n" s="8" r="B5">
        <v>-73.8</v>
      </c>
      <c t="n" s="8" r="C5">
        <v>-4.3</v>
      </c>
    </row>
    <row spans="1:3" r="6">
      <c t="s" s="4" r="A6">
        <v>329</v>
      </c>
    </row>
    <row spans="1:3" r="7">
      <c t="s" s="3" r="A7">
        <v>315</v>
      </c>
    </row>
    <row spans="1:3" r="8">
      <c t="s" s="4" r="A8">
        <v>343</v>
      </c>
      <c t="n" s="8" r="B8">
        <v>5.5</v>
      </c>
      <c t="n" s="6" r="C8">
        <v>0</v>
      </c>
    </row>
    <row spans="1:3" r="9">
      <c t="s" s="4" r="A9">
        <v>344</v>
      </c>
      <c t="n" s="8" r="B9">
        <v>-0.6</v>
      </c>
      <c t="n" s="6" r="C9">
        <v>0</v>
      </c>
    </row>
    <row spans="1:3" r="10">
      <c t="s" s="4" r="A10">
        <v>331</v>
      </c>
    </row>
    <row spans="1:3" r="11">
      <c t="s" s="3" r="A11">
        <v>315</v>
      </c>
    </row>
    <row spans="1:3" r="12">
      <c t="s" s="4" r="A12">
        <v>343</v>
      </c>
      <c t="n" s="8" r="B12">
        <v>219.6</v>
      </c>
      <c t="n" s="6" r="C12">
        <v>0</v>
      </c>
    </row>
    <row spans="1:3" r="13">
      <c t="s" s="4" r="A13">
        <v>344</v>
      </c>
      <c t="n" s="8" r="B13">
        <v>-1.4</v>
      </c>
      <c t="n" s="6" r="C13">
        <v>0</v>
      </c>
    </row>
    <row spans="1:3" r="14">
      <c t="s" s="4" r="A14">
        <v>340</v>
      </c>
    </row>
    <row spans="1:3" r="15">
      <c t="s" s="3" r="A15">
        <v>315</v>
      </c>
    </row>
    <row spans="1:3" r="16">
      <c t="s" s="4" r="A16">
        <v>343</v>
      </c>
      <c t="n" s="8" r="B16">
        <v>27.2</v>
      </c>
      <c t="n" s="6" r="C16">
        <v>0</v>
      </c>
    </row>
    <row spans="1:3" r="17">
      <c t="s" s="4" r="A17">
        <v>344</v>
      </c>
      <c t="n" s="6" r="B17">
        <v>-1</v>
      </c>
      <c t="n" s="6" r="C17">
        <v>0</v>
      </c>
    </row>
    <row spans="1:3" r="18">
      <c t="s" s="4" r="A18">
        <v>334</v>
      </c>
    </row>
    <row spans="1:3" r="19">
      <c t="s" s="3" r="A19">
        <v>315</v>
      </c>
    </row>
    <row spans="1:3" r="20">
      <c t="s" s="4" r="A20">
        <v>343</v>
      </c>
      <c t="n" s="8" r="B20">
        <v>283.6</v>
      </c>
      <c t="n" s="8" r="C20">
        <v>177.5</v>
      </c>
    </row>
    <row spans="1:3" r="21">
      <c t="s" s="4" r="A21">
        <v>344</v>
      </c>
      <c t="n" s="7" r="B21">
        <v>-70.8</v>
      </c>
      <c t="n" s="7" r="C21">
        <v>-4.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H7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345</v>
      </c>
      <c t="s" s="2" r="B1">
        <v>322</v>
      </c>
      <c t="s" s="2" r="C1">
        <v>323</v>
      </c>
      <c t="s" s="2" r="D1">
        <v>324</v>
      </c>
      <c t="s" s="2" r="E1">
        <v>2</v>
      </c>
      <c t="s" s="2" r="F1">
        <v>23</v>
      </c>
      <c t="s" s="2" r="G1">
        <v>72</v>
      </c>
      <c t="s" s="2" r="H1">
        <v>325</v>
      </c>
    </row>
    <row spans="1:8" r="2">
      <c t="s" s="3" r="A2">
        <v>346</v>
      </c>
    </row>
    <row spans="1:8" r="3">
      <c t="s" s="4" r="A3">
        <v>326</v>
      </c>
      <c t="n" s="10" r="H3">
        <v>646</v>
      </c>
    </row>
    <row spans="1:8" r="4">
      <c t="s" s="4" r="A4">
        <v>347</v>
      </c>
      <c t="n" s="10" r="E4">
        <v>125</v>
      </c>
      <c t="n" s="10" r="F4">
        <v>0</v>
      </c>
    </row>
    <row spans="1:8" r="5">
      <c t="s" s="4" r="A5">
        <v>328</v>
      </c>
      <c t="n" s="8" r="E5">
        <v>18.9</v>
      </c>
      <c t="n" s="8" r="F5">
        <v>31.3</v>
      </c>
    </row>
    <row spans="1:8" r="6">
      <c t="s" s="3" r="A6">
        <v>348</v>
      </c>
    </row>
    <row spans="1:8" r="7">
      <c t="s" s="4" r="A7">
        <v>82</v>
      </c>
      <c t="n" s="7" r="E7">
        <v>4247.9</v>
      </c>
      <c t="n" s="7" r="F7">
        <v>2981.7</v>
      </c>
      <c t="n" s="7" r="G7">
        <v>4021.9</v>
      </c>
    </row>
    <row spans="1:8" r="8">
      <c t="s" s="4" r="A8">
        <v>329</v>
      </c>
    </row>
    <row spans="1:8" r="9">
      <c t="s" s="3" r="A9">
        <v>346</v>
      </c>
    </row>
    <row spans="1:8" r="10">
      <c t="s" s="4" r="A10">
        <v>335</v>
      </c>
      <c t="n" s="7" r="B10">
        <v>-1.3</v>
      </c>
    </row>
    <row spans="1:8" r="11">
      <c t="s" s="4" r="A11">
        <v>326</v>
      </c>
      <c t="n" s="6" r="B11">
        <v>0</v>
      </c>
    </row>
    <row spans="1:8" r="12">
      <c t="s" s="4" r="A12">
        <v>347</v>
      </c>
      <c t="n" s="6" r="B12">
        <v>125</v>
      </c>
    </row>
    <row spans="1:8" r="13">
      <c t="s" s="4" r="A13">
        <v>330</v>
      </c>
      <c t="n" s="8" r="B13">
        <v>123.7</v>
      </c>
    </row>
    <row spans="1:8" r="14">
      <c t="s" s="4" r="A14">
        <v>328</v>
      </c>
      <c t="n" s="8" r="B14">
        <v>0.1</v>
      </c>
    </row>
    <row spans="1:8" r="15">
      <c t="s" s="3" r="A15">
        <v>348</v>
      </c>
    </row>
    <row spans="1:8" r="16">
      <c t="s" s="4" r="A16">
        <v>347</v>
      </c>
      <c t="n" s="8" r="B16">
        <v>4.3</v>
      </c>
    </row>
    <row spans="1:8" r="17">
      <c t="s" s="4" r="A17">
        <v>349</v>
      </c>
      <c t="n" s="6" r="B17">
        <v>0</v>
      </c>
    </row>
    <row spans="1:8" r="18">
      <c t="s" s="4" r="A18">
        <v>350</v>
      </c>
      <c t="n" s="8" r="B18">
        <v>4.3</v>
      </c>
    </row>
    <row spans="1:8" r="19">
      <c t="s" s="4" r="A19">
        <v>77</v>
      </c>
      <c t="n" s="8" r="B19">
        <v>7.2</v>
      </c>
    </row>
    <row spans="1:8" r="20">
      <c t="s" s="4" r="A20">
        <v>351</v>
      </c>
      <c t="n" s="8" r="B20">
        <v>0.2</v>
      </c>
    </row>
    <row spans="1:8" r="21">
      <c t="s" s="4" r="A21">
        <v>352</v>
      </c>
      <c t="n" s="8" r="B21">
        <v>4.7</v>
      </c>
    </row>
    <row spans="1:8" r="22">
      <c t="s" s="4" r="A22">
        <v>353</v>
      </c>
      <c t="n" s="6" r="B22">
        <v>59</v>
      </c>
    </row>
    <row spans="1:8" r="23">
      <c t="s" s="4" r="A23">
        <v>84</v>
      </c>
      <c t="n" s="6" r="B23">
        <v>0</v>
      </c>
    </row>
    <row spans="1:8" r="24">
      <c t="s" s="4" r="A24">
        <v>354</v>
      </c>
      <c t="n" s="8" r="B24">
        <v>-3.5</v>
      </c>
    </row>
    <row spans="1:8" r="25">
      <c t="s" s="4" r="A25">
        <v>355</v>
      </c>
      <c t="n" s="8" r="B25">
        <v>-15.1</v>
      </c>
    </row>
    <row spans="1:8" r="26">
      <c t="s" s="4" r="A26">
        <v>356</v>
      </c>
      <c t="n" s="6" r="B26">
        <v>0</v>
      </c>
    </row>
    <row spans="1:8" r="27">
      <c t="s" s="4" r="A27">
        <v>357</v>
      </c>
      <c t="n" s="8" r="B27">
        <v>56.8</v>
      </c>
    </row>
    <row spans="1:8" r="28">
      <c t="s" s="4" r="A28">
        <v>82</v>
      </c>
      <c t="n" s="8" r="B28">
        <v>66.90000000000001</v>
      </c>
    </row>
    <row spans="1:8" r="29">
      <c t="s" s="4" r="A29">
        <v>358</v>
      </c>
      <c t="n" s="7" r="B29">
        <v>123.7</v>
      </c>
    </row>
    <row spans="1:8" r="30">
      <c t="s" s="4" r="A30">
        <v>331</v>
      </c>
    </row>
    <row spans="1:8" r="31">
      <c t="s" s="3" r="A31">
        <v>346</v>
      </c>
    </row>
    <row spans="1:8" r="32">
      <c t="s" s="4" r="A32">
        <v>335</v>
      </c>
      <c t="n" s="10" r="C32">
        <v>1507</v>
      </c>
    </row>
    <row spans="1:8" r="33">
      <c t="s" s="4" r="A33">
        <v>326</v>
      </c>
      <c t="n" s="8" r="C33">
        <v>231.4</v>
      </c>
    </row>
    <row spans="1:8" r="34">
      <c t="s" s="4" r="A34">
        <v>347</v>
      </c>
      <c t="n" s="6" r="C34">
        <v>0</v>
      </c>
    </row>
    <row spans="1:8" r="35">
      <c t="s" s="4" r="A35">
        <v>330</v>
      </c>
      <c t="n" s="8" r="C35">
        <v>1738.4</v>
      </c>
    </row>
    <row spans="1:8" r="36">
      <c t="s" s="4" r="A36">
        <v>328</v>
      </c>
      <c t="n" s="8" r="C36">
        <v>29.3</v>
      </c>
    </row>
    <row spans="1:8" r="37">
      <c t="s" s="3" r="A37">
        <v>348</v>
      </c>
    </row>
    <row spans="1:8" r="38">
      <c t="s" s="4" r="A38">
        <v>347</v>
      </c>
      <c t="n" s="8" r="C38">
        <v>177.4</v>
      </c>
    </row>
    <row spans="1:8" r="39">
      <c t="s" s="4" r="A39">
        <v>349</v>
      </c>
      <c t="n" s="8" r="C39">
        <v>-1.8</v>
      </c>
    </row>
    <row spans="1:8" r="40">
      <c t="s" s="4" r="A40">
        <v>350</v>
      </c>
      <c t="n" s="8" r="C40">
        <v>175.6</v>
      </c>
    </row>
    <row spans="1:8" r="41">
      <c t="s" s="4" r="A41">
        <v>77</v>
      </c>
      <c t="n" s="8" r="C41">
        <v>116.1</v>
      </c>
    </row>
    <row spans="1:8" r="42">
      <c t="s" s="4" r="A42">
        <v>351</v>
      </c>
      <c t="n" s="8" r="C42">
        <v>29.3</v>
      </c>
    </row>
    <row spans="1:8" r="43">
      <c t="s" s="4" r="A43">
        <v>352</v>
      </c>
      <c t="n" s="8" r="C43">
        <v>192.2</v>
      </c>
    </row>
    <row spans="1:8" r="44">
      <c t="s" s="4" r="A44">
        <v>353</v>
      </c>
      <c t="n" s="8" r="C44">
        <v>682.9</v>
      </c>
    </row>
    <row spans="1:8" r="45">
      <c t="s" s="4" r="A45">
        <v>84</v>
      </c>
      <c t="n" s="8" r="C45">
        <v>37.6</v>
      </c>
    </row>
    <row spans="1:8" r="46">
      <c t="s" s="4" r="A46">
        <v>354</v>
      </c>
      <c t="n" s="8" r="C46">
        <v>-181.8</v>
      </c>
    </row>
    <row spans="1:8" r="47">
      <c t="s" s="4" r="A47">
        <v>355</v>
      </c>
      <c t="n" s="8" r="C47">
        <v>-138.6</v>
      </c>
    </row>
    <row spans="1:8" r="48">
      <c t="s" s="4" r="A48">
        <v>356</v>
      </c>
      <c t="n" s="8" r="C48">
        <v>-316.9</v>
      </c>
    </row>
    <row spans="1:8" r="49">
      <c t="s" s="4" r="A49">
        <v>357</v>
      </c>
      <c t="n" s="8" r="C49">
        <v>596.4</v>
      </c>
    </row>
    <row spans="1:8" r="50">
      <c t="s" s="4" r="A50">
        <v>82</v>
      </c>
      <c t="n" s="6" r="C50">
        <v>1142</v>
      </c>
    </row>
    <row spans="1:8" r="51">
      <c t="s" s="4" r="A51">
        <v>358</v>
      </c>
      <c t="n" s="7" r="C51">
        <v>1738.4</v>
      </c>
    </row>
    <row spans="1:8" r="52">
      <c t="s" s="4" r="A52">
        <v>340</v>
      </c>
    </row>
    <row spans="1:8" r="53">
      <c t="s" s="3" r="A53">
        <v>346</v>
      </c>
    </row>
    <row spans="1:8" r="54">
      <c t="s" s="4" r="A54">
        <v>335</v>
      </c>
      <c t="n" s="7" r="D54">
        <v>239.1</v>
      </c>
    </row>
    <row spans="1:8" r="55">
      <c t="s" s="4" r="A55">
        <v>326</v>
      </c>
      <c t="n" s="6" r="D55">
        <v>0</v>
      </c>
    </row>
    <row spans="1:8" r="56">
      <c t="s" s="4" r="A56">
        <v>347</v>
      </c>
      <c t="n" s="6" r="D56">
        <v>0</v>
      </c>
    </row>
    <row spans="1:8" r="57">
      <c t="s" s="4" r="A57">
        <v>330</v>
      </c>
      <c t="n" s="8" r="D57">
        <v>239.1</v>
      </c>
    </row>
    <row spans="1:8" r="58">
      <c t="s" s="4" r="A58">
        <v>328</v>
      </c>
      <c t="n" s="8" r="D58">
        <v>7.4</v>
      </c>
    </row>
    <row spans="1:8" r="59">
      <c t="s" s="3" r="A59">
        <v>348</v>
      </c>
    </row>
    <row spans="1:8" r="60">
      <c t="s" s="4" r="A60">
        <v>347</v>
      </c>
      <c t="n" s="8" r="D60">
        <v>33.1</v>
      </c>
    </row>
    <row spans="1:8" r="61">
      <c t="s" s="4" r="A61">
        <v>349</v>
      </c>
      <c t="n" s="8" r="D61">
        <v>-1.6</v>
      </c>
    </row>
    <row spans="1:8" r="62">
      <c t="s" s="4" r="A62">
        <v>350</v>
      </c>
      <c t="n" s="8" r="D62">
        <v>31.5</v>
      </c>
    </row>
    <row spans="1:8" r="63">
      <c t="s" s="4" r="A63">
        <v>77</v>
      </c>
      <c t="n" s="8" r="D63">
        <v>13.2</v>
      </c>
    </row>
    <row spans="1:8" r="64">
      <c t="s" s="4" r="A64">
        <v>351</v>
      </c>
      <c t="n" s="8" r="D64">
        <v>1.6</v>
      </c>
    </row>
    <row spans="1:8" r="65">
      <c t="s" s="4" r="A65">
        <v>352</v>
      </c>
      <c t="n" s="8" r="D65">
        <v>35.1</v>
      </c>
    </row>
    <row spans="1:8" r="66">
      <c t="s" s="4" r="A66">
        <v>353</v>
      </c>
      <c t="n" s="8" r="D66">
        <v>77.90000000000001</v>
      </c>
    </row>
    <row spans="1:8" r="67">
      <c t="s" s="4" r="A67">
        <v>84</v>
      </c>
      <c t="n" s="8" r="D67">
        <v>0.2</v>
      </c>
    </row>
    <row spans="1:8" r="68">
      <c t="s" s="4" r="A68">
        <v>354</v>
      </c>
      <c t="n" s="8" r="D68">
        <v>-21.5</v>
      </c>
    </row>
    <row spans="1:8" r="69">
      <c t="s" s="4" r="A69">
        <v>355</v>
      </c>
      <c t="n" s="8" r="D69">
        <v>-13.6</v>
      </c>
    </row>
    <row spans="1:8" r="70">
      <c t="s" s="4" r="A70">
        <v>356</v>
      </c>
      <c t="n" s="6" r="D70">
        <v>-4</v>
      </c>
    </row>
    <row spans="1:8" r="71">
      <c t="s" s="4" r="A71">
        <v>357</v>
      </c>
      <c t="n" s="8" r="D71">
        <v>120.4</v>
      </c>
    </row>
    <row spans="1:8" r="72">
      <c t="s" s="4" r="A72">
        <v>82</v>
      </c>
      <c t="n" s="8" r="D72">
        <v>118.7</v>
      </c>
    </row>
    <row spans="1:8" r="73">
      <c t="s" s="4" r="A73">
        <v>358</v>
      </c>
      <c t="n" s="7" r="D73">
        <v>239.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77"/>
  <sheetViews>
    <sheetView workbookViewId="0">
      <selection activeCell="A1" sqref="A1"/>
    </sheetView>
  </sheetViews>
  <sheetFormatPr baseColWidth="10" defaultRowHeight="15"/>
  <cols>
    <col customWidth="1" max="1" min="1" width="80"/>
    <col customWidth="1" max="2" min="2" width="26"/>
    <col customWidth="1" max="3" min="3" width="26"/>
    <col customWidth="1" max="4" min="4" width="26"/>
    <col customWidth="1" max="5" min="5" width="26"/>
    <col customWidth="1" max="6" min="6" width="14"/>
  </cols>
  <sheetData>
    <row spans="1:6" r="1">
      <c t="s" s="1" r="A1">
        <v>359</v>
      </c>
      <c t="s" s="2" r="B1">
        <v>322</v>
      </c>
      <c t="s" s="2" r="C1">
        <v>323</v>
      </c>
      <c t="s" s="2" r="D1">
        <v>324</v>
      </c>
      <c t="s" s="2" r="E1">
        <v>2</v>
      </c>
      <c t="s" s="2" r="F1">
        <v>72</v>
      </c>
    </row>
    <row spans="1:6" r="2">
      <c t="s" s="3" r="A2">
        <v>360</v>
      </c>
    </row>
    <row spans="1:6" r="3">
      <c t="s" s="4" r="A3">
        <v>361</v>
      </c>
      <c t="n" s="7" r="E3">
        <v>819.8</v>
      </c>
    </row>
    <row spans="1:6" r="4">
      <c t="s" s="4" r="A4">
        <v>362</v>
      </c>
      <c t="s" s="4" r="E4">
        <v>363</v>
      </c>
    </row>
    <row spans="1:6" r="5">
      <c t="s" s="4" r="A5">
        <v>364</v>
      </c>
      <c t="n" s="10" r="E5">
        <v>377</v>
      </c>
      <c t="n" s="10" r="F5">
        <v>360</v>
      </c>
    </row>
    <row spans="1:6" r="6">
      <c t="s" s="4" r="A6">
        <v>365</v>
      </c>
    </row>
    <row spans="1:6" r="7">
      <c t="s" s="3" r="A7">
        <v>360</v>
      </c>
    </row>
    <row spans="1:6" r="8">
      <c t="s" s="4" r="A8">
        <v>361</v>
      </c>
      <c t="n" s="7" r="E8">
        <v>485.4</v>
      </c>
    </row>
    <row spans="1:6" r="9">
      <c t="s" s="4" r="A9">
        <v>362</v>
      </c>
      <c t="s" s="4" r="E9">
        <v>366</v>
      </c>
    </row>
    <row spans="1:6" r="10">
      <c t="s" s="4" r="A10">
        <v>367</v>
      </c>
    </row>
    <row spans="1:6" r="11">
      <c t="s" s="3" r="A11">
        <v>360</v>
      </c>
    </row>
    <row spans="1:6" r="12">
      <c t="s" s="4" r="A12">
        <v>361</v>
      </c>
      <c t="n" s="7" r="E12">
        <v>245.3</v>
      </c>
    </row>
    <row spans="1:6" r="13">
      <c t="s" s="4" r="A13">
        <v>362</v>
      </c>
      <c t="s" s="4" r="E13">
        <v>368</v>
      </c>
    </row>
    <row spans="1:6" r="14">
      <c t="s" s="4" r="A14">
        <v>369</v>
      </c>
    </row>
    <row spans="1:6" r="15">
      <c t="s" s="3" r="A15">
        <v>360</v>
      </c>
    </row>
    <row spans="1:6" r="16">
      <c t="s" s="4" r="A16">
        <v>361</v>
      </c>
      <c t="n" s="7" r="E16">
        <v>86.7</v>
      </c>
    </row>
    <row spans="1:6" r="17">
      <c t="s" s="4" r="A17">
        <v>362</v>
      </c>
      <c t="s" s="4" r="E17">
        <v>370</v>
      </c>
    </row>
    <row spans="1:6" r="18">
      <c t="s" s="4" r="A18">
        <v>371</v>
      </c>
    </row>
    <row spans="1:6" r="19">
      <c t="s" s="3" r="A19">
        <v>360</v>
      </c>
    </row>
    <row spans="1:6" r="20">
      <c t="s" s="4" r="A20">
        <v>372</v>
      </c>
      <c t="n" s="7" r="E20">
        <v>2.4</v>
      </c>
    </row>
    <row spans="1:6" r="21">
      <c t="s" s="4" r="A21">
        <v>329</v>
      </c>
    </row>
    <row spans="1:6" r="22">
      <c t="s" s="3" r="A22">
        <v>360</v>
      </c>
    </row>
    <row spans="1:6" r="23">
      <c t="s" s="4" r="A23">
        <v>361</v>
      </c>
      <c t="n" s="10" r="B23">
        <v>59</v>
      </c>
    </row>
    <row spans="1:6" r="24">
      <c t="s" s="4" r="A24">
        <v>362</v>
      </c>
      <c t="s" s="4" r="B24">
        <v>373</v>
      </c>
    </row>
    <row spans="1:6" r="25">
      <c t="s" s="4" r="A25">
        <v>374</v>
      </c>
    </row>
    <row spans="1:6" r="26">
      <c t="s" s="3" r="A26">
        <v>360</v>
      </c>
    </row>
    <row spans="1:6" r="27">
      <c t="s" s="4" r="A27">
        <v>361</v>
      </c>
      <c t="n" s="10" r="B27">
        <v>45</v>
      </c>
    </row>
    <row spans="1:6" r="28">
      <c t="s" s="4" r="A28">
        <v>362</v>
      </c>
      <c t="s" s="4" r="B28">
        <v>375</v>
      </c>
    </row>
    <row spans="1:6" r="29">
      <c t="s" s="4" r="A29">
        <v>376</v>
      </c>
    </row>
    <row spans="1:6" r="30">
      <c t="s" s="3" r="A30">
        <v>360</v>
      </c>
    </row>
    <row spans="1:6" r="31">
      <c t="s" s="4" r="A31">
        <v>361</v>
      </c>
      <c t="n" s="10" r="B31">
        <v>14</v>
      </c>
    </row>
    <row spans="1:6" r="32">
      <c t="s" s="4" r="A32">
        <v>362</v>
      </c>
      <c t="s" s="4" r="B32">
        <v>368</v>
      </c>
    </row>
    <row spans="1:6" r="33">
      <c t="s" s="4" r="A33">
        <v>377</v>
      </c>
    </row>
    <row spans="1:6" r="34">
      <c t="s" s="3" r="A34">
        <v>360</v>
      </c>
    </row>
    <row spans="1:6" r="35">
      <c t="s" s="4" r="A35">
        <v>361</v>
      </c>
      <c t="n" s="10" r="B35">
        <v>0</v>
      </c>
    </row>
    <row spans="1:6" r="36">
      <c t="s" s="4" r="A36">
        <v>378</v>
      </c>
    </row>
    <row spans="1:6" r="37">
      <c t="s" s="3" r="A37">
        <v>360</v>
      </c>
    </row>
    <row spans="1:6" r="38">
      <c t="s" s="4" r="A38">
        <v>372</v>
      </c>
      <c t="n" s="10" r="B38">
        <v>0</v>
      </c>
    </row>
    <row spans="1:6" r="39">
      <c t="s" s="4" r="A39">
        <v>331</v>
      </c>
    </row>
    <row spans="1:6" r="40">
      <c t="s" s="3" r="A40">
        <v>360</v>
      </c>
    </row>
    <row spans="1:6" r="41">
      <c t="s" s="4" r="A41">
        <v>361</v>
      </c>
      <c t="n" s="7" r="C41">
        <v>682.9</v>
      </c>
    </row>
    <row spans="1:6" r="42">
      <c t="s" s="4" r="A42">
        <v>362</v>
      </c>
      <c t="s" s="4" r="C42">
        <v>379</v>
      </c>
    </row>
    <row spans="1:6" r="43">
      <c t="s" s="4" r="A43">
        <v>364</v>
      </c>
      <c t="n" s="7" r="C43">
        <v>81.40000000000001</v>
      </c>
    </row>
    <row spans="1:6" r="44">
      <c t="s" s="4" r="A44">
        <v>380</v>
      </c>
    </row>
    <row spans="1:6" r="45">
      <c t="s" s="3" r="A45">
        <v>360</v>
      </c>
    </row>
    <row spans="1:6" r="46">
      <c t="s" s="4" r="A46">
        <v>361</v>
      </c>
      <c t="n" s="7" r="C46">
        <v>391.4</v>
      </c>
    </row>
    <row spans="1:6" r="47">
      <c t="s" s="4" r="A47">
        <v>362</v>
      </c>
      <c t="s" s="4" r="C47">
        <v>381</v>
      </c>
    </row>
    <row spans="1:6" r="48">
      <c t="s" s="4" r="A48">
        <v>382</v>
      </c>
    </row>
    <row spans="1:6" r="49">
      <c t="s" s="3" r="A49">
        <v>360</v>
      </c>
    </row>
    <row spans="1:6" r="50">
      <c t="s" s="4" r="A50">
        <v>361</v>
      </c>
      <c t="n" s="7" r="C50">
        <v>203.3</v>
      </c>
    </row>
    <row spans="1:6" r="51">
      <c t="s" s="4" r="A51">
        <v>362</v>
      </c>
      <c t="s" s="4" r="C51">
        <v>368</v>
      </c>
    </row>
    <row spans="1:6" r="52">
      <c t="s" s="4" r="A52">
        <v>383</v>
      </c>
    </row>
    <row spans="1:6" r="53">
      <c t="s" s="3" r="A53">
        <v>360</v>
      </c>
    </row>
    <row spans="1:6" r="54">
      <c t="s" s="4" r="A54">
        <v>362</v>
      </c>
      <c t="s" s="4" r="C54">
        <v>384</v>
      </c>
    </row>
    <row spans="1:6" r="55">
      <c t="s" s="4" r="A55">
        <v>385</v>
      </c>
      <c t="n" s="7" r="C55">
        <v>85.8</v>
      </c>
    </row>
    <row spans="1:6" r="56">
      <c t="s" s="4" r="A56">
        <v>386</v>
      </c>
    </row>
    <row spans="1:6" r="57">
      <c t="s" s="3" r="A57">
        <v>360</v>
      </c>
    </row>
    <row spans="1:6" r="58">
      <c t="s" s="4" r="A58">
        <v>372</v>
      </c>
      <c t="n" s="7" r="C58">
        <v>2.4</v>
      </c>
    </row>
    <row spans="1:6" r="59">
      <c t="s" s="4" r="A59">
        <v>340</v>
      </c>
    </row>
    <row spans="1:6" r="60">
      <c t="s" s="3" r="A60">
        <v>360</v>
      </c>
    </row>
    <row spans="1:6" r="61">
      <c t="s" s="4" r="A61">
        <v>361</v>
      </c>
      <c t="n" s="7" r="D61">
        <v>77.90000000000001</v>
      </c>
    </row>
    <row spans="1:6" r="62">
      <c t="s" s="4" r="A62">
        <v>362</v>
      </c>
      <c t="s" s="4" r="D62">
        <v>387</v>
      </c>
    </row>
    <row spans="1:6" r="63">
      <c t="s" s="4" r="A63">
        <v>388</v>
      </c>
    </row>
    <row spans="1:6" r="64">
      <c t="s" s="3" r="A64">
        <v>360</v>
      </c>
    </row>
    <row spans="1:6" r="65">
      <c t="s" s="4" r="A65">
        <v>361</v>
      </c>
      <c t="n" s="10" r="D65">
        <v>49</v>
      </c>
    </row>
    <row spans="1:6" r="66">
      <c t="s" s="4" r="A66">
        <v>362</v>
      </c>
      <c t="s" s="4" r="D66">
        <v>389</v>
      </c>
    </row>
    <row spans="1:6" r="67">
      <c t="s" s="4" r="A67">
        <v>390</v>
      </c>
    </row>
    <row spans="1:6" r="68">
      <c t="s" s="3" r="A68">
        <v>360</v>
      </c>
    </row>
    <row spans="1:6" r="69">
      <c t="s" s="4" r="A69">
        <v>361</v>
      </c>
      <c t="n" s="10" r="D69">
        <v>28</v>
      </c>
    </row>
    <row spans="1:6" r="70">
      <c t="s" s="4" r="A70">
        <v>362</v>
      </c>
      <c t="s" s="4" r="D70">
        <v>368</v>
      </c>
    </row>
    <row spans="1:6" r="71">
      <c t="s" s="4" r="A71">
        <v>391</v>
      </c>
    </row>
    <row spans="1:6" r="72">
      <c t="s" s="3" r="A72">
        <v>360</v>
      </c>
    </row>
    <row spans="1:6" r="73">
      <c t="s" s="4" r="A73">
        <v>361</v>
      </c>
      <c t="n" s="7" r="D73">
        <v>0.9</v>
      </c>
    </row>
    <row spans="1:6" r="74">
      <c t="s" s="4" r="A74">
        <v>362</v>
      </c>
      <c t="s" s="4" r="D74">
        <v>368</v>
      </c>
    </row>
    <row spans="1:6" r="75">
      <c t="s" s="4" r="A75">
        <v>392</v>
      </c>
    </row>
    <row spans="1:6" r="76">
      <c t="s" s="3" r="A76">
        <v>360</v>
      </c>
    </row>
    <row spans="1:6" r="77">
      <c t="s" s="4" r="A77">
        <v>372</v>
      </c>
      <c t="n" s="10" r="D77">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2</v>
      </c>
      <c t="s" s="2" r="B1">
        <v>2</v>
      </c>
      <c t="s" s="2" r="C1">
        <v>72</v>
      </c>
    </row>
    <row spans="1:3" r="2">
      <c t="s" s="3" r="A2">
        <v>113</v>
      </c>
    </row>
    <row spans="1:3" r="3">
      <c t="s" s="4" r="A3">
        <v>114</v>
      </c>
      <c t="n" s="7" r="B3">
        <v>18.5</v>
      </c>
      <c t="n" s="7" r="C3">
        <v>14.4</v>
      </c>
    </row>
    <row spans="1:3" r="4">
      <c t="s" s="4" r="A4">
        <v>115</v>
      </c>
      <c t="n" s="6" r="B4">
        <v>400000000</v>
      </c>
      <c t="n" s="6" r="C4">
        <v>400000000</v>
      </c>
    </row>
    <row spans="1:3" r="5">
      <c t="s" s="4" r="A5">
        <v>116</v>
      </c>
      <c t="n" s="6" r="B5">
        <v>229523697</v>
      </c>
      <c t="n" s="6" r="C5">
        <v>229464157</v>
      </c>
    </row>
    <row spans="1:3" r="6">
      <c t="s" s="4" r="A6">
        <v>117</v>
      </c>
      <c t="n" s="6" r="B6">
        <v>229523697</v>
      </c>
      <c t="n" s="6" r="C6">
        <v>22946415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93</v>
      </c>
      <c t="s" s="2" r="B1">
        <v>1</v>
      </c>
    </row>
    <row spans="1:3" r="2">
      <c t="s" s="2" r="B2">
        <v>2</v>
      </c>
      <c t="s" s="2" r="C2">
        <v>23</v>
      </c>
    </row>
    <row spans="1:3" r="3">
      <c t="s" s="3" r="A3">
        <v>315</v>
      </c>
    </row>
    <row spans="1:3" r="4">
      <c t="s" s="4" r="A4">
        <v>394</v>
      </c>
      <c t="n" s="7" r="B4">
        <v>826.7</v>
      </c>
      <c t="n" s="7" r="C4">
        <v>897.2</v>
      </c>
    </row>
    <row spans="1:3" r="5">
      <c t="s" s="4" r="A5">
        <v>344</v>
      </c>
      <c t="n" s="7" r="B5">
        <v>-119.2</v>
      </c>
      <c t="n" s="7" r="C5">
        <v>-64.4000000000000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395</v>
      </c>
      <c t="s" s="2" r="B1">
        <v>2</v>
      </c>
      <c t="s" s="2" r="C1">
        <v>72</v>
      </c>
    </row>
    <row spans="1:3" r="2">
      <c t="s" s="3" r="A2">
        <v>179</v>
      </c>
    </row>
    <row spans="1:3" r="3">
      <c t="s" s="4" r="A3">
        <v>396</v>
      </c>
      <c t="n" s="7" r="B3">
        <v>399.4</v>
      </c>
      <c t="n" s="7" r="C3">
        <v>340.1</v>
      </c>
    </row>
    <row spans="1:3" r="4">
      <c t="s" s="4" r="A4">
        <v>397</v>
      </c>
      <c t="n" s="8" r="B4">
        <v>33.9</v>
      </c>
      <c t="n" s="8" r="C4">
        <v>28.5</v>
      </c>
    </row>
    <row spans="1:3" r="5">
      <c t="s" s="4" r="A5">
        <v>398</v>
      </c>
      <c t="n" s="8" r="B5">
        <v>179.2</v>
      </c>
      <c t="n" s="8" r="C5">
        <v>148.9</v>
      </c>
    </row>
    <row spans="1:3" r="6">
      <c t="s" s="4" r="A6">
        <v>399</v>
      </c>
      <c t="n" s="7" r="B6">
        <v>612.5</v>
      </c>
      <c t="n" s="7" r="C6">
        <v>517.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400</v>
      </c>
      <c t="s" s="2" r="B1">
        <v>1</v>
      </c>
    </row>
    <row spans="1:4" r="2">
      <c t="s" s="2" r="B2">
        <v>2</v>
      </c>
      <c t="s" s="2" r="C2">
        <v>23</v>
      </c>
      <c t="s" s="2" r="D2">
        <v>72</v>
      </c>
    </row>
    <row spans="1:4" r="3">
      <c t="s" s="3" r="A3">
        <v>401</v>
      </c>
    </row>
    <row spans="1:4" r="4">
      <c t="s" s="4" r="A4">
        <v>402</v>
      </c>
      <c t="n" s="7" r="B4">
        <v>0.5</v>
      </c>
      <c t="n" s="7" r="D4">
        <v>11.5</v>
      </c>
    </row>
    <row spans="1:4" r="5">
      <c t="s" s="4" r="A5">
        <v>403</v>
      </c>
    </row>
    <row spans="1:4" r="6">
      <c t="s" s="3" r="A6">
        <v>401</v>
      </c>
    </row>
    <row spans="1:4" r="7">
      <c t="s" s="4" r="A7">
        <v>404</v>
      </c>
      <c t="n" s="10" r="B7">
        <v>12</v>
      </c>
      <c t="n" s="7" r="C7">
        <v>36.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spans="1:5" r="1">
      <c t="s" s="1" r="A1">
        <v>405</v>
      </c>
      <c t="s" s="2" r="B1">
        <v>406</v>
      </c>
      <c t="s" s="2" r="C1">
        <v>1</v>
      </c>
    </row>
    <row spans="1:5" r="2">
      <c t="s" s="2" r="B2">
        <v>2</v>
      </c>
      <c t="s" s="2" r="C2">
        <v>2</v>
      </c>
      <c t="s" s="2" r="D2">
        <v>23</v>
      </c>
      <c t="s" s="2" r="E2">
        <v>72</v>
      </c>
    </row>
    <row spans="1:5" r="3">
      <c t="s" s="3" r="A3">
        <v>407</v>
      </c>
    </row>
    <row spans="1:5" r="4">
      <c t="s" s="4" r="A4">
        <v>408</v>
      </c>
      <c t="n" s="7" r="B4">
        <v>557.8</v>
      </c>
      <c t="n" s="7" r="C4">
        <v>557.8</v>
      </c>
      <c t="n" s="10" r="E4">
        <v>540</v>
      </c>
    </row>
    <row spans="1:5" r="5">
      <c t="s" s="4" r="A5">
        <v>409</v>
      </c>
      <c t="n" s="8" r="B5">
        <v>-78.3</v>
      </c>
      <c t="n" s="8" r="C5">
        <v>-78.3</v>
      </c>
      <c t="n" s="8" r="E5">
        <v>-64.3</v>
      </c>
    </row>
    <row spans="1:5" r="6">
      <c t="s" s="4" r="A6">
        <v>410</v>
      </c>
      <c t="n" s="8" r="B6">
        <v>-6.4</v>
      </c>
      <c t="n" s="8" r="C6">
        <v>-6.4</v>
      </c>
      <c t="n" s="8" r="E6">
        <v>-5.5</v>
      </c>
    </row>
    <row spans="1:5" r="7">
      <c t="s" s="4" r="A7">
        <v>411</v>
      </c>
      <c t="n" s="8" r="B7">
        <v>23.4</v>
      </c>
      <c t="n" s="8" r="C7">
        <v>23.4</v>
      </c>
      <c t="n" s="8" r="E7">
        <v>21.4</v>
      </c>
    </row>
    <row spans="1:5" r="8">
      <c t="s" s="4" r="A8">
        <v>81</v>
      </c>
      <c t="n" s="8" r="B8">
        <v>496.5</v>
      </c>
      <c t="n" s="8" r="C8">
        <v>496.5</v>
      </c>
      <c t="n" s="8" r="E8">
        <v>491.6</v>
      </c>
    </row>
    <row spans="1:5" r="9">
      <c t="s" s="4" r="A9">
        <v>412</v>
      </c>
      <c t="n" s="8" r="C9">
        <v>18.2</v>
      </c>
      <c t="n" s="7" r="D9">
        <v>8.4</v>
      </c>
    </row>
    <row spans="1:5" r="10">
      <c t="s" s="4" r="A10">
        <v>413</v>
      </c>
    </row>
    <row spans="1:5" r="11">
      <c t="s" s="3" r="A11">
        <v>407</v>
      </c>
    </row>
    <row spans="1:5" r="12">
      <c t="s" s="4" r="A12">
        <v>408</v>
      </c>
      <c t="n" s="8" r="B12">
        <v>111.5</v>
      </c>
      <c t="n" s="8" r="C12">
        <v>111.5</v>
      </c>
      <c t="n" s="8" r="E12">
        <v>107.9</v>
      </c>
    </row>
    <row spans="1:5" r="13">
      <c t="s" s="4" r="A13">
        <v>414</v>
      </c>
    </row>
    <row spans="1:5" r="14">
      <c t="s" s="3" r="A14">
        <v>407</v>
      </c>
    </row>
    <row spans="1:5" r="15">
      <c t="s" s="4" r="A15">
        <v>408</v>
      </c>
      <c t="n" s="8" r="B15">
        <v>149.3</v>
      </c>
      <c t="n" s="8" r="C15">
        <v>149.3</v>
      </c>
      <c t="n" s="8" r="E15">
        <v>143.8</v>
      </c>
    </row>
    <row spans="1:5" r="16">
      <c t="s" s="4" r="A16">
        <v>415</v>
      </c>
    </row>
    <row spans="1:5" r="17">
      <c t="s" s="3" r="A17">
        <v>407</v>
      </c>
    </row>
    <row spans="1:5" r="18">
      <c t="s" s="4" r="A18">
        <v>408</v>
      </c>
      <c t="n" s="8" r="B18">
        <v>283.3</v>
      </c>
      <c t="n" s="8" r="C18">
        <v>283.3</v>
      </c>
      <c t="n" s="8" r="E18">
        <v>276.8</v>
      </c>
    </row>
    <row spans="1:5" r="19">
      <c t="s" s="4" r="A19">
        <v>416</v>
      </c>
    </row>
    <row spans="1:5" r="20">
      <c t="s" s="3" r="A20">
        <v>407</v>
      </c>
    </row>
    <row spans="1:5" r="21">
      <c t="s" s="4" r="A21">
        <v>408</v>
      </c>
      <c t="n" s="8" r="B21">
        <v>8.300000000000001</v>
      </c>
      <c t="n" s="8" r="C21">
        <v>8.300000000000001</v>
      </c>
      <c t="n" s="8" r="E21">
        <v>6.4</v>
      </c>
    </row>
    <row spans="1:5" r="22">
      <c t="s" s="4" r="A22">
        <v>417</v>
      </c>
    </row>
    <row spans="1:5" r="23">
      <c t="s" s="3" r="A23">
        <v>407</v>
      </c>
    </row>
    <row spans="1:5" r="24">
      <c t="s" s="4" r="A24">
        <v>408</v>
      </c>
      <c t="n" s="8" r="B24">
        <v>5.4</v>
      </c>
      <c t="n" s="8" r="C24">
        <v>5.4</v>
      </c>
      <c t="n" s="8" r="E24">
        <v>5.1</v>
      </c>
    </row>
    <row spans="1:5" r="25">
      <c t="s" s="4" r="A25">
        <v>418</v>
      </c>
    </row>
    <row spans="1:5" r="26">
      <c t="s" s="3" r="A26">
        <v>407</v>
      </c>
    </row>
    <row spans="1:5" r="27">
      <c t="s" s="4" r="A27">
        <v>81</v>
      </c>
      <c t="n" s="8" r="B27">
        <v>473.1</v>
      </c>
      <c t="n" s="8" r="C27">
        <v>473.1</v>
      </c>
      <c t="n" s="7" r="E27">
        <v>470.2</v>
      </c>
    </row>
    <row spans="1:5" r="28">
      <c t="s" s="4" r="A28">
        <v>419</v>
      </c>
    </row>
    <row spans="1:5" r="29">
      <c t="s" s="3" r="A29">
        <v>407</v>
      </c>
    </row>
    <row spans="1:5" r="30">
      <c t="s" s="4" r="A30">
        <v>81</v>
      </c>
      <c t="n" s="8" r="B30">
        <v>12.1</v>
      </c>
      <c t="n" s="8" r="C30">
        <v>12.1</v>
      </c>
    </row>
    <row spans="1:5" r="31">
      <c t="s" s="4" r="A31">
        <v>420</v>
      </c>
      <c t="n" s="8" r="B31">
        <v>9.300000000000001</v>
      </c>
      <c t="n" s="7" r="C31">
        <v>9.300000000000001</v>
      </c>
    </row>
    <row spans="1:5" r="32">
      <c t="s" s="4" r="A32">
        <v>421</v>
      </c>
      <c t="n" s="8" r="B32">
        <v>0.2</v>
      </c>
    </row>
    <row spans="1:5" r="33">
      <c t="s" s="4" r="A33">
        <v>422</v>
      </c>
    </row>
    <row spans="1:5" r="34">
      <c t="s" s="3" r="A34">
        <v>407</v>
      </c>
    </row>
    <row spans="1:5" r="35">
      <c t="s" s="4" r="A35">
        <v>423</v>
      </c>
      <c t="n" s="7" r="B35">
        <v>2.8</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24</v>
      </c>
      <c t="s" s="2" r="B1">
        <v>1</v>
      </c>
    </row>
    <row spans="1:3" r="2">
      <c t="s" s="2" r="B2">
        <v>2</v>
      </c>
      <c t="s" s="2" r="C2">
        <v>23</v>
      </c>
    </row>
    <row spans="1:3" r="3">
      <c t="s" s="3" r="A3">
        <v>425</v>
      </c>
    </row>
    <row spans="1:3" r="4">
      <c t="s" s="4" r="A4">
        <v>426</v>
      </c>
      <c t="n" s="7" r="B4">
        <v>4021.9</v>
      </c>
    </row>
    <row spans="1:3" r="5">
      <c t="s" s="4" r="A5">
        <v>427</v>
      </c>
      <c t="n" s="8" r="B5">
        <v>66.90000000000001</v>
      </c>
      <c t="n" s="7" r="C5">
        <v>1769.9</v>
      </c>
    </row>
    <row spans="1:3" r="6">
      <c t="s" s="4" r="A6">
        <v>428</v>
      </c>
      <c t="n" s="8" r="B6">
        <v>3.8</v>
      </c>
    </row>
    <row spans="1:3" r="7">
      <c t="s" s="4" r="A7">
        <v>429</v>
      </c>
      <c t="n" s="8" r="B7">
        <v>155.3</v>
      </c>
    </row>
    <row spans="1:3" r="8">
      <c t="s" s="4" r="A8">
        <v>430</v>
      </c>
      <c t="n" s="8" r="B8">
        <v>4247.9</v>
      </c>
      <c t="n" s="8" r="C8">
        <v>2981.7</v>
      </c>
    </row>
    <row spans="1:3" r="9">
      <c t="s" s="4" r="A9">
        <v>431</v>
      </c>
    </row>
    <row spans="1:3" r="10">
      <c t="s" s="3" r="A10">
        <v>425</v>
      </c>
    </row>
    <row spans="1:3" r="11">
      <c t="s" s="4" r="A11">
        <v>426</v>
      </c>
      <c t="n" s="8" r="B11">
        <v>2147.2</v>
      </c>
    </row>
    <row spans="1:3" r="12">
      <c t="s" s="4" r="A12">
        <v>427</v>
      </c>
      <c t="n" s="8" r="B12">
        <v>66.90000000000001</v>
      </c>
    </row>
    <row spans="1:3" r="13">
      <c t="s" s="4" r="A13">
        <v>428</v>
      </c>
      <c t="n" s="8" r="B13">
        <v>3.6</v>
      </c>
    </row>
    <row spans="1:3" r="14">
      <c t="s" s="4" r="A14">
        <v>429</v>
      </c>
      <c t="n" s="8" r="B14">
        <v>34.2</v>
      </c>
    </row>
    <row spans="1:3" r="15">
      <c t="s" s="4" r="A15">
        <v>430</v>
      </c>
      <c t="n" s="8" r="B15">
        <v>2251.9</v>
      </c>
    </row>
    <row spans="1:3" r="16">
      <c t="s" s="4" r="A16">
        <v>432</v>
      </c>
    </row>
    <row spans="1:3" r="17">
      <c t="s" s="3" r="A17">
        <v>425</v>
      </c>
    </row>
    <row spans="1:3" r="18">
      <c t="s" s="4" r="A18">
        <v>426</v>
      </c>
      <c t="n" s="8" r="B18">
        <v>1874.7</v>
      </c>
    </row>
    <row spans="1:3" r="19">
      <c t="s" s="4" r="A19">
        <v>427</v>
      </c>
      <c t="n" s="6" r="B19">
        <v>0</v>
      </c>
      <c t="n" s="8" r="C19">
        <v>1769.9</v>
      </c>
    </row>
    <row spans="1:3" r="20">
      <c t="s" s="4" r="A20">
        <v>428</v>
      </c>
      <c t="n" s="8" r="B20">
        <v>0.2</v>
      </c>
    </row>
    <row spans="1:3" r="21">
      <c t="s" s="4" r="A21">
        <v>429</v>
      </c>
      <c t="n" s="8" r="B21">
        <v>121.1</v>
      </c>
    </row>
    <row spans="1:3" r="22">
      <c t="s" s="4" r="A22">
        <v>430</v>
      </c>
      <c t="n" s="10" r="B22">
        <v>1996</v>
      </c>
      <c t="n" s="7" r="C22">
        <v>2059.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s>
  <sheetData>
    <row spans="1:4" r="1">
      <c t="s" s="1" r="A1">
        <v>433</v>
      </c>
      <c t="s" s="2" r="B1">
        <v>1</v>
      </c>
    </row>
    <row spans="1:4" r="2">
      <c t="s" s="2" r="B2">
        <v>2</v>
      </c>
      <c t="s" s="2" r="C2">
        <v>23</v>
      </c>
      <c t="s" s="2" r="D2">
        <v>72</v>
      </c>
    </row>
    <row spans="1:4" r="3">
      <c t="s" s="3" r="A3">
        <v>185</v>
      </c>
    </row>
    <row spans="1:4" r="4">
      <c t="s" s="4" r="A4">
        <v>434</v>
      </c>
      <c t="n" s="10" r="B4">
        <v>377</v>
      </c>
      <c t="n" s="10" r="D4">
        <v>360</v>
      </c>
    </row>
    <row spans="1:4" r="5">
      <c t="s" s="4" r="A5">
        <v>435</v>
      </c>
      <c t="n" s="7" r="B5">
        <v>64.40000000000001</v>
      </c>
      <c t="n" s="7" r="C5">
        <v>39.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26"/>
    <col customWidth="1" max="3" min="3" width="14"/>
  </cols>
  <sheetData>
    <row spans="1:3" r="1">
      <c t="s" s="1" r="A1">
        <v>436</v>
      </c>
      <c t="s" s="2" r="B1">
        <v>1</v>
      </c>
    </row>
    <row spans="1:3" r="2">
      <c t="s" s="2" r="B2">
        <v>2</v>
      </c>
      <c t="s" s="2" r="C2">
        <v>72</v>
      </c>
    </row>
    <row spans="1:3" r="3">
      <c t="s" s="3" r="A3">
        <v>437</v>
      </c>
    </row>
    <row spans="1:3" r="4">
      <c t="s" s="4" r="A4">
        <v>362</v>
      </c>
      <c t="s" s="4" r="B4">
        <v>438</v>
      </c>
    </row>
    <row spans="1:3" r="5">
      <c t="s" s="4" r="A5">
        <v>439</v>
      </c>
      <c t="n" s="7" r="B5">
        <v>3280.6</v>
      </c>
      <c t="n" s="7" r="C5">
        <v>3584.2</v>
      </c>
    </row>
    <row spans="1:3" r="6">
      <c t="s" s="4" r="A6">
        <v>440</v>
      </c>
      <c t="n" s="8" r="B6">
        <v>-203.6</v>
      </c>
      <c t="n" s="8" r="C6">
        <v>-630.3</v>
      </c>
    </row>
    <row spans="1:3" r="7">
      <c t="s" s="4" r="A7">
        <v>441</v>
      </c>
      <c t="n" s="10" r="B7">
        <v>3077</v>
      </c>
      <c t="n" s="8" r="C7">
        <v>2953.9</v>
      </c>
    </row>
    <row spans="1:3" r="8">
      <c t="s" s="4" r="A8">
        <v>365</v>
      </c>
    </row>
    <row spans="1:3" r="9">
      <c t="s" s="3" r="A9">
        <v>437</v>
      </c>
    </row>
    <row spans="1:3" r="10">
      <c t="s" s="4" r="A10">
        <v>362</v>
      </c>
      <c t="s" s="4" r="B10">
        <v>442</v>
      </c>
    </row>
    <row spans="1:3" r="11">
      <c t="s" s="4" r="A11">
        <v>439</v>
      </c>
      <c t="n" s="7" r="B11">
        <v>1250.5</v>
      </c>
      <c t="n" s="8" r="C11">
        <v>1297.2</v>
      </c>
    </row>
    <row spans="1:3" r="12">
      <c t="s" s="4" r="A12">
        <v>440</v>
      </c>
      <c t="n" s="8" r="B12">
        <v>-80.3</v>
      </c>
      <c t="n" s="6" r="C12">
        <v>-184</v>
      </c>
    </row>
    <row spans="1:3" r="13">
      <c t="s" s="4" r="A13">
        <v>441</v>
      </c>
      <c t="n" s="7" r="B13">
        <v>1170.2</v>
      </c>
      <c t="n" s="8" r="C13">
        <v>1113.2</v>
      </c>
    </row>
    <row spans="1:3" r="14">
      <c t="s" s="4" r="A14">
        <v>367</v>
      </c>
    </row>
    <row spans="1:3" r="15">
      <c t="s" s="3" r="A15">
        <v>437</v>
      </c>
    </row>
    <row spans="1:3" r="16">
      <c t="s" s="4" r="A16">
        <v>362</v>
      </c>
      <c t="s" s="4" r="B16">
        <v>443</v>
      </c>
    </row>
    <row spans="1:3" r="17">
      <c t="s" s="4" r="A17">
        <v>439</v>
      </c>
      <c t="n" s="10" r="B17">
        <v>2006</v>
      </c>
      <c t="n" s="8" r="C17">
        <v>2260.9</v>
      </c>
    </row>
    <row spans="1:3" r="18">
      <c t="s" s="4" r="A18">
        <v>440</v>
      </c>
      <c t="n" s="6" r="B18">
        <v>-119</v>
      </c>
      <c t="n" s="8" r="C18">
        <v>-440.4</v>
      </c>
    </row>
    <row spans="1:3" r="19">
      <c t="s" s="4" r="A19">
        <v>441</v>
      </c>
      <c t="n" s="10" r="B19">
        <v>1887</v>
      </c>
      <c t="n" s="8" r="C19">
        <v>1820.5</v>
      </c>
    </row>
    <row spans="1:3" r="20">
      <c t="s" s="4" r="A20">
        <v>369</v>
      </c>
    </row>
    <row spans="1:3" r="21">
      <c t="s" s="3" r="A21">
        <v>437</v>
      </c>
    </row>
    <row spans="1:3" r="22">
      <c t="s" s="4" r="A22">
        <v>362</v>
      </c>
      <c t="s" s="4" r="B22">
        <v>444</v>
      </c>
    </row>
    <row spans="1:3" r="23">
      <c t="s" s="4" r="A23">
        <v>439</v>
      </c>
      <c t="n" s="7" r="B23">
        <v>22.2</v>
      </c>
      <c t="n" s="8" r="C23">
        <v>24.2</v>
      </c>
    </row>
    <row spans="1:3" r="24">
      <c t="s" s="4" r="A24">
        <v>440</v>
      </c>
      <c t="n" s="8" r="B24">
        <v>-3.7</v>
      </c>
      <c t="n" s="8" r="C24">
        <v>-5.4</v>
      </c>
    </row>
    <row spans="1:3" r="25">
      <c t="s" s="4" r="A25">
        <v>441</v>
      </c>
      <c t="n" s="7" r="B25">
        <v>18.5</v>
      </c>
      <c t="n" s="8" r="C25">
        <v>18.8</v>
      </c>
    </row>
    <row spans="1:3" r="26">
      <c t="s" s="4" r="A26">
        <v>445</v>
      </c>
    </row>
    <row spans="1:3" r="27">
      <c t="s" s="3" r="A27">
        <v>437</v>
      </c>
    </row>
    <row spans="1:3" r="28">
      <c t="s" s="4" r="A28">
        <v>362</v>
      </c>
      <c t="s" s="4" r="B28">
        <v>446</v>
      </c>
    </row>
    <row spans="1:3" r="29">
      <c t="s" s="4" r="A29">
        <v>439</v>
      </c>
      <c t="n" s="7" r="B29">
        <v>1.9</v>
      </c>
      <c t="n" s="8" r="C29">
        <v>1.9</v>
      </c>
    </row>
    <row spans="1:3" r="30">
      <c t="s" s="4" r="A30">
        <v>440</v>
      </c>
      <c t="n" s="8" r="B30">
        <v>-0.6</v>
      </c>
      <c t="n" s="8" r="C30">
        <v>-0.5</v>
      </c>
    </row>
    <row spans="1:3" r="31">
      <c t="s" s="4" r="A31">
        <v>441</v>
      </c>
      <c t="n" s="7" r="B31">
        <v>1.3</v>
      </c>
      <c t="n" s="7" r="C31">
        <v>1.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H106"/>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20"/>
    <col customWidth="1" max="5" min="5" width="43"/>
    <col customWidth="1" max="6" min="6" width="21"/>
    <col customWidth="1" max="7" min="7" width="27"/>
    <col customWidth="1" max="8" min="8" width="20"/>
  </cols>
  <sheetData>
    <row spans="1:8" r="1">
      <c t="s" s="1" r="A1">
        <v>447</v>
      </c>
      <c t="s" s="2" r="B1">
        <v>448</v>
      </c>
      <c t="s" s="2" r="C1">
        <v>449</v>
      </c>
      <c t="s" s="2" r="D1">
        <v>450</v>
      </c>
      <c t="s" s="2" r="E1">
        <v>451</v>
      </c>
      <c t="s" s="2" r="F1">
        <v>313</v>
      </c>
      <c t="s" s="2" r="G1">
        <v>452</v>
      </c>
      <c t="s" s="2" r="H1">
        <v>453</v>
      </c>
    </row>
    <row spans="1:8" r="2">
      <c t="s" s="3" r="A2">
        <v>454</v>
      </c>
    </row>
    <row spans="1:8" r="3">
      <c t="s" s="4" r="A3">
        <v>455</v>
      </c>
      <c t="n" s="6" r="E3">
        <v>364583</v>
      </c>
    </row>
    <row spans="1:8" r="4">
      <c t="s" s="4" r="A4">
        <v>456</v>
      </c>
    </row>
    <row spans="1:8" r="5">
      <c t="s" s="3" r="A5">
        <v>454</v>
      </c>
    </row>
    <row spans="1:8" r="6">
      <c t="s" s="4" r="A6">
        <v>457</v>
      </c>
      <c t="n" s="6" r="H6">
        <v>15500000</v>
      </c>
    </row>
    <row spans="1:8" r="7">
      <c t="s" s="4" r="A7">
        <v>458</v>
      </c>
      <c t="n" s="6" r="E7">
        <v>373434</v>
      </c>
    </row>
    <row spans="1:8" r="8">
      <c t="s" s="4" r="A8">
        <v>455</v>
      </c>
      <c t="n" s="6" r="C8">
        <v>364583</v>
      </c>
    </row>
    <row spans="1:8" r="9">
      <c t="s" s="4" r="A9">
        <v>459</v>
      </c>
      <c t="n" s="9" r="C9">
        <v>7.95</v>
      </c>
    </row>
    <row spans="1:8" r="10">
      <c t="s" s="4" r="A10">
        <v>460</v>
      </c>
      <c t="n" s="9" r="C10">
        <v>4.32</v>
      </c>
    </row>
    <row spans="1:8" r="11">
      <c t="s" s="4" r="A11">
        <v>461</v>
      </c>
    </row>
    <row spans="1:8" r="12">
      <c t="s" s="3" r="A12">
        <v>454</v>
      </c>
    </row>
    <row spans="1:8" r="13">
      <c t="s" s="4" r="A13">
        <v>462</v>
      </c>
      <c t="n" s="6" r="D13">
        <v>5178815</v>
      </c>
    </row>
    <row spans="1:8" r="14">
      <c t="s" s="4" r="A14">
        <v>463</v>
      </c>
      <c t="n" s="6" r="E14">
        <v>90898</v>
      </c>
    </row>
    <row spans="1:8" r="15">
      <c t="s" s="4" r="A15">
        <v>464</v>
      </c>
      <c t="n" s="6" r="E15">
        <v>830</v>
      </c>
    </row>
    <row spans="1:8" r="16">
      <c t="s" s="4" r="A16">
        <v>465</v>
      </c>
    </row>
    <row spans="1:8" r="17">
      <c t="s" s="3" r="A17">
        <v>454</v>
      </c>
    </row>
    <row spans="1:8" r="18">
      <c t="s" s="4" r="A18">
        <v>466</v>
      </c>
      <c t="n" s="6" r="E18">
        <v>1969070</v>
      </c>
      <c t="n" s="6" r="G18">
        <v>501634</v>
      </c>
    </row>
    <row spans="1:8" r="19">
      <c t="s" s="4" r="A19">
        <v>467</v>
      </c>
      <c t="n" s="6" r="E19">
        <v>51337</v>
      </c>
    </row>
    <row spans="1:8" r="20">
      <c t="s" s="4" r="A20">
        <v>468</v>
      </c>
      <c t="n" s="9" r="E20">
        <v>10.82</v>
      </c>
    </row>
    <row spans="1:8" r="21">
      <c t="s" s="4" r="A21">
        <v>469</v>
      </c>
      <c t="n" s="6" r="E21">
        <v>329802</v>
      </c>
      <c t="n" s="6" r="G21">
        <v>329802</v>
      </c>
    </row>
    <row spans="1:8" r="22">
      <c t="s" s="4" r="A22">
        <v>470</v>
      </c>
    </row>
    <row spans="1:8" r="23">
      <c t="s" s="3" r="A23">
        <v>454</v>
      </c>
    </row>
    <row spans="1:8" r="24">
      <c t="s" s="4" r="A24">
        <v>466</v>
      </c>
      <c t="n" s="6" r="E24">
        <v>2663455</v>
      </c>
    </row>
    <row spans="1:8" r="25">
      <c t="s" s="4" r="A25">
        <v>471</v>
      </c>
      <c t="n" s="7" r="E25">
        <v>0.9</v>
      </c>
      <c t="n" s="7" r="F25">
        <v>0.7</v>
      </c>
    </row>
    <row spans="1:8" r="26">
      <c t="s" s="4" r="A26">
        <v>472</v>
      </c>
    </row>
    <row spans="1:8" r="27">
      <c t="s" s="3" r="A27">
        <v>454</v>
      </c>
    </row>
    <row spans="1:8" r="28">
      <c t="s" s="4" r="A28">
        <v>458</v>
      </c>
      <c t="n" s="6" r="E28">
        <v>1501257</v>
      </c>
    </row>
    <row spans="1:8" r="29">
      <c t="s" s="4" r="A29">
        <v>473</v>
      </c>
    </row>
    <row spans="1:8" r="30">
      <c t="s" s="3" r="A30">
        <v>454</v>
      </c>
    </row>
    <row spans="1:8" r="31">
      <c t="s" s="4" r="A31">
        <v>458</v>
      </c>
      <c t="n" s="6" r="B31">
        <v>25158</v>
      </c>
    </row>
    <row spans="1:8" r="32">
      <c t="s" s="4" r="A32">
        <v>468</v>
      </c>
      <c t="n" s="9" r="B32">
        <v>8.84</v>
      </c>
    </row>
    <row spans="1:8" r="33">
      <c t="s" s="4" r="A33">
        <v>474</v>
      </c>
    </row>
    <row spans="1:8" r="34">
      <c t="s" s="3" r="A34">
        <v>454</v>
      </c>
    </row>
    <row spans="1:8" r="35">
      <c t="s" s="4" r="A35">
        <v>458</v>
      </c>
      <c t="n" s="6" r="E35">
        <v>473657</v>
      </c>
    </row>
    <row spans="1:8" r="36">
      <c t="s" s="4" r="A36">
        <v>475</v>
      </c>
    </row>
    <row spans="1:8" r="37">
      <c t="s" s="3" r="A37">
        <v>454</v>
      </c>
    </row>
    <row spans="1:8" r="38">
      <c t="s" s="4" r="A38">
        <v>458</v>
      </c>
      <c t="n" s="6" r="E38">
        <v>390324</v>
      </c>
    </row>
    <row spans="1:8" r="39">
      <c t="s" s="4" r="A39">
        <v>476</v>
      </c>
      <c t="s" s="4" r="E39">
        <v>477</v>
      </c>
    </row>
    <row spans="1:8" r="40">
      <c t="s" s="4" r="A40">
        <v>478</v>
      </c>
    </row>
    <row spans="1:8" r="41">
      <c t="s" s="3" r="A41">
        <v>454</v>
      </c>
    </row>
    <row spans="1:8" r="42">
      <c t="s" s="4" r="A42">
        <v>458</v>
      </c>
      <c t="n" s="6" r="E42">
        <v>637276</v>
      </c>
    </row>
    <row spans="1:8" r="43">
      <c t="s" s="4" r="A43">
        <v>479</v>
      </c>
    </row>
    <row spans="1:8" r="44">
      <c t="s" s="3" r="A44">
        <v>454</v>
      </c>
    </row>
    <row spans="1:8" r="45">
      <c t="s" s="4" r="A45">
        <v>458</v>
      </c>
      <c t="n" s="6" r="E45">
        <v>7642</v>
      </c>
    </row>
    <row spans="1:8" r="46">
      <c t="s" s="4" r="A46">
        <v>480</v>
      </c>
    </row>
    <row spans="1:8" r="47">
      <c t="s" s="3" r="A47">
        <v>454</v>
      </c>
    </row>
    <row spans="1:8" r="48">
      <c t="s" s="4" r="A48">
        <v>458</v>
      </c>
      <c t="n" s="6" r="D48">
        <v>329823</v>
      </c>
    </row>
    <row spans="1:8" r="49">
      <c t="s" s="4" r="A49">
        <v>471</v>
      </c>
      <c t="n" s="7" r="E49">
        <v>-0.1</v>
      </c>
      <c t="n" s="8" r="F49">
        <v>0.3</v>
      </c>
    </row>
    <row spans="1:8" r="50">
      <c t="s" s="4" r="A50">
        <v>469</v>
      </c>
      <c t="n" s="6" r="E50">
        <v>329802</v>
      </c>
    </row>
    <row spans="1:8" r="51">
      <c t="s" s="4" r="A51">
        <v>481</v>
      </c>
      <c t="n" s="7" r="E51">
        <v>7.1</v>
      </c>
    </row>
    <row spans="1:8" r="52">
      <c t="s" s="4" r="A52">
        <v>482</v>
      </c>
    </row>
    <row spans="1:8" r="53">
      <c t="s" s="3" r="A53">
        <v>454</v>
      </c>
    </row>
    <row spans="1:8" r="54">
      <c t="s" s="4" r="A54">
        <v>483</v>
      </c>
      <c t="s" s="4" r="C54">
        <v>477</v>
      </c>
    </row>
    <row spans="1:8" r="55">
      <c t="s" s="4" r="A55">
        <v>484</v>
      </c>
      <c t="s" s="4" r="C55">
        <v>368</v>
      </c>
    </row>
    <row spans="1:8" r="56">
      <c t="s" s="4" r="A56">
        <v>485</v>
      </c>
    </row>
    <row spans="1:8" r="57">
      <c t="s" s="3" r="A57">
        <v>454</v>
      </c>
    </row>
    <row spans="1:8" r="58">
      <c t="s" s="4" r="A58">
        <v>486</v>
      </c>
      <c t="n" s="9" r="E58">
        <v>8.32</v>
      </c>
    </row>
    <row spans="1:8" r="59">
      <c t="s" s="4" r="A59">
        <v>483</v>
      </c>
      <c t="s" s="4" r="E59">
        <v>487</v>
      </c>
    </row>
    <row spans="1:8" r="60">
      <c t="s" s="4" r="A60">
        <v>488</v>
      </c>
    </row>
    <row spans="1:8" r="61">
      <c t="s" s="3" r="A61">
        <v>454</v>
      </c>
    </row>
    <row spans="1:8" r="62">
      <c t="s" s="4" r="A62">
        <v>489</v>
      </c>
      <c t="n" s="6" r="E62">
        <v>0</v>
      </c>
    </row>
    <row spans="1:8" r="63">
      <c t="s" s="4" r="A63">
        <v>490</v>
      </c>
    </row>
    <row spans="1:8" r="64">
      <c t="s" s="3" r="A64">
        <v>454</v>
      </c>
    </row>
    <row spans="1:8" r="65">
      <c t="s" s="4" r="A65">
        <v>486</v>
      </c>
      <c t="n" s="9" r="E65">
        <v>15.8</v>
      </c>
    </row>
    <row spans="1:8" r="66">
      <c t="s" s="4" r="A66">
        <v>483</v>
      </c>
      <c t="s" s="4" r="E66">
        <v>491</v>
      </c>
    </row>
    <row spans="1:8" r="67">
      <c t="s" s="4" r="A67">
        <v>492</v>
      </c>
    </row>
    <row spans="1:8" r="68">
      <c t="s" s="3" r="A68">
        <v>454</v>
      </c>
    </row>
    <row spans="1:8" r="69">
      <c t="s" s="4" r="A69">
        <v>489</v>
      </c>
      <c t="n" s="6" r="E69">
        <v>3</v>
      </c>
    </row>
    <row spans="1:8" r="70">
      <c t="s" s="4" r="A70">
        <v>493</v>
      </c>
    </row>
    <row spans="1:8" r="71">
      <c t="s" s="3" r="A71">
        <v>454</v>
      </c>
    </row>
    <row spans="1:8" r="72">
      <c t="s" s="4" r="A72">
        <v>471</v>
      </c>
      <c t="n" s="7" r="E72">
        <v>0.2</v>
      </c>
      <c t="n" s="10" r="F72">
        <v>1</v>
      </c>
    </row>
    <row spans="1:8" r="73">
      <c t="s" s="4" r="A73">
        <v>494</v>
      </c>
      <c t="n" s="7" r="E73">
        <v>12.3</v>
      </c>
      <c t="n" s="10" r="G73">
        <v>3</v>
      </c>
    </row>
    <row spans="1:8" r="74">
      <c t="s" s="4" r="A74">
        <v>495</v>
      </c>
    </row>
    <row spans="1:8" r="75">
      <c t="s" s="3" r="A75">
        <v>454</v>
      </c>
    </row>
    <row spans="1:8" r="76">
      <c t="s" s="4" r="A76">
        <v>483</v>
      </c>
      <c t="s" s="4" r="E76">
        <v>491</v>
      </c>
    </row>
    <row spans="1:8" r="77">
      <c t="s" s="4" r="A77">
        <v>496</v>
      </c>
    </row>
    <row spans="1:8" r="78">
      <c t="s" s="3" r="A78">
        <v>454</v>
      </c>
    </row>
    <row spans="1:8" r="79">
      <c t="s" s="4" r="A79">
        <v>483</v>
      </c>
      <c t="s" s="4" r="E79">
        <v>497</v>
      </c>
    </row>
    <row spans="1:8" r="80">
      <c t="s" s="4" r="A80">
        <v>498</v>
      </c>
    </row>
    <row spans="1:8" r="81">
      <c t="s" s="3" r="A81">
        <v>454</v>
      </c>
    </row>
    <row spans="1:8" r="82">
      <c t="s" s="4" r="A82">
        <v>458</v>
      </c>
      <c t="n" s="6" r="E82">
        <v>390324</v>
      </c>
    </row>
    <row spans="1:8" r="83">
      <c t="s" s="4" r="A83">
        <v>499</v>
      </c>
    </row>
    <row spans="1:8" r="84">
      <c t="s" s="3" r="A84">
        <v>454</v>
      </c>
    </row>
    <row spans="1:8" r="85">
      <c t="s" s="4" r="A85">
        <v>489</v>
      </c>
      <c t="n" s="6" r="E85">
        <v>0</v>
      </c>
    </row>
    <row spans="1:8" r="86">
      <c t="s" s="4" r="A86">
        <v>500</v>
      </c>
    </row>
    <row spans="1:8" r="87">
      <c t="s" s="3" r="A87">
        <v>454</v>
      </c>
    </row>
    <row spans="1:8" r="88">
      <c t="s" s="4" r="A88">
        <v>489</v>
      </c>
      <c t="n" s="6" r="E88">
        <v>2</v>
      </c>
    </row>
    <row spans="1:8" r="89">
      <c t="s" s="4" r="A89">
        <v>501</v>
      </c>
    </row>
    <row spans="1:8" r="90">
      <c t="s" s="3" r="A90">
        <v>454</v>
      </c>
    </row>
    <row spans="1:8" r="91">
      <c t="s" s="4" r="A91">
        <v>458</v>
      </c>
      <c t="n" s="6" r="E91">
        <v>83333</v>
      </c>
    </row>
    <row spans="1:8" r="92">
      <c t="s" s="4" r="A92">
        <v>502</v>
      </c>
    </row>
    <row spans="1:8" r="93">
      <c t="s" s="3" r="A93">
        <v>454</v>
      </c>
    </row>
    <row spans="1:8" r="94">
      <c t="s" s="4" r="A94">
        <v>489</v>
      </c>
      <c t="n" s="6" r="E94">
        <v>0</v>
      </c>
    </row>
    <row spans="1:8" r="95">
      <c t="s" s="4" r="A95">
        <v>503</v>
      </c>
    </row>
    <row spans="1:8" r="96">
      <c t="s" s="3" r="A96">
        <v>454</v>
      </c>
    </row>
    <row spans="1:8" r="97">
      <c t="s" s="4" r="A97">
        <v>489</v>
      </c>
      <c t="n" s="6" r="E97">
        <v>1</v>
      </c>
    </row>
    <row spans="1:8" r="98">
      <c t="s" s="4" r="A98">
        <v>504</v>
      </c>
    </row>
    <row spans="1:8" r="99">
      <c t="s" s="3" r="A99">
        <v>454</v>
      </c>
    </row>
    <row spans="1:8" r="100">
      <c t="s" s="4" r="A100">
        <v>457</v>
      </c>
      <c t="n" s="6" r="E100">
        <v>166667</v>
      </c>
    </row>
    <row spans="1:8" r="101">
      <c t="s" s="4" r="A101">
        <v>505</v>
      </c>
    </row>
    <row spans="1:8" r="102">
      <c t="s" s="3" r="A102">
        <v>454</v>
      </c>
    </row>
    <row spans="1:8" r="103">
      <c t="s" s="4" r="A103">
        <v>489</v>
      </c>
      <c t="n" s="6" r="E103">
        <v>0</v>
      </c>
    </row>
    <row spans="1:8" r="104">
      <c t="s" s="4" r="A104">
        <v>506</v>
      </c>
    </row>
    <row spans="1:8" r="105">
      <c t="s" s="3" r="A105">
        <v>454</v>
      </c>
    </row>
    <row spans="1:8" r="106">
      <c t="s" s="4" r="A106">
        <v>489</v>
      </c>
      <c t="n" s="6" r="E106">
        <v>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07</v>
      </c>
      <c t="s" s="2" r="B1">
        <v>1</v>
      </c>
    </row>
    <row spans="1:3" r="2">
      <c t="s" s="2" r="B2">
        <v>2</v>
      </c>
      <c t="s" s="2" r="C2">
        <v>72</v>
      </c>
    </row>
    <row spans="1:3" r="3">
      <c t="s" s="3" r="A3">
        <v>508</v>
      </c>
    </row>
    <row spans="1:3" r="4">
      <c t="s" s="4" r="A4">
        <v>509</v>
      </c>
      <c t="n" s="6" r="B4">
        <v>1006436</v>
      </c>
    </row>
    <row spans="1:3" r="5">
      <c t="s" s="4" r="A5">
        <v>510</v>
      </c>
      <c t="n" s="6" r="B5">
        <v>1890998</v>
      </c>
    </row>
    <row spans="1:3" r="6">
      <c t="s" s="4" r="A6">
        <v>511</v>
      </c>
      <c t="n" s="6" r="B6">
        <v>-7642</v>
      </c>
    </row>
    <row spans="1:3" r="7">
      <c t="s" s="4" r="A7">
        <v>512</v>
      </c>
      <c t="n" s="6" r="B7">
        <v>-51337</v>
      </c>
    </row>
    <row spans="1:3" r="8">
      <c t="s" s="4" r="A8">
        <v>513</v>
      </c>
      <c t="n" s="6" r="B8">
        <v>2838455</v>
      </c>
    </row>
    <row spans="1:3" r="9">
      <c t="s" s="3" r="A9">
        <v>514</v>
      </c>
    </row>
    <row spans="1:3" r="10">
      <c t="s" s="4" r="A10">
        <v>515</v>
      </c>
      <c t="n" s="6" r="B10">
        <v>175000</v>
      </c>
    </row>
    <row spans="1:3" r="11">
      <c t="s" s="4" r="A11">
        <v>455</v>
      </c>
      <c t="n" s="6" r="B11">
        <v>364583</v>
      </c>
    </row>
    <row spans="1:3" r="12">
      <c t="s" s="4" r="A12">
        <v>516</v>
      </c>
      <c t="n" s="6" r="B12">
        <v>0</v>
      </c>
    </row>
    <row spans="1:3" r="13">
      <c t="s" s="4" r="A13">
        <v>517</v>
      </c>
      <c t="n" s="6" r="B13">
        <v>0</v>
      </c>
    </row>
    <row spans="1:3" r="14">
      <c t="s" s="4" r="A14">
        <v>518</v>
      </c>
      <c t="n" s="6" r="B14">
        <v>539583</v>
      </c>
    </row>
    <row spans="1:3" r="15">
      <c t="s" s="4" r="A15">
        <v>465</v>
      </c>
    </row>
    <row spans="1:3" r="16">
      <c t="s" s="3" r="A16">
        <v>519</v>
      </c>
    </row>
    <row spans="1:3" r="17">
      <c t="s" s="4" r="A17">
        <v>520</v>
      </c>
      <c t="n" s="6" r="B17">
        <v>501634</v>
      </c>
    </row>
    <row spans="1:3" r="18">
      <c t="s" s="4" r="A18">
        <v>521</v>
      </c>
      <c t="n" s="6" r="B18">
        <v>1526415</v>
      </c>
    </row>
    <row spans="1:3" r="19">
      <c t="s" s="4" r="A19">
        <v>522</v>
      </c>
      <c t="n" s="6" r="B19">
        <v>-7642</v>
      </c>
    </row>
    <row spans="1:3" r="20">
      <c t="s" s="4" r="A20">
        <v>467</v>
      </c>
      <c t="n" s="6" r="B20">
        <v>-51337</v>
      </c>
    </row>
    <row spans="1:3" r="21">
      <c t="s" s="4" r="A21">
        <v>523</v>
      </c>
      <c t="n" s="6" r="B21">
        <v>1969070</v>
      </c>
    </row>
    <row spans="1:3" r="22">
      <c t="s" s="3" r="A22">
        <v>524</v>
      </c>
    </row>
    <row spans="1:3" r="23">
      <c t="s" s="4" r="A23">
        <v>469</v>
      </c>
      <c t="n" s="6" r="B23">
        <v>329802</v>
      </c>
      <c t="n" s="6" r="C23">
        <v>32980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25</v>
      </c>
      <c t="s" s="2" r="B1">
        <v>1</v>
      </c>
    </row>
    <row spans="1:3" r="2">
      <c t="s" s="2" r="B2">
        <v>2</v>
      </c>
      <c t="s" s="2" r="C2">
        <v>526</v>
      </c>
    </row>
    <row spans="1:3" r="3">
      <c t="s" s="3" r="A3">
        <v>454</v>
      </c>
    </row>
    <row spans="1:3" r="4">
      <c t="s" s="4" r="A4">
        <v>527</v>
      </c>
      <c t="n" s="9" r="B4">
        <v>8.6</v>
      </c>
      <c t="n" s="9" r="C4">
        <v>0.01</v>
      </c>
    </row>
    <row spans="1:3" r="5">
      <c t="s" s="4" r="A5">
        <v>528</v>
      </c>
    </row>
    <row spans="1:3" r="6">
      <c t="s" s="3" r="A6">
        <v>454</v>
      </c>
    </row>
    <row spans="1:3" r="7">
      <c t="s" s="4" r="A7">
        <v>529</v>
      </c>
      <c t="s" s="4" r="B7">
        <v>530</v>
      </c>
    </row>
    <row spans="1:3" r="8">
      <c t="s" s="4" r="A8">
        <v>531</v>
      </c>
      <c t="s" s="4" r="B8">
        <v>532</v>
      </c>
    </row>
    <row spans="1:3" r="9">
      <c t="s" s="4" r="A9">
        <v>533</v>
      </c>
      <c t="s" s="4" r="B9">
        <v>534</v>
      </c>
    </row>
    <row spans="1:3" r="10">
      <c t="s" s="4" r="A10">
        <v>535</v>
      </c>
      <c t="s" s="4" r="B10">
        <v>536</v>
      </c>
    </row>
    <row spans="1:3" r="11">
      <c t="s" s="4" r="A11">
        <v>527</v>
      </c>
      <c t="n" s="9" r="B11">
        <v>4.3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8</v>
      </c>
      <c t="s" s="2" r="B1">
        <v>1</v>
      </c>
    </row>
    <row spans="1:3" r="2">
      <c t="s" s="2" r="B2">
        <v>2</v>
      </c>
      <c t="s" s="2" r="C2">
        <v>23</v>
      </c>
    </row>
    <row spans="1:3" r="3">
      <c t="s" s="3" r="A3">
        <v>119</v>
      </c>
    </row>
    <row spans="1:3" r="4">
      <c t="s" s="4" r="A4">
        <v>120</v>
      </c>
      <c t="n" s="7" r="B4">
        <v>-210.4</v>
      </c>
      <c t="n" s="7" r="C4">
        <v>2.8</v>
      </c>
    </row>
    <row spans="1:3" r="5">
      <c t="s" s="3" r="A5">
        <v>121</v>
      </c>
    </row>
    <row spans="1:3" r="6">
      <c t="s" s="4" r="A6">
        <v>122</v>
      </c>
      <c t="n" s="8" r="B6">
        <v>-0.5</v>
      </c>
      <c t="n" s="6" r="C6">
        <v>600</v>
      </c>
    </row>
    <row spans="1:3" r="7">
      <c t="s" s="4" r="A7">
        <v>123</v>
      </c>
      <c t="n" s="8" r="B7">
        <v>-11.6</v>
      </c>
      <c t="n" s="8" r="C7">
        <v>-20.8</v>
      </c>
    </row>
    <row spans="1:3" r="8">
      <c t="s" s="4" r="A8">
        <v>124</v>
      </c>
      <c t="n" s="8" r="B8">
        <v>-7.5</v>
      </c>
      <c t="n" s="8" r="C8">
        <v>-8.4</v>
      </c>
    </row>
    <row spans="1:3" r="9">
      <c t="s" s="4" r="A9">
        <v>125</v>
      </c>
      <c t="n" s="8" r="B9">
        <v>2.2</v>
      </c>
      <c t="n" s="6" r="C9">
        <v>0</v>
      </c>
    </row>
    <row spans="1:3" r="10">
      <c t="s" s="4" r="A10">
        <v>126</v>
      </c>
      <c t="n" s="8" r="B10">
        <v>-1.1</v>
      </c>
      <c t="n" s="6" r="C10">
        <v>0</v>
      </c>
    </row>
    <row spans="1:3" r="11">
      <c t="s" s="4" r="A11">
        <v>127</v>
      </c>
      <c t="n" s="8" r="B11">
        <v>-1.2</v>
      </c>
      <c t="n" s="8" r="C11">
        <v>-2862.1</v>
      </c>
    </row>
    <row spans="1:3" r="12">
      <c t="s" s="4" r="A12">
        <v>128</v>
      </c>
      <c t="n" s="8" r="B12">
        <v>-0.2</v>
      </c>
      <c t="n" s="8" r="C12">
        <v>0.2</v>
      </c>
    </row>
    <row spans="1:3" r="13">
      <c t="s" s="4" r="A13">
        <v>129</v>
      </c>
      <c t="n" s="8" r="B13">
        <v>-19.9</v>
      </c>
      <c t="n" s="8" r="C13">
        <v>-2291.1</v>
      </c>
    </row>
    <row spans="1:3" r="14">
      <c t="s" s="3" r="A14">
        <v>130</v>
      </c>
    </row>
    <row spans="1:3" r="15">
      <c t="s" s="4" r="A15">
        <v>131</v>
      </c>
      <c t="n" s="8" r="B15">
        <v>1.2</v>
      </c>
      <c t="n" s="6" r="C15">
        <v>2084</v>
      </c>
    </row>
    <row spans="1:3" r="16">
      <c t="s" s="4" r="A16">
        <v>132</v>
      </c>
      <c t="n" s="8" r="B16">
        <v>132.5</v>
      </c>
      <c t="n" s="8" r="C16">
        <v>157.9</v>
      </c>
    </row>
    <row spans="1:3" r="17">
      <c t="s" s="4" r="A17">
        <v>133</v>
      </c>
      <c t="n" s="8" r="B17">
        <v>-8.699999999999999</v>
      </c>
      <c t="n" s="8" r="C17">
        <v>-3.6</v>
      </c>
    </row>
    <row spans="1:3" r="18">
      <c t="s" s="4" r="A18">
        <v>134</v>
      </c>
      <c t="n" s="8" r="B18">
        <v>0.2</v>
      </c>
      <c t="n" s="6" r="C18">
        <v>1</v>
      </c>
    </row>
    <row spans="1:3" r="19">
      <c t="s" s="4" r="A19">
        <v>135</v>
      </c>
      <c t="n" s="8" r="B19">
        <v>-0.1</v>
      </c>
      <c t="n" s="8" r="C19">
        <v>-44.6</v>
      </c>
    </row>
    <row spans="1:3" r="20">
      <c t="s" s="4" r="A20">
        <v>136</v>
      </c>
      <c t="n" s="8" r="B20">
        <v>-3.5</v>
      </c>
      <c t="n" s="8" r="C20">
        <v>4.2</v>
      </c>
    </row>
    <row spans="1:3" r="21">
      <c t="s" s="4" r="A21">
        <v>128</v>
      </c>
      <c t="n" s="8" r="B21">
        <v>-0.9</v>
      </c>
      <c t="n" s="6" r="C21">
        <v>0</v>
      </c>
    </row>
    <row spans="1:3" r="22">
      <c t="s" s="4" r="A22">
        <v>137</v>
      </c>
      <c t="n" s="8" r="B22">
        <v>120.7</v>
      </c>
      <c t="n" s="8" r="C22">
        <v>2198.9</v>
      </c>
    </row>
    <row spans="1:3" r="23">
      <c t="s" s="4" r="A23">
        <v>138</v>
      </c>
      <c t="n" s="8" r="B23">
        <v>7.1</v>
      </c>
      <c t="n" s="8" r="C23">
        <v>-10.6</v>
      </c>
    </row>
    <row spans="1:3" r="24">
      <c t="s" s="4" r="A24">
        <v>139</v>
      </c>
      <c t="n" s="8" r="B24">
        <v>-102.5</v>
      </c>
      <c t="n" s="6" r="C24">
        <v>-100</v>
      </c>
    </row>
    <row spans="1:3" r="25">
      <c t="s" s="4" r="A25">
        <v>140</v>
      </c>
      <c t="n" s="8" r="B25">
        <v>432.2</v>
      </c>
      <c t="n" s="8" r="C25">
        <v>397.3</v>
      </c>
    </row>
    <row spans="1:3" r="26">
      <c t="s" s="4" r="A26">
        <v>141</v>
      </c>
      <c t="n" s="8" r="B26">
        <v>329.7</v>
      </c>
      <c t="n" s="8" r="C26">
        <v>297.3</v>
      </c>
    </row>
    <row spans="1:3" r="27">
      <c t="s" s="3" r="A27">
        <v>142</v>
      </c>
    </row>
    <row spans="1:3" r="28">
      <c t="s" s="4" r="A28">
        <v>143</v>
      </c>
      <c t="n" s="6" r="B28">
        <v>125</v>
      </c>
      <c t="n" s="6" r="C28">
        <v>0</v>
      </c>
    </row>
    <row spans="1:3" r="29">
      <c t="s" s="4" r="A29">
        <v>144</v>
      </c>
      <c t="n" s="10" r="B29">
        <v>-125</v>
      </c>
      <c t="n" s="10" r="C29">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8"/>
    <col customWidth="1" max="2" min="2" width="15"/>
    <col customWidth="1" max="3" min="3" width="14"/>
  </cols>
  <sheetData>
    <row spans="1:3" r="1">
      <c t="s" s="1" r="A1">
        <v>537</v>
      </c>
      <c t="s" s="2" r="B1">
        <v>1</v>
      </c>
    </row>
    <row spans="1:3" r="2">
      <c t="s" s="2" r="B2">
        <v>2</v>
      </c>
      <c t="s" s="2" r="C2">
        <v>23</v>
      </c>
    </row>
    <row spans="1:3" r="3">
      <c t="s" s="4" r="A3">
        <v>538</v>
      </c>
    </row>
    <row spans="1:3" r="4">
      <c t="s" s="3" r="A4">
        <v>539</v>
      </c>
    </row>
    <row spans="1:3" r="5">
      <c t="s" s="4" r="A5">
        <v>540</v>
      </c>
      <c t="n" s="7" r="B5">
        <v>0.1</v>
      </c>
      <c t="n" s="7" r="C5">
        <v>0.1</v>
      </c>
    </row>
    <row spans="1:3" r="6">
      <c t="s" s="4" r="A6">
        <v>541</v>
      </c>
      <c t="n" s="8" r="B6">
        <v>0.1</v>
      </c>
      <c t="n" s="8" r="C6">
        <v>0.1</v>
      </c>
    </row>
    <row spans="1:3" r="7">
      <c t="s" s="4" r="A7">
        <v>542</v>
      </c>
    </row>
    <row spans="1:3" r="8">
      <c t="s" s="3" r="A8">
        <v>539</v>
      </c>
    </row>
    <row spans="1:3" r="9">
      <c t="s" s="4" r="A9">
        <v>540</v>
      </c>
      <c t="n" s="8" r="B9">
        <v>0.1</v>
      </c>
      <c t="n" s="6" r="C9">
        <v>0</v>
      </c>
    </row>
    <row spans="1:3" r="10">
      <c t="s" s="4" r="A10">
        <v>541</v>
      </c>
      <c t="n" s="8" r="B10">
        <v>0.1</v>
      </c>
      <c t="n" s="6" r="C10">
        <v>0</v>
      </c>
    </row>
    <row spans="1:3" r="11">
      <c t="s" s="4" r="A11">
        <v>543</v>
      </c>
    </row>
    <row spans="1:3" r="12">
      <c t="s" s="3" r="A12">
        <v>539</v>
      </c>
    </row>
    <row spans="1:3" r="13">
      <c t="s" s="4" r="A13">
        <v>544</v>
      </c>
      <c t="n" s="6" r="B13">
        <v>0</v>
      </c>
      <c t="n" s="6" r="C13">
        <v>0</v>
      </c>
    </row>
    <row spans="1:3" r="14">
      <c t="s" s="4" r="A14">
        <v>540</v>
      </c>
      <c t="n" s="8" r="B14">
        <v>2.5</v>
      </c>
      <c t="n" s="8" r="C14">
        <v>1.6</v>
      </c>
    </row>
    <row spans="1:3" r="15">
      <c t="s" s="4" r="A15">
        <v>545</v>
      </c>
      <c t="n" s="8" r="B15">
        <v>-2.9</v>
      </c>
      <c t="n" s="8" r="C15">
        <v>-2.4</v>
      </c>
    </row>
    <row spans="1:3" r="16">
      <c t="s" s="4" r="A16">
        <v>546</v>
      </c>
      <c t="n" s="6" r="B16">
        <v>0</v>
      </c>
      <c t="n" s="6" r="C16">
        <v>0</v>
      </c>
    </row>
    <row spans="1:3" r="17">
      <c t="s" s="4" r="A17">
        <v>541</v>
      </c>
      <c t="n" s="8" r="B17">
        <v>-0.4</v>
      </c>
      <c t="n" s="8" r="C17">
        <v>-0.8</v>
      </c>
    </row>
    <row spans="1:3" r="18">
      <c t="s" s="4" r="A18">
        <v>547</v>
      </c>
    </row>
    <row spans="1:3" r="19">
      <c t="s" s="3" r="A19">
        <v>539</v>
      </c>
    </row>
    <row spans="1:3" r="20">
      <c t="s" s="4" r="A20">
        <v>544</v>
      </c>
      <c t="n" s="8" r="B20">
        <v>0.4</v>
      </c>
      <c t="n" s="8" r="C20">
        <v>0.2</v>
      </c>
    </row>
    <row spans="1:3" r="21">
      <c t="s" s="4" r="A21">
        <v>540</v>
      </c>
      <c t="n" s="8" r="B21">
        <v>0.8</v>
      </c>
      <c t="n" s="8" r="C21">
        <v>0.5</v>
      </c>
    </row>
    <row spans="1:3" r="22">
      <c t="s" s="4" r="A22">
        <v>545</v>
      </c>
      <c t="n" s="8" r="B22">
        <v>-0.7</v>
      </c>
      <c t="n" s="8" r="C22">
        <v>-0.5</v>
      </c>
    </row>
    <row spans="1:3" r="23">
      <c t="s" s="4" r="A23">
        <v>546</v>
      </c>
      <c t="n" s="8" r="B23">
        <v>0.2</v>
      </c>
      <c t="n" s="6" r="C23">
        <v>0</v>
      </c>
    </row>
    <row spans="1:3" r="24">
      <c t="s" s="4" r="A24">
        <v>541</v>
      </c>
      <c t="n" s="7" r="B24">
        <v>0.7</v>
      </c>
      <c t="n" s="7" r="C24">
        <v>0.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48</v>
      </c>
      <c t="s" s="2" r="B1">
        <v>1</v>
      </c>
    </row>
    <row spans="1:3" r="2">
      <c t="s" s="2" r="B2">
        <v>2</v>
      </c>
      <c t="s" s="2" r="C2">
        <v>23</v>
      </c>
    </row>
    <row spans="1:3" r="3">
      <c t="s" s="4" r="A3">
        <v>549</v>
      </c>
    </row>
    <row spans="1:3" r="4">
      <c t="s" s="3" r="A4">
        <v>550</v>
      </c>
    </row>
    <row spans="1:3" r="5">
      <c t="s" s="4" r="A5">
        <v>551</v>
      </c>
      <c t="n" s="10" r="B5">
        <v>0</v>
      </c>
    </row>
    <row spans="1:3" r="6">
      <c t="s" s="4" r="A6">
        <v>552</v>
      </c>
      <c t="n" s="6" r="B6">
        <v>6300000</v>
      </c>
    </row>
    <row spans="1:3" r="7">
      <c t="s" s="4" r="A7">
        <v>553</v>
      </c>
    </row>
    <row spans="1:3" r="8">
      <c t="s" s="3" r="A8">
        <v>550</v>
      </c>
    </row>
    <row spans="1:3" r="9">
      <c t="s" s="4" r="A9">
        <v>552</v>
      </c>
      <c t="n" s="6" r="B9">
        <v>600000</v>
      </c>
    </row>
    <row spans="1:3" r="10">
      <c t="s" s="4" r="A10">
        <v>554</v>
      </c>
    </row>
    <row spans="1:3" r="11">
      <c t="s" s="3" r="A11">
        <v>550</v>
      </c>
    </row>
    <row spans="1:3" r="12">
      <c t="s" s="4" r="A12">
        <v>544</v>
      </c>
      <c t="n" s="10" r="B12">
        <v>0</v>
      </c>
      <c t="n" s="10" r="C12">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7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4"/>
    <col customWidth="1" max="6" min="6" width="21"/>
  </cols>
  <sheetData>
    <row spans="1:6" r="1">
      <c t="s" s="1" r="A1">
        <v>555</v>
      </c>
      <c t="s" s="2" r="B1">
        <v>1</v>
      </c>
    </row>
    <row spans="1:6" r="2">
      <c t="s" s="2" r="B2">
        <v>556</v>
      </c>
      <c t="s" s="2" r="C2">
        <v>557</v>
      </c>
      <c t="s" s="2" r="D2">
        <v>558</v>
      </c>
      <c t="s" s="2" r="E2">
        <v>559</v>
      </c>
      <c t="s" s="2" r="F2">
        <v>560</v>
      </c>
    </row>
    <row spans="1:6" r="3">
      <c t="s" s="3" r="A3">
        <v>561</v>
      </c>
    </row>
    <row spans="1:6" r="4">
      <c t="s" s="4" r="A4">
        <v>562</v>
      </c>
      <c t="n" s="7" r="B4">
        <v>149.2</v>
      </c>
      <c t="n" s="7" r="C4">
        <v>16.7</v>
      </c>
    </row>
    <row spans="1:6" r="5">
      <c t="s" s="4" r="A5">
        <v>563</v>
      </c>
      <c t="n" s="6" r="B5">
        <v>20</v>
      </c>
      <c t="n" s="8" r="C5">
        <v>18.5</v>
      </c>
    </row>
    <row spans="1:6" r="6">
      <c t="s" s="4" r="A6">
        <v>564</v>
      </c>
      <c t="n" s="8" r="B6">
        <v>5258.1</v>
      </c>
      <c t="n" s="8" r="C6">
        <v>5211.6</v>
      </c>
    </row>
    <row spans="1:6" r="7">
      <c t="s" s="4" r="A7">
        <v>565</v>
      </c>
      <c t="n" s="8" r="B7">
        <v>-39.7</v>
      </c>
      <c t="n" s="6" r="C7">
        <v>-38</v>
      </c>
    </row>
    <row spans="1:6" r="8">
      <c t="s" s="4" r="A8">
        <v>566</v>
      </c>
      <c t="n" s="7" r="B8">
        <v>5218.4</v>
      </c>
      <c t="n" s="7" r="C8">
        <v>5173.6</v>
      </c>
    </row>
    <row spans="1:6" r="9">
      <c t="s" s="4" r="A9">
        <v>567</v>
      </c>
      <c t="s" s="4" r="B9">
        <v>568</v>
      </c>
      <c t="s" s="4" r="C9">
        <v>569</v>
      </c>
    </row>
    <row spans="1:6" r="10">
      <c t="s" s="4" r="A10">
        <v>570</v>
      </c>
    </row>
    <row spans="1:6" r="11">
      <c t="s" s="3" r="A11">
        <v>561</v>
      </c>
    </row>
    <row spans="1:6" r="12">
      <c t="s" s="4" r="A12">
        <v>571</v>
      </c>
      <c t="n" s="7" r="B12">
        <v>1081.9</v>
      </c>
      <c t="n" s="7" r="C12">
        <v>1081.1</v>
      </c>
    </row>
    <row spans="1:6" r="13">
      <c t="s" s="4" r="A13">
        <v>572</v>
      </c>
      <c t="s" s="4" r="B13">
        <v>573</v>
      </c>
      <c t="s" s="4" r="E13">
        <v>573</v>
      </c>
    </row>
    <row spans="1:6" r="14">
      <c t="s" s="4" r="A14">
        <v>574</v>
      </c>
      <c t="n" s="7" r="B14">
        <v>18.1</v>
      </c>
      <c t="n" s="8" r="C14">
        <v>18.9</v>
      </c>
    </row>
    <row spans="1:6" r="15">
      <c t="s" s="4" r="A15">
        <v>575</v>
      </c>
    </row>
    <row spans="1:6" r="16">
      <c t="s" s="3" r="A16">
        <v>561</v>
      </c>
    </row>
    <row spans="1:6" r="17">
      <c t="s" s="4" r="A17">
        <v>571</v>
      </c>
      <c t="n" s="7" r="B17">
        <v>392.2</v>
      </c>
      <c t="n" s="6" r="C17">
        <v>374</v>
      </c>
    </row>
    <row spans="1:6" r="18">
      <c t="s" s="4" r="A18">
        <v>572</v>
      </c>
      <c t="s" s="4" r="B18">
        <v>576</v>
      </c>
      <c t="s" s="4" r="E18">
        <v>576</v>
      </c>
    </row>
    <row spans="1:6" r="19">
      <c t="s" s="4" r="A19">
        <v>574</v>
      </c>
      <c t="n" s="7" r="B19">
        <v>5.9</v>
      </c>
      <c t="n" s="8" r="C19">
        <v>6.1</v>
      </c>
    </row>
    <row spans="1:6" r="20">
      <c t="s" s="4" r="A20">
        <v>577</v>
      </c>
    </row>
    <row spans="1:6" r="21">
      <c t="s" s="3" r="A21">
        <v>561</v>
      </c>
    </row>
    <row spans="1:6" r="22">
      <c t="s" s="4" r="A22">
        <v>571</v>
      </c>
      <c t="n" s="10" r="B22">
        <v>488</v>
      </c>
      <c t="n" s="8" r="C22">
        <v>487.5</v>
      </c>
    </row>
    <row spans="1:6" r="23">
      <c t="s" s="4" r="A23">
        <v>572</v>
      </c>
      <c t="s" s="4" r="B23">
        <v>578</v>
      </c>
    </row>
    <row spans="1:6" r="24">
      <c t="s" s="4" r="A24">
        <v>574</v>
      </c>
      <c t="n" s="10" r="B24">
        <v>12</v>
      </c>
      <c t="n" s="8" r="C24">
        <v>12.5</v>
      </c>
    </row>
    <row spans="1:6" r="25">
      <c t="s" s="4" r="A25">
        <v>579</v>
      </c>
    </row>
    <row spans="1:6" r="26">
      <c t="s" s="3" r="A26">
        <v>561</v>
      </c>
    </row>
    <row spans="1:6" r="27">
      <c t="s" s="4" r="A27">
        <v>580</v>
      </c>
      <c t="n" s="11" r="F27">
        <v>205</v>
      </c>
    </row>
    <row spans="1:6" r="28">
      <c t="s" s="4" r="A28">
        <v>581</v>
      </c>
    </row>
    <row spans="1:6" r="29">
      <c t="s" s="3" r="A29">
        <v>561</v>
      </c>
    </row>
    <row spans="1:6" r="30">
      <c t="s" s="4" r="A30">
        <v>571</v>
      </c>
      <c t="n" s="7" r="B30">
        <v>733.7</v>
      </c>
      <c t="n" s="8" r="C30">
        <v>735.6</v>
      </c>
    </row>
    <row spans="1:6" r="31">
      <c t="s" s="4" r="A31">
        <v>572</v>
      </c>
      <c t="s" s="4" r="B31">
        <v>582</v>
      </c>
    </row>
    <row spans="1:6" r="32">
      <c t="s" s="4" r="A32">
        <v>583</v>
      </c>
      <c t="s" s="4" r="B32">
        <v>584</v>
      </c>
    </row>
    <row spans="1:6" r="33">
      <c t="s" s="4" r="A33">
        <v>574</v>
      </c>
      <c t="n" s="7" r="B33">
        <v>0.5</v>
      </c>
      <c t="n" s="8" r="C33">
        <v>0.6</v>
      </c>
    </row>
    <row spans="1:6" r="34">
      <c t="s" s="4" r="A34">
        <v>585</v>
      </c>
    </row>
    <row spans="1:6" r="35">
      <c t="s" s="3" r="A35">
        <v>561</v>
      </c>
    </row>
    <row spans="1:6" r="36">
      <c t="s" s="4" r="A36">
        <v>571</v>
      </c>
      <c t="n" s="7" r="B36">
        <v>290.4</v>
      </c>
      <c t="n" s="8" r="C36">
        <v>290.8</v>
      </c>
    </row>
    <row spans="1:6" r="37">
      <c t="s" s="4" r="A37">
        <v>572</v>
      </c>
      <c t="s" s="4" r="B37">
        <v>582</v>
      </c>
    </row>
    <row spans="1:6" r="38">
      <c t="s" s="4" r="A38">
        <v>583</v>
      </c>
      <c t="s" s="4" r="B38">
        <v>584</v>
      </c>
    </row>
    <row spans="1:6" r="39">
      <c t="s" s="4" r="A39">
        <v>574</v>
      </c>
      <c t="n" s="7" r="B39">
        <v>5.1</v>
      </c>
      <c t="n" s="8" r="C39">
        <v>5.4</v>
      </c>
    </row>
    <row spans="1:6" r="40">
      <c t="s" s="4" r="A40">
        <v>586</v>
      </c>
    </row>
    <row spans="1:6" r="41">
      <c t="s" s="3" r="A41">
        <v>561</v>
      </c>
    </row>
    <row spans="1:6" r="42">
      <c t="s" s="4" r="A42">
        <v>571</v>
      </c>
      <c t="n" s="10" r="B42">
        <v>122</v>
      </c>
      <c t="n" s="8" r="C42">
        <v>121.9</v>
      </c>
    </row>
    <row spans="1:6" r="43">
      <c t="s" s="4" r="A43">
        <v>572</v>
      </c>
      <c t="s" s="4" r="B43">
        <v>582</v>
      </c>
    </row>
    <row spans="1:6" r="44">
      <c t="s" s="4" r="A44">
        <v>583</v>
      </c>
      <c t="s" s="4" r="B44">
        <v>584</v>
      </c>
    </row>
    <row spans="1:6" r="45">
      <c t="s" s="4" r="A45">
        <v>574</v>
      </c>
      <c t="n" s="7" r="B45">
        <v>6.1</v>
      </c>
      <c t="n" s="8" r="C45">
        <v>6.4</v>
      </c>
    </row>
    <row spans="1:6" r="46">
      <c t="s" s="4" r="A46">
        <v>587</v>
      </c>
    </row>
    <row spans="1:6" r="47">
      <c t="s" s="3" r="A47">
        <v>561</v>
      </c>
    </row>
    <row spans="1:6" r="48">
      <c t="s" s="4" r="A48">
        <v>571</v>
      </c>
      <c t="n" s="7" r="B48">
        <v>480.7</v>
      </c>
      <c t="n" s="8" r="C48">
        <v>481.2</v>
      </c>
    </row>
    <row spans="1:6" r="49">
      <c t="s" s="4" r="A49">
        <v>572</v>
      </c>
      <c t="s" s="4" r="B49">
        <v>582</v>
      </c>
    </row>
    <row spans="1:6" r="50">
      <c t="s" s="4" r="A50">
        <v>583</v>
      </c>
      <c t="s" s="4" r="B50">
        <v>584</v>
      </c>
    </row>
    <row spans="1:6" r="51">
      <c t="s" s="4" r="A51">
        <v>574</v>
      </c>
      <c t="n" s="7" r="B51">
        <v>13.1</v>
      </c>
      <c t="n" s="8" r="C51">
        <v>13.9</v>
      </c>
    </row>
    <row spans="1:6" r="52">
      <c t="s" s="4" r="A52">
        <v>588</v>
      </c>
    </row>
    <row spans="1:6" r="53">
      <c t="s" s="3" r="A53">
        <v>561</v>
      </c>
    </row>
    <row spans="1:6" r="54">
      <c t="s" s="4" r="A54">
        <v>571</v>
      </c>
      <c t="n" s="7" r="B54">
        <v>1001.5</v>
      </c>
      <c t="n" s="8" r="C54">
        <v>1001.8</v>
      </c>
      <c t="n" s="10" r="D54">
        <v>1050</v>
      </c>
    </row>
    <row spans="1:6" r="55">
      <c t="s" s="4" r="A55">
        <v>572</v>
      </c>
      <c t="s" s="4" r="B55">
        <v>582</v>
      </c>
    </row>
    <row spans="1:6" r="56">
      <c t="s" s="4" r="A56">
        <v>583</v>
      </c>
      <c t="s" s="4" r="B56">
        <v>584</v>
      </c>
    </row>
    <row spans="1:6" r="57">
      <c t="s" s="4" r="A57">
        <v>574</v>
      </c>
      <c t="n" s="7" r="B57">
        <v>38.3</v>
      </c>
      <c t="n" s="8" r="C57">
        <v>40.5</v>
      </c>
    </row>
    <row spans="1:6" r="58">
      <c t="s" s="4" r="A58">
        <v>589</v>
      </c>
    </row>
    <row spans="1:6" r="59">
      <c t="s" s="3" r="A59">
        <v>561</v>
      </c>
    </row>
    <row spans="1:6" r="60">
      <c t="s" s="4" r="A60">
        <v>571</v>
      </c>
      <c t="n" s="7" r="B60">
        <v>228.8</v>
      </c>
      <c t="n" s="6" r="C60">
        <v>219</v>
      </c>
    </row>
    <row spans="1:6" r="61">
      <c t="s" s="4" r="A61">
        <v>572</v>
      </c>
      <c t="s" s="4" r="B61">
        <v>582</v>
      </c>
    </row>
    <row spans="1:6" r="62">
      <c t="s" s="4" r="A62">
        <v>583</v>
      </c>
      <c t="s" s="4" r="B62">
        <v>584</v>
      </c>
    </row>
    <row spans="1:6" r="63">
      <c t="s" s="4" r="A63">
        <v>574</v>
      </c>
      <c t="n" s="7" r="B63">
        <v>0.9</v>
      </c>
      <c t="n" s="8" r="C63">
        <v>0.9</v>
      </c>
    </row>
    <row spans="1:6" r="64">
      <c t="s" s="4" r="A64">
        <v>590</v>
      </c>
    </row>
    <row spans="1:6" r="65">
      <c t="s" s="3" r="A65">
        <v>561</v>
      </c>
    </row>
    <row spans="1:6" r="66">
      <c t="s" s="4" r="A66">
        <v>571</v>
      </c>
      <c t="n" s="7" r="B66">
        <v>91.2</v>
      </c>
      <c t="n" s="8" r="C66">
        <v>87.2</v>
      </c>
    </row>
    <row spans="1:6" r="67">
      <c t="s" s="4" r="A67">
        <v>572</v>
      </c>
      <c t="s" s="4" r="B67">
        <v>582</v>
      </c>
    </row>
    <row spans="1:6" r="68">
      <c t="s" s="4" r="A68">
        <v>583</v>
      </c>
      <c t="s" s="4" r="B68">
        <v>584</v>
      </c>
    </row>
    <row spans="1:6" r="69">
      <c t="s" s="4" r="A69">
        <v>574</v>
      </c>
      <c t="n" s="10" r="B69">
        <v>2</v>
      </c>
      <c t="n" s="8" r="C69">
        <v>2.1</v>
      </c>
    </row>
    <row spans="1:6" r="70">
      <c t="s" s="4" r="A70">
        <v>591</v>
      </c>
    </row>
    <row spans="1:6" r="71">
      <c t="s" s="3" r="A71">
        <v>561</v>
      </c>
    </row>
    <row spans="1:6" r="72">
      <c t="s" s="4" r="A72">
        <v>571</v>
      </c>
      <c t="n" s="7" r="B72">
        <v>327.7</v>
      </c>
      <c t="n" s="6" r="C72">
        <v>313</v>
      </c>
    </row>
    <row spans="1:6" r="73">
      <c t="s" s="4" r="A73">
        <v>572</v>
      </c>
      <c t="s" s="4" r="B73">
        <v>582</v>
      </c>
    </row>
    <row spans="1:6" r="74">
      <c t="s" s="4" r="A74">
        <v>583</v>
      </c>
      <c t="s" s="4" r="B74">
        <v>584</v>
      </c>
    </row>
    <row spans="1:6" r="75">
      <c t="s" s="4" r="A75">
        <v>574</v>
      </c>
      <c t="n" s="7" r="B75">
        <v>11.9</v>
      </c>
      <c t="n" s="7" r="C75">
        <v>11.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spans="1:8" r="1">
      <c t="s" s="1" r="A1">
        <v>592</v>
      </c>
      <c t="s" s="2" r="B1">
        <v>593</v>
      </c>
      <c t="s" s="2" r="C1">
        <v>556</v>
      </c>
      <c t="s" s="2" r="D1">
        <v>557</v>
      </c>
      <c t="s" s="2" r="E1">
        <v>558</v>
      </c>
      <c t="s" s="2" r="F1">
        <v>594</v>
      </c>
      <c t="s" s="2" r="G1">
        <v>595</v>
      </c>
      <c t="s" s="2" r="H1">
        <v>596</v>
      </c>
    </row>
    <row spans="1:8" r="2">
      <c t="s" s="3" r="A2">
        <v>561</v>
      </c>
    </row>
    <row spans="1:8" r="3">
      <c t="s" s="4" r="A3">
        <v>597</v>
      </c>
      <c t="s" s="4" r="C3">
        <v>598</v>
      </c>
    </row>
    <row spans="1:8" r="4">
      <c t="s" s="4" r="A4">
        <v>564</v>
      </c>
      <c t="n" s="10" r="C4">
        <v>5258100000</v>
      </c>
      <c t="n" s="10" r="D4">
        <v>5211600000</v>
      </c>
    </row>
    <row spans="1:8" r="5">
      <c t="s" s="4" r="A5">
        <v>599</v>
      </c>
      <c t="n" s="6" r="C5">
        <v>300000000</v>
      </c>
    </row>
    <row spans="1:8" r="6">
      <c t="s" s="4" r="A6">
        <v>600</v>
      </c>
      <c t="n" s="6" r="C6">
        <v>3226600000</v>
      </c>
    </row>
    <row spans="1:8" r="7">
      <c t="s" s="4" r="A7">
        <v>601</v>
      </c>
      <c t="n" s="6" r="C7">
        <v>410000000</v>
      </c>
    </row>
    <row spans="1:8" r="8">
      <c t="s" s="4" r="A8">
        <v>602</v>
      </c>
    </row>
    <row spans="1:8" r="9">
      <c t="s" s="3" r="A9">
        <v>561</v>
      </c>
    </row>
    <row spans="1:8" r="10">
      <c t="s" s="4" r="A10">
        <v>603</v>
      </c>
      <c t="n" s="10" r="F10">
        <v>1160000000</v>
      </c>
    </row>
    <row spans="1:8" r="11">
      <c t="s" s="4" r="A11">
        <v>604</v>
      </c>
      <c t="s" s="4" r="F11">
        <v>605</v>
      </c>
      <c t="s" s="4" r="G11">
        <v>605</v>
      </c>
    </row>
    <row spans="1:8" r="12">
      <c t="s" s="4" r="A12">
        <v>606</v>
      </c>
    </row>
    <row spans="1:8" r="13">
      <c t="s" s="3" r="A13">
        <v>561</v>
      </c>
    </row>
    <row spans="1:8" r="14">
      <c t="s" s="4" r="A14">
        <v>607</v>
      </c>
      <c t="n" s="11" r="G14">
        <v>284</v>
      </c>
    </row>
    <row spans="1:8" r="15">
      <c t="s" s="4" r="A15">
        <v>604</v>
      </c>
      <c t="s" s="4" r="F15">
        <v>608</v>
      </c>
      <c t="s" s="4" r="G15">
        <v>608</v>
      </c>
    </row>
    <row spans="1:8" r="16">
      <c t="s" s="4" r="A16">
        <v>609</v>
      </c>
    </row>
    <row spans="1:8" r="17">
      <c t="s" s="3" r="A17">
        <v>561</v>
      </c>
    </row>
    <row spans="1:8" r="18">
      <c t="s" s="4" r="A18">
        <v>610</v>
      </c>
      <c t="n" s="6" r="C18">
        <v>500000000</v>
      </c>
      <c t="n" s="10" r="E18">
        <v>250000000</v>
      </c>
      <c t="n" s="10" r="H18">
        <v>163000000</v>
      </c>
    </row>
    <row spans="1:8" r="19">
      <c t="s" s="4" r="A19">
        <v>611</v>
      </c>
      <c t="n" s="6" r="C19">
        <v>385000000</v>
      </c>
    </row>
    <row spans="1:8" r="20">
      <c t="s" s="4" r="A20">
        <v>612</v>
      </c>
    </row>
    <row spans="1:8" r="21">
      <c t="s" s="3" r="A21">
        <v>561</v>
      </c>
    </row>
    <row spans="1:8" r="22">
      <c t="s" s="4" r="A22">
        <v>611</v>
      </c>
      <c t="n" s="10" r="C22">
        <v>87400000</v>
      </c>
    </row>
    <row spans="1:8" r="23">
      <c t="s" s="4" r="A23">
        <v>613</v>
      </c>
    </row>
    <row spans="1:8" r="24">
      <c t="s" s="3" r="A24">
        <v>561</v>
      </c>
    </row>
    <row spans="1:8" r="25">
      <c t="s" s="4" r="A25">
        <v>614</v>
      </c>
      <c t="n" s="10" r="B25">
        <v>6000000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s="1" r="A1">
        <v>615</v>
      </c>
      <c t="s" s="2" r="B1">
        <v>556</v>
      </c>
    </row>
    <row spans="1:2" r="2">
      <c t="s" s="3" r="A2">
        <v>194</v>
      </c>
    </row>
    <row spans="1:2" r="3">
      <c t="s" s="4" r="A3">
        <v>616</v>
      </c>
      <c t="n" s="7" r="B3">
        <v>41.1</v>
      </c>
    </row>
    <row spans="1:2" r="4">
      <c t="n" s="6" r="A4">
        <v>2017</v>
      </c>
      <c t="n" s="8" r="B4">
        <v>34.9</v>
      </c>
    </row>
    <row spans="1:2" r="5">
      <c t="n" s="6" r="A5">
        <v>2018</v>
      </c>
      <c t="n" s="8" r="B5">
        <v>34.7</v>
      </c>
    </row>
    <row spans="1:2" r="6">
      <c t="n" s="6" r="A6">
        <v>2019</v>
      </c>
      <c t="n" s="8" r="B6">
        <v>34.6</v>
      </c>
    </row>
    <row spans="1:2" r="7">
      <c t="n" s="6" r="A7">
        <v>2020</v>
      </c>
      <c t="n" s="8" r="B7">
        <v>3226.6</v>
      </c>
    </row>
    <row spans="1:2" r="8">
      <c t="n" s="6" r="A8">
        <v>2021</v>
      </c>
      <c t="n" s="8" r="B8">
        <v>500.5</v>
      </c>
    </row>
    <row spans="1:2" r="9">
      <c t="s" s="4" r="A9">
        <v>617</v>
      </c>
      <c t="n" s="8" r="B9">
        <v>1499.6</v>
      </c>
    </row>
    <row spans="1:2" r="10">
      <c t="s" s="4" r="A10">
        <v>146</v>
      </c>
      <c t="n" s="10" r="B10">
        <v>5372</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M8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spans="1:13" r="1">
      <c t="s" s="1" r="A1">
        <v>618</v>
      </c>
      <c t="s" s="2" r="B1">
        <v>558</v>
      </c>
      <c t="s" s="2" r="C1">
        <v>596</v>
      </c>
      <c t="s" s="2" r="D1">
        <v>619</v>
      </c>
      <c t="s" s="2" r="E1">
        <v>620</v>
      </c>
      <c t="s" s="2" r="F1">
        <v>560</v>
      </c>
      <c t="s" s="2" r="G1">
        <v>621</v>
      </c>
      <c t="s" s="2" r="H1">
        <v>556</v>
      </c>
      <c t="s" s="2" r="I1">
        <v>557</v>
      </c>
      <c t="s" s="2" r="J1">
        <v>622</v>
      </c>
      <c t="s" s="2" r="K1">
        <v>619</v>
      </c>
      <c t="s" s="2" r="L1">
        <v>560</v>
      </c>
      <c t="s" s="2" r="M1">
        <v>623</v>
      </c>
    </row>
    <row spans="1:13" r="2">
      <c t="s" s="4" r="A2">
        <v>624</v>
      </c>
    </row>
    <row spans="1:13" r="3">
      <c t="s" s="3" r="A3">
        <v>561</v>
      </c>
    </row>
    <row spans="1:13" r="4">
      <c t="s" s="4" r="A4">
        <v>625</v>
      </c>
      <c t="n" s="10" r="G4">
        <v>373000000</v>
      </c>
    </row>
    <row spans="1:13" r="5">
      <c t="s" s="4" r="A5">
        <v>626</v>
      </c>
      <c t="n" s="6" r="G5">
        <v>360000000</v>
      </c>
    </row>
    <row spans="1:13" r="6">
      <c t="s" s="4" r="A6">
        <v>579</v>
      </c>
    </row>
    <row spans="1:13" r="7">
      <c t="s" s="3" r="A7">
        <v>561</v>
      </c>
    </row>
    <row spans="1:13" r="8">
      <c t="s" s="4" r="A8">
        <v>627</v>
      </c>
      <c t="n" s="6" r="G8">
        <v>1800000</v>
      </c>
    </row>
    <row spans="1:13" r="9">
      <c t="s" s="4" r="A9">
        <v>580</v>
      </c>
      <c t="n" s="11" r="L9">
        <v>205000000</v>
      </c>
    </row>
    <row spans="1:13" r="10">
      <c t="s" s="4" r="A10">
        <v>628</v>
      </c>
    </row>
    <row spans="1:13" r="11">
      <c t="s" s="3" r="A11">
        <v>561</v>
      </c>
    </row>
    <row spans="1:13" r="12">
      <c t="s" s="4" r="A12">
        <v>571</v>
      </c>
      <c t="n" s="10" r="C12">
        <v>500000000</v>
      </c>
    </row>
    <row spans="1:13" r="13">
      <c t="s" s="4" r="A13">
        <v>589</v>
      </c>
    </row>
    <row spans="1:13" r="14">
      <c t="s" s="3" r="A14">
        <v>561</v>
      </c>
    </row>
    <row spans="1:13" r="15">
      <c t="s" s="4" r="A15">
        <v>629</v>
      </c>
      <c t="n" s="11" r="J15">
        <v>300000000</v>
      </c>
      <c t="n" s="11" r="K15">
        <v>287000000</v>
      </c>
    </row>
    <row spans="1:13" r="16">
      <c t="s" s="4" r="A16">
        <v>571</v>
      </c>
      <c t="n" s="10" r="H16">
        <v>228800000</v>
      </c>
      <c t="n" s="10" r="I16">
        <v>219000000</v>
      </c>
    </row>
    <row spans="1:13" r="17">
      <c t="s" s="4" r="A17">
        <v>630</v>
      </c>
      <c t="n" s="11" r="D17">
        <v>83000000</v>
      </c>
    </row>
    <row spans="1:13" r="18">
      <c t="s" s="4" r="A18">
        <v>583</v>
      </c>
      <c t="s" s="4" r="H18">
        <v>584</v>
      </c>
    </row>
    <row spans="1:13" r="19">
      <c t="s" s="4" r="A19">
        <v>588</v>
      </c>
    </row>
    <row spans="1:13" r="20">
      <c t="s" s="3" r="A20">
        <v>561</v>
      </c>
    </row>
    <row spans="1:13" r="21">
      <c t="s" s="4" r="A21">
        <v>571</v>
      </c>
      <c t="n" s="10" r="B21">
        <v>1050000000</v>
      </c>
      <c t="n" s="10" r="H21">
        <v>1001500000</v>
      </c>
      <c t="n" s="10" r="I21">
        <v>1001800000</v>
      </c>
    </row>
    <row spans="1:13" r="22">
      <c t="s" s="4" r="A22">
        <v>583</v>
      </c>
      <c t="s" s="4" r="H22">
        <v>584</v>
      </c>
    </row>
    <row spans="1:13" r="23">
      <c t="s" s="4" r="A23">
        <v>631</v>
      </c>
    </row>
    <row spans="1:13" r="24">
      <c t="s" s="3" r="A24">
        <v>561</v>
      </c>
    </row>
    <row spans="1:13" r="25">
      <c t="s" s="4" r="A25">
        <v>583</v>
      </c>
      <c t="s" s="4" r="B25">
        <v>582</v>
      </c>
    </row>
    <row spans="1:13" r="26">
      <c t="s" s="4" r="A26">
        <v>632</v>
      </c>
    </row>
    <row spans="1:13" r="27">
      <c t="s" s="3" r="A27">
        <v>561</v>
      </c>
    </row>
    <row spans="1:13" r="28">
      <c t="s" s="4" r="A28">
        <v>583</v>
      </c>
      <c t="s" s="4" r="B28">
        <v>584</v>
      </c>
    </row>
    <row spans="1:13" r="29">
      <c t="s" s="4" r="A29">
        <v>633</v>
      </c>
    </row>
    <row spans="1:13" r="30">
      <c t="s" s="3" r="A30">
        <v>561</v>
      </c>
    </row>
    <row spans="1:13" r="31">
      <c t="s" s="4" r="A31">
        <v>583</v>
      </c>
      <c t="s" s="4" r="B31">
        <v>582</v>
      </c>
    </row>
    <row spans="1:13" r="32">
      <c t="s" s="4" r="A32">
        <v>634</v>
      </c>
    </row>
    <row spans="1:13" r="33">
      <c t="s" s="3" r="A33">
        <v>561</v>
      </c>
    </row>
    <row spans="1:13" r="34">
      <c t="s" s="4" r="A34">
        <v>583</v>
      </c>
      <c t="s" s="4" r="B34">
        <v>584</v>
      </c>
    </row>
    <row spans="1:13" r="35">
      <c t="s" s="4" r="A35">
        <v>635</v>
      </c>
    </row>
    <row spans="1:13" r="36">
      <c t="s" s="3" r="A36">
        <v>561</v>
      </c>
    </row>
    <row spans="1:13" r="37">
      <c t="s" s="4" r="A37">
        <v>571</v>
      </c>
      <c t="n" s="10" r="E37">
        <v>130000000</v>
      </c>
    </row>
    <row spans="1:13" r="38">
      <c t="s" s="4" r="A38">
        <v>636</v>
      </c>
    </row>
    <row spans="1:13" r="39">
      <c t="s" s="3" r="A39">
        <v>561</v>
      </c>
    </row>
    <row spans="1:13" r="40">
      <c t="s" s="4" r="A40">
        <v>627</v>
      </c>
      <c t="n" s="12" r="C40">
        <v>0.01</v>
      </c>
    </row>
    <row spans="1:13" r="41">
      <c t="s" s="4" r="A41">
        <v>571</v>
      </c>
      <c t="n" s="6" r="C41">
        <v>500000000</v>
      </c>
    </row>
    <row spans="1:13" r="42">
      <c t="s" s="4" r="A42">
        <v>637</v>
      </c>
    </row>
    <row spans="1:13" r="43">
      <c t="s" s="3" r="A43">
        <v>561</v>
      </c>
    </row>
    <row spans="1:13" r="44">
      <c t="s" s="4" r="A44">
        <v>638</v>
      </c>
      <c t="n" s="12" r="K44">
        <v>0.02</v>
      </c>
    </row>
    <row spans="1:13" r="45">
      <c t="s" s="4" r="A45">
        <v>639</v>
      </c>
      <c t="n" s="11" r="K45">
        <v>83000000</v>
      </c>
    </row>
    <row spans="1:13" r="46">
      <c t="s" s="4" r="A46">
        <v>640</v>
      </c>
    </row>
    <row spans="1:13" r="47">
      <c t="s" s="3" r="A47">
        <v>561</v>
      </c>
    </row>
    <row spans="1:13" r="48">
      <c t="s" s="4" r="A48">
        <v>638</v>
      </c>
      <c t="n" s="12" r="J48">
        <v>0.02</v>
      </c>
    </row>
    <row spans="1:13" r="49">
      <c t="s" s="4" r="A49">
        <v>639</v>
      </c>
      <c t="n" s="11" r="J49">
        <v>300000000</v>
      </c>
    </row>
    <row spans="1:13" r="50">
      <c t="s" s="4" r="A50">
        <v>641</v>
      </c>
    </row>
    <row spans="1:13" r="51">
      <c t="s" s="3" r="A51">
        <v>561</v>
      </c>
    </row>
    <row spans="1:13" r="52">
      <c t="s" s="4" r="A52">
        <v>627</v>
      </c>
      <c t="n" s="9" r="B52">
        <v>0.02</v>
      </c>
    </row>
    <row spans="1:13" r="53">
      <c t="s" s="4" r="A53">
        <v>571</v>
      </c>
      <c t="n" s="6" r="B53">
        <v>1050000000</v>
      </c>
    </row>
    <row spans="1:13" r="54">
      <c t="s" s="4" r="A54">
        <v>609</v>
      </c>
    </row>
    <row spans="1:13" r="55">
      <c t="s" s="3" r="A55">
        <v>561</v>
      </c>
    </row>
    <row spans="1:13" r="56">
      <c t="s" s="4" r="A56">
        <v>610</v>
      </c>
      <c t="n" s="6" r="B56">
        <v>250000000</v>
      </c>
      <c t="n" s="6" r="C56">
        <v>163000000</v>
      </c>
      <c t="n" s="10" r="H56">
        <v>500000000</v>
      </c>
    </row>
    <row spans="1:13" r="57">
      <c t="s" s="4" r="A57">
        <v>642</v>
      </c>
      <c t="n" s="6" r="B57">
        <v>87500000</v>
      </c>
      <c t="n" s="6" r="C57">
        <v>75000000</v>
      </c>
    </row>
    <row spans="1:13" r="58">
      <c t="s" s="4" r="A58">
        <v>643</v>
      </c>
      <c t="n" s="10" r="B58">
        <v>115000000</v>
      </c>
      <c t="n" s="6" r="C58">
        <v>160000000</v>
      </c>
    </row>
    <row spans="1:13" r="59">
      <c t="s" s="4" r="A59">
        <v>644</v>
      </c>
    </row>
    <row spans="1:13" r="60">
      <c t="s" s="3" r="A60">
        <v>561</v>
      </c>
    </row>
    <row spans="1:13" r="61">
      <c t="s" s="4" r="A61">
        <v>583</v>
      </c>
      <c t="s" s="4" r="B61">
        <v>645</v>
      </c>
    </row>
    <row spans="1:13" r="62">
      <c t="s" s="4" r="A62">
        <v>646</v>
      </c>
    </row>
    <row spans="1:13" r="63">
      <c t="s" s="3" r="A63">
        <v>561</v>
      </c>
    </row>
    <row spans="1:13" r="64">
      <c t="s" s="4" r="A64">
        <v>583</v>
      </c>
      <c t="s" s="4" r="B64">
        <v>647</v>
      </c>
    </row>
    <row spans="1:13" r="65">
      <c t="s" s="4" r="A65">
        <v>648</v>
      </c>
    </row>
    <row spans="1:13" r="66">
      <c t="s" s="3" r="A66">
        <v>561</v>
      </c>
    </row>
    <row spans="1:13" r="67">
      <c t="s" s="4" r="A67">
        <v>610</v>
      </c>
      <c t="n" s="10" r="G67">
        <v>50000000</v>
      </c>
    </row>
    <row spans="1:13" r="68">
      <c t="s" s="4" r="A68">
        <v>649</v>
      </c>
    </row>
    <row spans="1:13" r="69">
      <c t="s" s="3" r="A69">
        <v>561</v>
      </c>
    </row>
    <row spans="1:13" r="70">
      <c t="s" s="4" r="A70">
        <v>610</v>
      </c>
      <c t="n" s="6" r="E70">
        <v>87500000</v>
      </c>
    </row>
    <row spans="1:13" r="71">
      <c t="s" s="4" r="A71">
        <v>650</v>
      </c>
      <c t="n" s="6" r="E71">
        <v>60000000</v>
      </c>
      <c t="n" s="11" r="F71">
        <v>55000000</v>
      </c>
    </row>
    <row spans="1:13" r="72">
      <c t="s" s="4" r="A72">
        <v>651</v>
      </c>
    </row>
    <row spans="1:13" r="73">
      <c t="s" s="3" r="A73">
        <v>561</v>
      </c>
    </row>
    <row spans="1:13" r="74">
      <c t="s" s="4" r="A74">
        <v>610</v>
      </c>
      <c t="n" s="10" r="B74">
        <v>250000000</v>
      </c>
      <c t="n" s="6" r="C74">
        <v>163000000</v>
      </c>
    </row>
    <row spans="1:13" r="75">
      <c t="s" s="4" r="A75">
        <v>642</v>
      </c>
      <c t="n" s="10" r="B75">
        <v>87500000</v>
      </c>
      <c t="n" s="10" r="C75">
        <v>75000000</v>
      </c>
    </row>
    <row spans="1:13" r="76">
      <c t="s" s="4" r="A76">
        <v>652</v>
      </c>
    </row>
    <row spans="1:13" r="77">
      <c t="s" s="3" r="A77">
        <v>561</v>
      </c>
    </row>
    <row spans="1:13" r="78">
      <c t="s" s="4" r="A78">
        <v>610</v>
      </c>
      <c t="n" s="10" r="E78">
        <v>87500000</v>
      </c>
    </row>
    <row spans="1:13" r="79">
      <c t="s" s="4" r="A79">
        <v>653</v>
      </c>
    </row>
    <row spans="1:13" r="80">
      <c t="s" s="3" r="A80">
        <v>561</v>
      </c>
    </row>
    <row spans="1:13" r="81">
      <c t="s" s="4" r="A81">
        <v>654</v>
      </c>
      <c t="n" s="10" r="M81">
        <v>3000000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5"/>
  </cols>
  <sheetData>
    <row spans="1:2" r="1">
      <c t="s" s="1" r="A1">
        <v>655</v>
      </c>
      <c t="s" s="2" r="B1">
        <v>1</v>
      </c>
    </row>
    <row spans="1:2" r="2">
      <c t="s" s="2" r="B2">
        <v>2</v>
      </c>
    </row>
    <row spans="1:2" r="3">
      <c t="s" s="3" r="A3">
        <v>561</v>
      </c>
    </row>
    <row spans="1:2" r="4">
      <c t="s" s="4" r="A4">
        <v>656</v>
      </c>
      <c t="s" s="4" r="B4">
        <v>657</v>
      </c>
    </row>
    <row spans="1:2" r="5">
      <c t="s" s="4" r="A5">
        <v>658</v>
      </c>
      <c t="s" s="4" r="B5">
        <v>659</v>
      </c>
    </row>
    <row spans="1:2" r="6">
      <c t="s" s="4" r="A6">
        <v>660</v>
      </c>
    </row>
    <row spans="1:2" r="7">
      <c t="s" s="3" r="A7">
        <v>561</v>
      </c>
    </row>
    <row spans="1:2" r="8">
      <c t="s" s="4" r="A8">
        <v>661</v>
      </c>
      <c t="n" s="12" r="B8">
        <v>6.25</v>
      </c>
    </row>
    <row spans="1:2" r="9">
      <c t="s" s="4" r="A9">
        <v>662</v>
      </c>
    </row>
    <row spans="1:2" r="10">
      <c t="s" s="3" r="A10">
        <v>561</v>
      </c>
    </row>
    <row spans="1:2" r="11">
      <c t="s" s="4" r="A11">
        <v>661</v>
      </c>
      <c t="n" s="6" r="B11">
        <v>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spans="1:6" r="1">
      <c t="s" s="1" r="A1">
        <v>663</v>
      </c>
      <c t="s" s="2" r="B1">
        <v>1</v>
      </c>
      <c t="s" s="2" r="C1">
        <v>664</v>
      </c>
      <c t="n" r="E1"/>
    </row>
    <row spans="1:6" r="2">
      <c t="s" s="2" r="B2">
        <v>556</v>
      </c>
      <c t="s" s="2" r="C2">
        <v>557</v>
      </c>
      <c t="s" s="2" r="D2">
        <v>665</v>
      </c>
      <c t="s" s="2" r="E2">
        <v>666</v>
      </c>
      <c t="s" s="2" r="F2">
        <v>667</v>
      </c>
    </row>
    <row spans="1:6" r="3">
      <c t="s" s="3" r="A3">
        <v>561</v>
      </c>
    </row>
    <row spans="1:6" r="4">
      <c t="s" s="4" r="A4">
        <v>562</v>
      </c>
      <c t="n" s="10" r="B4">
        <v>149200000</v>
      </c>
      <c t="n" s="10" r="C4">
        <v>16700000</v>
      </c>
    </row>
    <row spans="1:6" r="5">
      <c t="s" s="4" r="A5">
        <v>668</v>
      </c>
      <c t="n" s="10" r="B5">
        <v>472000000</v>
      </c>
      <c t="n" s="6" r="C5">
        <v>618000000</v>
      </c>
    </row>
    <row spans="1:6" r="6">
      <c t="s" s="4" r="A6">
        <v>669</v>
      </c>
    </row>
    <row spans="1:6" r="7">
      <c t="s" s="3" r="A7">
        <v>561</v>
      </c>
    </row>
    <row spans="1:6" r="8">
      <c t="s" s="4" r="A8">
        <v>626</v>
      </c>
      <c t="n" s="10" r="D8">
        <v>500000000</v>
      </c>
    </row>
    <row spans="1:6" r="9">
      <c t="s" s="4" r="A9">
        <v>572</v>
      </c>
      <c t="s" s="4" r="D9">
        <v>578</v>
      </c>
    </row>
    <row spans="1:6" r="10">
      <c t="s" s="4" r="A10">
        <v>670</v>
      </c>
    </row>
    <row spans="1:6" r="11">
      <c t="s" s="3" r="A11">
        <v>561</v>
      </c>
    </row>
    <row spans="1:6" r="12">
      <c t="s" s="4" r="A12">
        <v>572</v>
      </c>
      <c t="s" s="4" r="B12">
        <v>578</v>
      </c>
    </row>
    <row spans="1:6" r="13">
      <c t="s" s="4" r="A13">
        <v>671</v>
      </c>
    </row>
    <row spans="1:6" r="14">
      <c t="s" s="3" r="A14">
        <v>561</v>
      </c>
    </row>
    <row spans="1:6" r="15">
      <c t="s" s="4" r="A15">
        <v>572</v>
      </c>
      <c t="s" s="4" r="B15">
        <v>573</v>
      </c>
      <c t="s" s="4" r="E15">
        <v>573</v>
      </c>
      <c t="s" s="4" r="F15">
        <v>573</v>
      </c>
    </row>
    <row spans="1:6" r="16">
      <c t="s" s="4" r="A16">
        <v>672</v>
      </c>
      <c t="n" s="10" r="E16">
        <v>1100000000</v>
      </c>
    </row>
    <row spans="1:6" r="17">
      <c t="s" s="4" r="A17">
        <v>673</v>
      </c>
    </row>
    <row spans="1:6" r="18">
      <c t="s" s="3" r="A18">
        <v>561</v>
      </c>
    </row>
    <row spans="1:6" r="19">
      <c t="s" s="4" r="A19">
        <v>572</v>
      </c>
      <c t="s" s="4" r="B19">
        <v>576</v>
      </c>
      <c t="s" s="4" r="E19">
        <v>576</v>
      </c>
      <c t="s" s="4" r="F19">
        <v>576</v>
      </c>
    </row>
    <row spans="1:6" r="20">
      <c t="s" s="4" r="A20">
        <v>674</v>
      </c>
      <c t="n" s="10" r="E20">
        <v>1000000</v>
      </c>
    </row>
    <row spans="1:6" r="21">
      <c t="s" s="4" r="A21">
        <v>675</v>
      </c>
      <c t="n" s="11" r="F21">
        <v>350</v>
      </c>
    </row>
    <row spans="1:6" r="22">
      <c t="s" s="4" r="A22">
        <v>609</v>
      </c>
    </row>
    <row spans="1:6" r="23">
      <c t="s" s="3" r="A23">
        <v>561</v>
      </c>
    </row>
    <row spans="1:6" r="24">
      <c t="s" s="4" r="A24">
        <v>676</v>
      </c>
      <c t="n" s="10" r="B24">
        <v>27400000</v>
      </c>
      <c t="n" s="6" r="C24">
        <v>40000000</v>
      </c>
    </row>
    <row spans="1:6" r="25">
      <c t="s" s="4" r="A25">
        <v>677</v>
      </c>
      <c t="n" s="10" r="B25">
        <v>10700000</v>
      </c>
      <c t="n" s="10" r="C25">
        <v>11000000</v>
      </c>
    </row>
  </sheetData>
  <mergeCells count="2">
    <mergeCell ref="A1:A2"/>
    <mergeCell ref="E1:F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678</v>
      </c>
      <c t="s" s="2" r="B1">
        <v>1</v>
      </c>
      <c t="s" s="2" r="D1">
        <v>664</v>
      </c>
    </row>
    <row spans="1:4" r="2">
      <c t="s" s="2" r="B2">
        <v>2</v>
      </c>
      <c t="s" s="2" r="C2">
        <v>23</v>
      </c>
      <c t="s" s="2" r="D2">
        <v>72</v>
      </c>
    </row>
    <row spans="1:4" r="3">
      <c t="s" s="3" r="A3">
        <v>561</v>
      </c>
    </row>
    <row spans="1:4" r="4">
      <c t="s" s="4" r="A4">
        <v>679</v>
      </c>
      <c t="n" s="10" r="B4">
        <v>263000000</v>
      </c>
    </row>
    <row spans="1:4" r="5">
      <c t="s" s="4" r="A5">
        <v>680</v>
      </c>
      <c t="n" s="6" r="B5">
        <v>17900000</v>
      </c>
      <c t="n" s="10" r="D5">
        <v>189000000</v>
      </c>
    </row>
    <row spans="1:4" r="6">
      <c t="s" s="4" r="A6">
        <v>681</v>
      </c>
      <c t="n" s="6" r="B6">
        <v>30900000</v>
      </c>
      <c t="n" s="6" r="D6">
        <v>24800000</v>
      </c>
    </row>
    <row spans="1:4" r="7">
      <c t="s" s="4" r="A7">
        <v>682</v>
      </c>
      <c t="n" s="6" r="B7">
        <v>56300000</v>
      </c>
    </row>
    <row spans="1:4" r="8">
      <c t="s" s="4" r="A8">
        <v>668</v>
      </c>
      <c t="n" s="6" r="B8">
        <v>472000000</v>
      </c>
      <c t="n" s="6" r="D8">
        <v>618000000</v>
      </c>
    </row>
    <row spans="1:4" r="9">
      <c t="s" s="4" r="A9">
        <v>683</v>
      </c>
    </row>
    <row spans="1:4" r="10">
      <c t="s" s="3" r="A10">
        <v>561</v>
      </c>
    </row>
    <row spans="1:4" r="11">
      <c t="s" s="4" r="A11">
        <v>684</v>
      </c>
      <c t="n" s="6" r="B11">
        <v>42700000</v>
      </c>
      <c t="n" s="10" r="D11">
        <v>46300000</v>
      </c>
    </row>
    <row spans="1:4" r="12">
      <c t="s" s="4" r="A12">
        <v>685</v>
      </c>
    </row>
    <row spans="1:4" r="13">
      <c t="s" s="3" r="A13">
        <v>561</v>
      </c>
    </row>
    <row spans="1:4" r="14">
      <c t="s" s="4" r="A14">
        <v>686</v>
      </c>
      <c t="n" s="6" r="B14">
        <v>0</v>
      </c>
      <c t="n" s="10" r="C14">
        <v>200000</v>
      </c>
    </row>
    <row spans="1:4" r="15">
      <c t="s" s="4" r="A15">
        <v>687</v>
      </c>
      <c t="n" s="6" r="B15">
        <v>200000</v>
      </c>
      <c t="n" s="10" r="C15">
        <v>700000</v>
      </c>
    </row>
    <row spans="1:4" r="16">
      <c t="s" s="4" r="A16">
        <v>688</v>
      </c>
    </row>
    <row spans="1:4" r="17">
      <c t="s" s="3" r="A17">
        <v>561</v>
      </c>
    </row>
    <row spans="1:4" r="18">
      <c t="s" s="4" r="A18">
        <v>668</v>
      </c>
      <c t="n" s="10" r="B18">
        <v>180000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spans="1:6" r="1">
      <c t="s" s="1" r="A1">
        <v>689</v>
      </c>
      <c t="s" s="2" r="B1">
        <v>1</v>
      </c>
      <c t="n" r="E1"/>
    </row>
    <row spans="1:6" r="2">
      <c t="s" s="2" r="B2">
        <v>556</v>
      </c>
      <c t="s" s="2" r="C2">
        <v>313</v>
      </c>
      <c t="s" s="2" r="D2">
        <v>557</v>
      </c>
      <c t="s" s="2" r="E2">
        <v>594</v>
      </c>
      <c t="s" s="2" r="F2">
        <v>595</v>
      </c>
    </row>
    <row spans="1:6" r="3">
      <c t="s" s="3" r="A3">
        <v>690</v>
      </c>
    </row>
    <row spans="1:6" r="4">
      <c t="s" s="4" r="A4">
        <v>35</v>
      </c>
      <c t="n" s="10" r="B4">
        <v>-5300000</v>
      </c>
      <c t="n" s="10" r="C4">
        <v>0</v>
      </c>
    </row>
    <row spans="1:6" r="5">
      <c t="s" s="4" r="A5">
        <v>691</v>
      </c>
    </row>
    <row spans="1:6" r="6">
      <c t="s" s="3" r="A6">
        <v>690</v>
      </c>
    </row>
    <row spans="1:6" r="7">
      <c t="s" s="4" r="A7">
        <v>603</v>
      </c>
      <c t="n" s="6" r="B7">
        <v>21811268</v>
      </c>
      <c t="n" s="10" r="D7">
        <v>16500000</v>
      </c>
    </row>
    <row spans="1:6" r="8">
      <c t="s" s="4" r="A8">
        <v>692</v>
      </c>
    </row>
    <row spans="1:6" r="9">
      <c t="s" s="3" r="A9">
        <v>690</v>
      </c>
    </row>
    <row spans="1:6" r="10">
      <c t="s" s="4" r="A10">
        <v>603</v>
      </c>
      <c t="n" s="10" r="B10">
        <v>289000000</v>
      </c>
    </row>
    <row spans="1:6" r="11">
      <c t="s" s="4" r="A11">
        <v>693</v>
      </c>
      <c t="s" s="4" r="B11">
        <v>694</v>
      </c>
    </row>
    <row spans="1:6" r="12">
      <c t="s" s="4" r="A12">
        <v>695</v>
      </c>
    </row>
    <row spans="1:6" r="13">
      <c t="s" s="3" r="A13">
        <v>690</v>
      </c>
    </row>
    <row spans="1:6" r="14">
      <c t="s" s="4" r="A14">
        <v>696</v>
      </c>
      <c t="n" s="10" r="B14">
        <v>1200000</v>
      </c>
      <c t="n" s="6" r="D14">
        <v>0</v>
      </c>
    </row>
    <row spans="1:6" r="15">
      <c t="s" s="4" r="A15">
        <v>697</v>
      </c>
    </row>
    <row spans="1:6" r="16">
      <c t="s" s="3" r="A16">
        <v>690</v>
      </c>
    </row>
    <row spans="1:6" r="17">
      <c t="s" s="4" r="A17">
        <v>698</v>
      </c>
      <c t="n" s="6" r="B17">
        <v>11000000</v>
      </c>
      <c t="n" s="6" r="C17">
        <v>0</v>
      </c>
    </row>
    <row spans="1:6" r="18">
      <c t="s" s="4" r="A18">
        <v>699</v>
      </c>
      <c t="n" s="6" r="B18">
        <v>10900000</v>
      </c>
    </row>
    <row spans="1:6" r="19">
      <c t="s" s="4" r="A19">
        <v>700</v>
      </c>
    </row>
    <row spans="1:6" r="20">
      <c t="s" s="3" r="A20">
        <v>690</v>
      </c>
    </row>
    <row spans="1:6" r="21">
      <c t="s" s="4" r="A21">
        <v>35</v>
      </c>
      <c t="n" s="6" r="B21">
        <v>-5300000</v>
      </c>
      <c t="n" s="10" r="C21">
        <v>0</v>
      </c>
    </row>
    <row spans="1:6" r="22">
      <c t="s" s="4" r="A22">
        <v>701</v>
      </c>
    </row>
    <row spans="1:6" r="23">
      <c t="s" s="3" r="A23">
        <v>690</v>
      </c>
    </row>
    <row spans="1:6" r="24">
      <c t="s" s="4" r="A24">
        <v>603</v>
      </c>
      <c t="n" s="10" r="E24">
        <v>1160000000</v>
      </c>
    </row>
    <row spans="1:6" r="25">
      <c t="s" s="4" r="A25">
        <v>604</v>
      </c>
      <c t="s" s="4" r="E25">
        <v>605</v>
      </c>
      <c t="s" s="4" r="F25">
        <v>605</v>
      </c>
    </row>
    <row spans="1:6" r="26">
      <c t="s" s="4" r="A26">
        <v>702</v>
      </c>
    </row>
    <row spans="1:6" r="27">
      <c t="s" s="3" r="A27">
        <v>690</v>
      </c>
    </row>
    <row spans="1:6" r="28">
      <c t="s" s="4" r="A28">
        <v>607</v>
      </c>
      <c t="n" s="11" r="F28">
        <v>284</v>
      </c>
    </row>
    <row spans="1:6" r="29">
      <c t="s" s="4" r="A29">
        <v>604</v>
      </c>
      <c t="s" s="4" r="E29">
        <v>608</v>
      </c>
      <c t="s" s="4" r="F29">
        <v>608</v>
      </c>
    </row>
    <row spans="1:6" r="30">
      <c t="s" s="4" r="A30">
        <v>77</v>
      </c>
    </row>
    <row spans="1:6" r="31">
      <c t="s" s="3" r="A31">
        <v>690</v>
      </c>
    </row>
    <row spans="1:6" r="32">
      <c t="s" s="4" r="A32">
        <v>603</v>
      </c>
      <c t="n" s="10" r="B32">
        <v>14500000</v>
      </c>
    </row>
    <row spans="1:6" r="33">
      <c t="s" s="4" r="A33">
        <v>703</v>
      </c>
    </row>
    <row spans="1:6" r="34">
      <c t="s" s="3" r="A34">
        <v>690</v>
      </c>
    </row>
    <row spans="1:6" r="35">
      <c t="s" s="4" r="A35">
        <v>603</v>
      </c>
      <c t="n" s="10" r="D35">
        <v>13000000</v>
      </c>
    </row>
  </sheetData>
  <mergeCells count="3">
    <mergeCell ref="A1:A2"/>
    <mergeCell ref="B1:C1"/>
    <mergeCell ref="E1:F1"/>
  </mergeCells>
  <pageMargins bottom="1" footer="0.5" header="0.5" left="0.75" right="0.75" top="1"/>
</worksheet>
</file>

<file path=xl/worksheets/sheet7.xml><?xml version="1.0" encoding="utf-8"?>
<worksheet xmlns="http://schemas.openxmlformats.org/spreadsheetml/2006/main">
  <sheetPr>
    <outlinePr summaryBelow="1" summaryRight="1"/>
  </sheetPr>
  <dimension ref="A1:I30"/>
  <sheetViews>
    <sheetView workbookViewId="0">
      <selection activeCell="A1" sqref="A1"/>
    </sheetView>
  </sheetViews>
  <sheetFormatPr baseColWidth="10" defaultRowHeight="15"/>
  <cols>
    <col customWidth="1" max="1" min="1" width="80"/>
    <col customWidth="1" max="2" min="2" width="11"/>
    <col customWidth="1" max="3" min="3" width="25"/>
    <col customWidth="1" max="4" min="4" width="22"/>
    <col customWidth="1" max="5" min="5" width="36"/>
    <col customWidth="1" max="6" min="6" width="27"/>
    <col customWidth="1" max="7" min="7" width="55"/>
    <col customWidth="1" max="8" min="8" width="16"/>
    <col customWidth="1" max="9" min="9" width="33"/>
  </cols>
  <sheetData>
    <row spans="1:9" r="1">
      <c t="s" s="1" r="A1">
        <v>145</v>
      </c>
      <c t="s" s="2" r="B1">
        <v>146</v>
      </c>
      <c t="s" s="2" r="C1">
        <v>147</v>
      </c>
      <c t="s" s="2" r="D1">
        <v>148</v>
      </c>
      <c t="s" s="2" r="E1">
        <v>149</v>
      </c>
      <c t="s" s="2" r="F1">
        <v>150</v>
      </c>
      <c t="s" s="2" r="G1">
        <v>151</v>
      </c>
      <c t="s" s="2" r="H1">
        <v>152</v>
      </c>
      <c t="s" s="2" r="I1">
        <v>153</v>
      </c>
    </row>
    <row spans="1:9" r="2">
      <c t="s" s="4" r="A2">
        <v>154</v>
      </c>
      <c t="n" s="6" r="C2">
        <v>2000000</v>
      </c>
      <c t="n" s="6" r="D2">
        <v>182066980</v>
      </c>
    </row>
    <row spans="1:9" r="3">
      <c t="s" s="4" r="A3">
        <v>155</v>
      </c>
      <c t="n" s="7" r="B3">
        <v>2552.6</v>
      </c>
      <c t="n" s="10" r="C3">
        <v>0</v>
      </c>
      <c t="n" s="7" r="D3">
        <v>1.9</v>
      </c>
      <c t="n" s="7" r="E3">
        <v>2812.4</v>
      </c>
      <c t="n" s="7" r="F3">
        <v>-224.1</v>
      </c>
      <c t="n" s="7" r="G3">
        <v>-130.6</v>
      </c>
      <c t="n" s="7" r="H3">
        <v>2459.6</v>
      </c>
      <c t="n" s="10" r="I3">
        <v>93</v>
      </c>
    </row>
    <row spans="1:9" r="4">
      <c t="s" s="3" r="A4">
        <v>156</v>
      </c>
    </row>
    <row spans="1:9" r="5">
      <c t="s" s="4" r="A5">
        <v>41</v>
      </c>
      <c t="n" s="8" r="B5">
        <v>-26.3</v>
      </c>
      <c t="n" s="8" r="F5">
        <v>-26.7</v>
      </c>
      <c t="n" s="8" r="H5">
        <v>-26.7</v>
      </c>
      <c t="n" s="8" r="I5">
        <v>0.4</v>
      </c>
    </row>
    <row spans="1:9" r="6">
      <c t="s" s="4" r="A6">
        <v>157</v>
      </c>
      <c t="n" s="8" r="B6">
        <v>-353.1</v>
      </c>
      <c t="n" s="8" r="G6">
        <v>-344.4</v>
      </c>
      <c t="n" s="8" r="H6">
        <v>-344.4</v>
      </c>
      <c t="n" s="8" r="I6">
        <v>-8.699999999999999</v>
      </c>
    </row>
    <row spans="1:9" r="7">
      <c t="s" s="4" r="A7">
        <v>158</v>
      </c>
      <c t="n" s="6" r="D7">
        <v>10050290</v>
      </c>
    </row>
    <row spans="1:9" r="8">
      <c t="s" s="4" r="A8">
        <v>159</v>
      </c>
      <c t="n" s="6" r="D8">
        <v>75000</v>
      </c>
    </row>
    <row spans="1:9" r="9">
      <c t="s" s="4" r="A9">
        <v>160</v>
      </c>
      <c t="n" s="8" r="B9">
        <v>0.9</v>
      </c>
      <c t="n" s="8" r="E9">
        <v>0.9</v>
      </c>
      <c t="n" s="8" r="H9">
        <v>0.9</v>
      </c>
    </row>
    <row spans="1:9" r="10">
      <c t="s" s="4" r="A10">
        <v>161</v>
      </c>
      <c t="n" s="6" r="D10">
        <v>21316</v>
      </c>
    </row>
    <row spans="1:9" r="11">
      <c t="s" s="4" r="A11">
        <v>162</v>
      </c>
      <c t="n" s="8" r="E11">
        <v>0.2</v>
      </c>
      <c t="n" s="8" r="H11">
        <v>0.2</v>
      </c>
      <c t="n" s="8" r="I11">
        <v>-0.2</v>
      </c>
    </row>
    <row spans="1:9" r="12">
      <c t="s" s="4" r="A12">
        <v>163</v>
      </c>
      <c t="n" s="6" r="D12">
        <v>7986</v>
      </c>
    </row>
    <row spans="1:9" r="13">
      <c t="s" s="4" r="A13">
        <v>164</v>
      </c>
      <c t="n" s="8" r="B13">
        <v>0.1</v>
      </c>
      <c t="n" s="8" r="E13">
        <v>0.1</v>
      </c>
      <c t="n" s="8" r="H13">
        <v>0.1</v>
      </c>
    </row>
    <row spans="1:9" r="14">
      <c t="s" s="4" r="A14">
        <v>165</v>
      </c>
      <c t="n" s="8" r="B14">
        <v>0.7</v>
      </c>
      <c t="n" s="8" r="E14">
        <v>0.7</v>
      </c>
      <c t="n" s="8" r="H14">
        <v>0.7</v>
      </c>
    </row>
    <row spans="1:9" r="15">
      <c t="s" s="4" r="A15">
        <v>166</v>
      </c>
      <c t="n" s="8" r="B15">
        <v>24.6</v>
      </c>
      <c t="n" s="8" r="I15">
        <v>24.6</v>
      </c>
    </row>
    <row spans="1:9" r="16">
      <c t="s" s="4" r="A16">
        <v>167</v>
      </c>
      <c t="n" s="6" r="C16">
        <v>2000000</v>
      </c>
      <c t="n" s="6" r="D16">
        <v>192221572</v>
      </c>
    </row>
    <row spans="1:9" r="17">
      <c t="s" s="4" r="A17">
        <v>168</v>
      </c>
      <c t="n" s="8" r="B17">
        <v>2199.5</v>
      </c>
      <c t="n" s="10" r="C17">
        <v>0</v>
      </c>
      <c t="n" s="7" r="D17">
        <v>1.9</v>
      </c>
      <c t="n" s="8" r="E17">
        <v>2814.3</v>
      </c>
      <c t="n" s="8" r="F17">
        <v>-250.8</v>
      </c>
      <c t="n" s="6" r="G17">
        <v>-475</v>
      </c>
      <c t="n" s="8" r="H17">
        <v>2090.4</v>
      </c>
      <c t="n" s="8" r="I17">
        <v>109.1</v>
      </c>
    </row>
    <row spans="1:9" r="18">
      <c t="s" s="4" r="A18">
        <v>169</v>
      </c>
      <c t="n" s="6" r="C18">
        <v>2000000</v>
      </c>
      <c t="n" s="6" r="D18">
        <v>229464157</v>
      </c>
    </row>
    <row spans="1:9" r="19">
      <c t="s" s="4" r="A19">
        <v>170</v>
      </c>
      <c t="n" s="8" r="B19">
        <v>2273.3</v>
      </c>
      <c t="n" s="10" r="C19">
        <v>0</v>
      </c>
      <c t="n" s="7" r="D19">
        <v>2.3</v>
      </c>
      <c t="n" s="8" r="E19">
        <v>3520.4</v>
      </c>
      <c t="n" s="8" r="F19">
        <v>-532.7</v>
      </c>
      <c t="n" s="8" r="G19">
        <v>-886.1</v>
      </c>
      <c t="n" s="8" r="H19">
        <v>2103.9</v>
      </c>
      <c t="n" s="8" r="I19">
        <v>169.4</v>
      </c>
    </row>
    <row spans="1:9" r="20">
      <c t="s" s="3" r="A20">
        <v>156</v>
      </c>
    </row>
    <row spans="1:9" r="21">
      <c t="s" s="4" r="A21">
        <v>41</v>
      </c>
      <c t="n" s="8" r="B21">
        <v>-134.4</v>
      </c>
      <c t="n" s="8" r="F21">
        <v>-134.8</v>
      </c>
      <c t="n" s="8" r="H21">
        <v>-134.8</v>
      </c>
      <c t="n" s="8" r="I21">
        <v>0.4</v>
      </c>
    </row>
    <row spans="1:9" r="22">
      <c t="s" s="4" r="A22">
        <v>157</v>
      </c>
      <c t="n" s="7" r="B22">
        <v>310.1</v>
      </c>
      <c t="n" s="8" r="G22">
        <v>298.4</v>
      </c>
      <c t="n" s="8" r="H22">
        <v>298.4</v>
      </c>
      <c t="n" s="8" r="I22">
        <v>11.7</v>
      </c>
    </row>
    <row spans="1:9" r="23">
      <c t="s" s="4" r="A23">
        <v>159</v>
      </c>
      <c t="n" s="6" r="B23">
        <v>0</v>
      </c>
      <c t="n" s="6" r="D23">
        <v>7642</v>
      </c>
    </row>
    <row spans="1:9" r="24">
      <c t="s" s="4" r="A24">
        <v>161</v>
      </c>
      <c t="n" s="6" r="D24">
        <v>16499</v>
      </c>
    </row>
    <row spans="1:9" r="25">
      <c t="s" s="4" r="A25">
        <v>162</v>
      </c>
      <c t="n" s="8" r="E25">
        <v>0.2</v>
      </c>
      <c t="n" s="8" r="H25">
        <v>0.2</v>
      </c>
      <c t="n" s="8" r="I25">
        <v>-0.2</v>
      </c>
    </row>
    <row spans="1:9" r="26">
      <c t="s" s="4" r="A26">
        <v>163</v>
      </c>
      <c t="n" s="6" r="D26">
        <v>35399</v>
      </c>
    </row>
    <row spans="1:9" r="27">
      <c t="s" s="4" r="A27">
        <v>164</v>
      </c>
      <c t="n" s="7" r="B27">
        <v>0.2</v>
      </c>
      <c t="n" s="8" r="E27">
        <v>0.2</v>
      </c>
      <c t="n" s="8" r="H27">
        <v>0.2</v>
      </c>
    </row>
    <row spans="1:9" r="28">
      <c t="s" s="4" r="A28">
        <v>165</v>
      </c>
      <c t="n" s="8" r="B28">
        <v>0.9</v>
      </c>
      <c t="n" s="8" r="E28">
        <v>0.9</v>
      </c>
      <c t="n" s="8" r="H28">
        <v>0.9</v>
      </c>
    </row>
    <row spans="1:9" r="29">
      <c t="s" s="4" r="A29">
        <v>171</v>
      </c>
      <c t="n" s="6" r="C29">
        <v>2000000</v>
      </c>
      <c t="n" s="6" r="D29">
        <v>229523697</v>
      </c>
    </row>
    <row spans="1:9" r="30">
      <c t="s" s="4" r="A30">
        <v>172</v>
      </c>
      <c t="n" s="7" r="B30">
        <v>2450.1</v>
      </c>
      <c t="n" s="10" r="C30">
        <v>0</v>
      </c>
      <c t="n" s="7" r="D30">
        <v>2.3</v>
      </c>
      <c t="n" s="7" r="E30">
        <v>3521.7</v>
      </c>
      <c t="n" s="7" r="F30">
        <v>-667.5</v>
      </c>
      <c t="n" s="7" r="G30">
        <v>-587.7</v>
      </c>
      <c t="n" s="7" r="H30">
        <v>2268.8</v>
      </c>
      <c t="n" s="7" r="I30">
        <v>181.3</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04</v>
      </c>
      <c t="s" s="2" r="B1">
        <v>2</v>
      </c>
      <c t="s" s="2" r="C1">
        <v>72</v>
      </c>
    </row>
    <row spans="1:3" r="2">
      <c t="s" s="3" r="A2">
        <v>690</v>
      </c>
    </row>
    <row spans="1:3" r="3">
      <c t="s" s="4" r="A3">
        <v>705</v>
      </c>
      <c t="n" s="7" r="B3">
        <v>-28.7</v>
      </c>
      <c t="n" s="7" r="C3">
        <v>-11.4</v>
      </c>
    </row>
    <row spans="1:3" r="4">
      <c t="s" s="4" r="A4">
        <v>706</v>
      </c>
    </row>
    <row spans="1:3" r="5">
      <c t="s" s="3" r="A5">
        <v>690</v>
      </c>
    </row>
    <row spans="1:3" r="6">
      <c t="s" s="4" r="A6">
        <v>707</v>
      </c>
      <c t="n" s="8" r="B6">
        <v>-23.5</v>
      </c>
      <c t="n" s="8" r="C6">
        <v>-12.5</v>
      </c>
    </row>
    <row spans="1:3" r="7">
      <c t="s" s="4" r="A7">
        <v>708</v>
      </c>
    </row>
    <row spans="1:3" r="8">
      <c t="s" s="3" r="A8">
        <v>690</v>
      </c>
    </row>
    <row spans="1:3" r="9">
      <c t="s" s="4" r="A9">
        <v>709</v>
      </c>
      <c t="n" s="8" r="B9">
        <v>4.3</v>
      </c>
      <c t="n" s="8" r="C9">
        <v>1.1</v>
      </c>
    </row>
    <row spans="1:3" r="10">
      <c t="s" s="4" r="A10">
        <v>710</v>
      </c>
    </row>
    <row spans="1:3" r="11">
      <c t="s" s="3" r="A11">
        <v>690</v>
      </c>
    </row>
    <row spans="1:3" r="12">
      <c t="s" s="4" r="A12">
        <v>711</v>
      </c>
      <c t="n" s="6" r="B12">
        <v>0</v>
      </c>
      <c t="n" s="6" r="C12">
        <v>1</v>
      </c>
    </row>
    <row spans="1:3" r="13">
      <c t="s" s="4" r="A13">
        <v>712</v>
      </c>
    </row>
    <row spans="1:3" r="14">
      <c t="s" s="3" r="A14">
        <v>690</v>
      </c>
    </row>
    <row spans="1:3" r="15">
      <c t="s" s="4" r="A15">
        <v>696</v>
      </c>
      <c t="n" s="7" r="B15">
        <v>-9.5</v>
      </c>
      <c t="n" s="10" r="C15">
        <v>-1</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spans="1:2" r="1">
      <c t="s" s="1" r="A1">
        <v>713</v>
      </c>
      <c t="s" s="2" r="B1">
        <v>556</v>
      </c>
    </row>
    <row spans="1:2" r="2">
      <c t="s" s="3" r="A2">
        <v>714</v>
      </c>
    </row>
    <row spans="1:2" r="3">
      <c t="s" s="4" r="A3">
        <v>715</v>
      </c>
      <c t="n" s="7" r="B3">
        <v>3.3</v>
      </c>
    </row>
    <row spans="1:2" r="4">
      <c t="s" s="4" r="A4">
        <v>716</v>
      </c>
      <c t="n" s="6" r="B4">
        <v>0</v>
      </c>
    </row>
    <row spans="1:2" r="5">
      <c t="s" s="4" r="A5">
        <v>717</v>
      </c>
      <c t="n" s="8" r="B5">
        <v>3.3</v>
      </c>
    </row>
    <row spans="1:2" r="6">
      <c t="s" s="4" r="A6">
        <v>718</v>
      </c>
      <c t="n" s="8" r="B6">
        <v>-0.3</v>
      </c>
    </row>
    <row spans="1:2" r="7">
      <c t="s" s="4" r="A7">
        <v>719</v>
      </c>
      <c t="n" s="6" r="B7">
        <v>0</v>
      </c>
    </row>
    <row spans="1:2" r="8">
      <c t="s" s="4" r="A8">
        <v>720</v>
      </c>
      <c t="n" s="6" r="B8">
        <v>3</v>
      </c>
    </row>
    <row spans="1:2" r="9">
      <c t="s" s="3" r="A9">
        <v>721</v>
      </c>
    </row>
    <row spans="1:2" r="10">
      <c t="s" s="4" r="A10">
        <v>722</v>
      </c>
      <c t="n" s="8" r="B10">
        <v>7.7</v>
      </c>
    </row>
    <row spans="1:2" r="11">
      <c t="s" s="4" r="A11">
        <v>723</v>
      </c>
      <c t="n" s="6" r="B11">
        <v>0</v>
      </c>
    </row>
    <row spans="1:2" r="12">
      <c t="s" s="4" r="A12">
        <v>717</v>
      </c>
      <c t="n" s="8" r="B12">
        <v>7.7</v>
      </c>
    </row>
    <row spans="1:2" r="13">
      <c t="s" s="4" r="A13">
        <v>718</v>
      </c>
      <c t="n" s="8" r="B13">
        <v>-2.2</v>
      </c>
    </row>
    <row spans="1:2" r="14">
      <c t="s" s="4" r="A14">
        <v>724</v>
      </c>
      <c t="n" s="8" r="B14">
        <v>-1.9</v>
      </c>
    </row>
    <row spans="1:2" r="15">
      <c t="s" s="4" r="A15">
        <v>720</v>
      </c>
      <c t="n" s="7" r="B15">
        <v>3.6</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25</v>
      </c>
      <c t="s" s="2" r="B1">
        <v>2</v>
      </c>
      <c t="s" s="2" r="C1">
        <v>72</v>
      </c>
    </row>
    <row spans="1:3" r="2">
      <c t="s" s="4" r="A2">
        <v>726</v>
      </c>
    </row>
    <row spans="1:3" r="3">
      <c t="s" s="3" r="A3">
        <v>727</v>
      </c>
    </row>
    <row spans="1:3" r="4">
      <c t="s" s="4" r="A4">
        <v>728</v>
      </c>
      <c t="n" s="7" r="B4">
        <v>9.199999999999999</v>
      </c>
      <c t="n" s="7" r="C4">
        <v>59.4</v>
      </c>
    </row>
    <row spans="1:3" r="5">
      <c t="s" s="4" r="A5">
        <v>729</v>
      </c>
      <c t="n" s="8" r="B5">
        <v>6.8</v>
      </c>
      <c t="n" s="8" r="C5">
        <v>6.6</v>
      </c>
    </row>
    <row spans="1:3" r="6">
      <c t="s" s="4" r="A6">
        <v>730</v>
      </c>
      <c t="n" s="8" r="B6">
        <v>4.3</v>
      </c>
      <c t="n" s="8" r="C6">
        <v>2.1</v>
      </c>
    </row>
    <row spans="1:3" r="7">
      <c t="s" s="4" r="A7">
        <v>146</v>
      </c>
      <c t="n" s="8" r="B7">
        <v>20.3</v>
      </c>
      <c t="n" s="8" r="C7">
        <v>68.09999999999999</v>
      </c>
    </row>
    <row spans="1:3" r="8">
      <c t="s" s="3" r="A8">
        <v>731</v>
      </c>
    </row>
    <row spans="1:3" r="9">
      <c t="s" s="4" r="A9">
        <v>96</v>
      </c>
      <c t="n" s="8" r="B9">
        <v>73.5</v>
      </c>
      <c t="n" s="8" r="C9">
        <v>70.7</v>
      </c>
    </row>
    <row spans="1:3" r="10">
      <c t="s" s="4" r="A10">
        <v>730</v>
      </c>
      <c t="n" s="6" r="B10">
        <v>33</v>
      </c>
      <c t="n" s="8" r="C10">
        <v>13.5</v>
      </c>
    </row>
    <row spans="1:3" r="11">
      <c t="s" s="4" r="A11">
        <v>146</v>
      </c>
      <c t="n" s="8" r="B11">
        <v>106.5</v>
      </c>
      <c t="n" s="8" r="C11">
        <v>84.2</v>
      </c>
    </row>
    <row spans="1:3" r="12">
      <c t="s" s="4" r="A12">
        <v>732</v>
      </c>
    </row>
    <row spans="1:3" r="13">
      <c t="s" s="3" r="A13">
        <v>727</v>
      </c>
    </row>
    <row spans="1:3" r="14">
      <c t="s" s="4" r="A14">
        <v>728</v>
      </c>
      <c t="n" s="6" r="B14">
        <v>1</v>
      </c>
      <c t="n" s="8" r="C14">
        <v>2.9</v>
      </c>
    </row>
    <row spans="1:3" r="15">
      <c t="s" s="4" r="A15">
        <v>729</v>
      </c>
      <c t="n" s="8" r="B15">
        <v>6.2</v>
      </c>
      <c t="n" s="8" r="C15">
        <v>5.8</v>
      </c>
    </row>
    <row spans="1:3" r="16">
      <c t="s" s="4" r="A16">
        <v>730</v>
      </c>
      <c t="n" s="6" r="B16">
        <v>0</v>
      </c>
      <c t="n" s="6" r="C16">
        <v>0</v>
      </c>
    </row>
    <row spans="1:3" r="17">
      <c t="s" s="4" r="A17">
        <v>146</v>
      </c>
      <c t="n" s="8" r="B17">
        <v>7.2</v>
      </c>
      <c t="n" s="8" r="C17">
        <v>8.699999999999999</v>
      </c>
    </row>
    <row spans="1:3" r="18">
      <c t="s" s="3" r="A18">
        <v>731</v>
      </c>
    </row>
    <row spans="1:3" r="19">
      <c t="s" s="4" r="A19">
        <v>96</v>
      </c>
      <c t="n" s="6" r="B19">
        <v>0</v>
      </c>
      <c t="n" s="6" r="C19">
        <v>0</v>
      </c>
    </row>
    <row spans="1:3" r="20">
      <c t="s" s="4" r="A20">
        <v>730</v>
      </c>
      <c t="n" s="6" r="B20">
        <v>0</v>
      </c>
      <c t="n" s="6" r="C20">
        <v>0</v>
      </c>
    </row>
    <row spans="1:3" r="21">
      <c t="s" s="4" r="A21">
        <v>146</v>
      </c>
      <c t="n" s="6" r="B21">
        <v>0</v>
      </c>
      <c t="n" s="6" r="C21">
        <v>0</v>
      </c>
    </row>
    <row spans="1:3" r="22">
      <c t="s" s="4" r="A22">
        <v>733</v>
      </c>
    </row>
    <row spans="1:3" r="23">
      <c t="s" s="3" r="A23">
        <v>727</v>
      </c>
    </row>
    <row spans="1:3" r="24">
      <c t="s" s="4" r="A24">
        <v>728</v>
      </c>
      <c t="n" s="8" r="B24">
        <v>8.199999999999999</v>
      </c>
      <c t="n" s="8" r="C24">
        <v>56.5</v>
      </c>
    </row>
    <row spans="1:3" r="25">
      <c t="s" s="4" r="A25">
        <v>729</v>
      </c>
      <c t="n" s="8" r="B25">
        <v>0.6</v>
      </c>
      <c t="n" s="8" r="C25">
        <v>0.8</v>
      </c>
    </row>
    <row spans="1:3" r="26">
      <c t="s" s="4" r="A26">
        <v>730</v>
      </c>
      <c t="n" s="8" r="B26">
        <v>4.3</v>
      </c>
      <c t="n" s="8" r="C26">
        <v>2.1</v>
      </c>
    </row>
    <row spans="1:3" r="27">
      <c t="s" s="4" r="A27">
        <v>146</v>
      </c>
      <c t="n" s="8" r="B27">
        <v>13.1</v>
      </c>
      <c t="n" s="8" r="C27">
        <v>59.4</v>
      </c>
    </row>
    <row spans="1:3" r="28">
      <c t="s" s="3" r="A28">
        <v>731</v>
      </c>
    </row>
    <row spans="1:3" r="29">
      <c t="s" s="4" r="A29">
        <v>96</v>
      </c>
      <c t="n" s="6" r="B29">
        <v>0</v>
      </c>
      <c t="n" s="6" r="C29">
        <v>0</v>
      </c>
    </row>
    <row spans="1:3" r="30">
      <c t="s" s="4" r="A30">
        <v>730</v>
      </c>
      <c t="n" s="6" r="B30">
        <v>33</v>
      </c>
      <c t="n" s="8" r="C30">
        <v>13.5</v>
      </c>
    </row>
    <row spans="1:3" r="31">
      <c t="s" s="4" r="A31">
        <v>146</v>
      </c>
      <c t="n" s="6" r="B31">
        <v>33</v>
      </c>
      <c t="n" s="8" r="C31">
        <v>13.5</v>
      </c>
    </row>
    <row spans="1:3" r="32">
      <c t="s" s="4" r="A32">
        <v>734</v>
      </c>
    </row>
    <row spans="1:3" r="33">
      <c t="s" s="3" r="A33">
        <v>727</v>
      </c>
    </row>
    <row spans="1:3" r="34">
      <c t="s" s="4" r="A34">
        <v>728</v>
      </c>
      <c t="n" s="6" r="B34">
        <v>0</v>
      </c>
      <c t="n" s="6" r="C34">
        <v>0</v>
      </c>
    </row>
    <row spans="1:3" r="35">
      <c t="s" s="4" r="A35">
        <v>729</v>
      </c>
      <c t="n" s="6" r="B35">
        <v>0</v>
      </c>
      <c t="n" s="6" r="C35">
        <v>0</v>
      </c>
    </row>
    <row spans="1:3" r="36">
      <c t="s" s="4" r="A36">
        <v>730</v>
      </c>
      <c t="n" s="6" r="B36">
        <v>0</v>
      </c>
      <c t="n" s="6" r="C36">
        <v>0</v>
      </c>
    </row>
    <row spans="1:3" r="37">
      <c t="s" s="4" r="A37">
        <v>146</v>
      </c>
      <c t="n" s="6" r="B37">
        <v>0</v>
      </c>
      <c t="n" s="6" r="C37">
        <v>0</v>
      </c>
    </row>
    <row spans="1:3" r="38">
      <c t="s" s="3" r="A38">
        <v>731</v>
      </c>
    </row>
    <row spans="1:3" r="39">
      <c t="s" s="4" r="A39">
        <v>96</v>
      </c>
      <c t="n" s="8" r="B39">
        <v>73.5</v>
      </c>
      <c t="n" s="8" r="C39">
        <v>70.7</v>
      </c>
    </row>
    <row spans="1:3" r="40">
      <c t="s" s="4" r="A40">
        <v>730</v>
      </c>
      <c t="n" s="6" r="B40">
        <v>0</v>
      </c>
      <c t="n" s="6" r="C40">
        <v>0</v>
      </c>
    </row>
    <row spans="1:3" r="41">
      <c t="s" s="4" r="A41">
        <v>146</v>
      </c>
      <c t="n" s="7" r="B41">
        <v>73.5</v>
      </c>
      <c t="n" s="7" r="C41">
        <v>70.7</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spans="1:2" r="1">
      <c t="s" s="1" r="A1">
        <v>735</v>
      </c>
      <c t="s" s="2" r="B1">
        <v>1</v>
      </c>
    </row>
    <row spans="1:2" r="2">
      <c t="s" s="2" r="B2">
        <v>556</v>
      </c>
    </row>
    <row spans="1:2" r="3">
      <c t="s" s="3" r="A3">
        <v>736</v>
      </c>
    </row>
    <row spans="1:2" r="4">
      <c t="s" s="4" r="A4">
        <v>737</v>
      </c>
      <c t="n" s="10" r="B4">
        <v>1</v>
      </c>
    </row>
    <row spans="1:2" r="5">
      <c t="s" s="4" r="A5">
        <v>738</v>
      </c>
      <c t="s" s="4" r="B5">
        <v>739</v>
      </c>
    </row>
    <row spans="1:2" r="6">
      <c t="s" s="4" r="A6">
        <v>740</v>
      </c>
      <c t="n" s="10" r="B6">
        <v>2000000</v>
      </c>
    </row>
    <row spans="1:2" r="7">
      <c t="s" s="4" r="A7">
        <v>741</v>
      </c>
      <c t="n" s="6" r="B7">
        <v>3000000</v>
      </c>
    </row>
    <row spans="1:2" r="8">
      <c t="s" s="4" r="A8">
        <v>742</v>
      </c>
    </row>
    <row spans="1:2" r="9">
      <c t="s" s="3" r="A9">
        <v>736</v>
      </c>
    </row>
    <row spans="1:2" r="10">
      <c t="s" s="4" r="A10">
        <v>96</v>
      </c>
      <c t="n" s="10" r="B10">
        <v>100000000</v>
      </c>
    </row>
    <row spans="1:2" r="11">
      <c t="s" s="4" r="A11">
        <v>743</v>
      </c>
      <c t="s" s="4" r="B11">
        <v>744</v>
      </c>
    </row>
    <row spans="1:2" r="12">
      <c t="s" s="4" r="A12">
        <v>745</v>
      </c>
      <c t="s" s="4" r="B12">
        <v>746</v>
      </c>
    </row>
    <row spans="1:2" r="13">
      <c t="s" s="4" r="A13">
        <v>747</v>
      </c>
      <c t="n" s="10" r="B13">
        <v>60000000</v>
      </c>
    </row>
    <row spans="1:2" r="14">
      <c t="s" s="4" r="A14">
        <v>660</v>
      </c>
    </row>
    <row spans="1:2" r="15">
      <c t="s" s="3" r="A15">
        <v>736</v>
      </c>
    </row>
    <row spans="1:2" r="16">
      <c t="s" s="4" r="A16">
        <v>748</v>
      </c>
      <c t="s" s="4" r="B16">
        <v>749</v>
      </c>
    </row>
    <row spans="1:2" r="17">
      <c t="s" s="4" r="A17">
        <v>662</v>
      </c>
    </row>
    <row spans="1:2" r="18">
      <c t="s" s="3" r="A18">
        <v>736</v>
      </c>
    </row>
    <row spans="1:2" r="19">
      <c t="s" s="4" r="A19">
        <v>748</v>
      </c>
      <c t="s" s="4" r="B19">
        <v>657</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750</v>
      </c>
      <c t="s" s="2" r="B1">
        <v>1</v>
      </c>
    </row>
    <row spans="1:2" r="2">
      <c t="s" s="2" r="B2">
        <v>556</v>
      </c>
    </row>
    <row spans="1:2" r="3">
      <c t="s" s="3" r="A3">
        <v>751</v>
      </c>
    </row>
    <row spans="1:2" r="4">
      <c t="s" s="4" r="A4">
        <v>752</v>
      </c>
      <c t="n" s="10" r="B4">
        <v>70700000</v>
      </c>
    </row>
    <row spans="1:2" r="5">
      <c t="s" s="4" r="A5">
        <v>753</v>
      </c>
      <c t="n" s="6" r="B5">
        <v>2800000</v>
      </c>
    </row>
    <row spans="1:2" r="6">
      <c t="s" s="4" r="A6">
        <v>754</v>
      </c>
      <c t="n" s="6" r="B6">
        <v>0</v>
      </c>
    </row>
    <row spans="1:2" r="7">
      <c t="s" s="4" r="A7">
        <v>755</v>
      </c>
      <c t="n" s="6" r="B7">
        <v>0</v>
      </c>
    </row>
    <row spans="1:2" r="8">
      <c t="s" s="4" r="A8">
        <v>756</v>
      </c>
      <c t="n" s="6" r="B8">
        <v>0</v>
      </c>
    </row>
    <row spans="1:2" r="9">
      <c t="s" s="4" r="A9">
        <v>757</v>
      </c>
      <c t="n" s="10" r="B9">
        <v>735000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F9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spans="1:6" r="1">
      <c t="s" s="1" r="A1">
        <v>758</v>
      </c>
      <c t="s" s="2" r="B1">
        <v>556</v>
      </c>
      <c t="s" s="2" r="C1">
        <v>557</v>
      </c>
      <c t="s" s="2" r="D1">
        <v>558</v>
      </c>
      <c t="s" s="2" r="E1">
        <v>667</v>
      </c>
      <c t="s" s="2" r="F1">
        <v>560</v>
      </c>
    </row>
    <row spans="1:6" r="2">
      <c t="s" s="4" r="A2">
        <v>579</v>
      </c>
    </row>
    <row spans="1:6" r="3">
      <c t="s" s="3" r="A3">
        <v>759</v>
      </c>
    </row>
    <row spans="1:6" r="4">
      <c t="s" s="4" r="A4">
        <v>580</v>
      </c>
      <c t="n" s="11" r="F4">
        <v>205</v>
      </c>
    </row>
    <row spans="1:6" r="5">
      <c t="s" s="4" r="A5">
        <v>585</v>
      </c>
    </row>
    <row spans="1:6" r="6">
      <c t="s" s="3" r="A6">
        <v>759</v>
      </c>
    </row>
    <row spans="1:6" r="7">
      <c t="s" s="4" r="A7">
        <v>571</v>
      </c>
      <c t="n" s="7" r="B7">
        <v>290.4</v>
      </c>
      <c t="n" s="7" r="C7">
        <v>290.8</v>
      </c>
    </row>
    <row spans="1:6" r="8">
      <c t="s" s="4" r="A8">
        <v>588</v>
      </c>
    </row>
    <row spans="1:6" r="9">
      <c t="s" s="3" r="A9">
        <v>759</v>
      </c>
    </row>
    <row spans="1:6" r="10">
      <c t="s" s="4" r="A10">
        <v>571</v>
      </c>
      <c t="n" s="8" r="B10">
        <v>1001.5</v>
      </c>
      <c t="n" s="8" r="C10">
        <v>1001.8</v>
      </c>
      <c t="n" s="10" r="D10">
        <v>1050</v>
      </c>
    </row>
    <row spans="1:6" r="11">
      <c t="s" s="4" r="A11">
        <v>591</v>
      </c>
    </row>
    <row spans="1:6" r="12">
      <c t="s" s="3" r="A12">
        <v>759</v>
      </c>
    </row>
    <row spans="1:6" r="13">
      <c t="s" s="4" r="A13">
        <v>571</v>
      </c>
      <c t="n" s="8" r="B13">
        <v>327.7</v>
      </c>
      <c t="n" s="6" r="C13">
        <v>313</v>
      </c>
    </row>
    <row spans="1:6" r="14">
      <c t="s" s="4" r="A14">
        <v>673</v>
      </c>
    </row>
    <row spans="1:6" r="15">
      <c t="s" s="3" r="A15">
        <v>759</v>
      </c>
    </row>
    <row spans="1:6" r="16">
      <c t="s" s="4" r="A16">
        <v>675</v>
      </c>
      <c t="n" s="11" r="E16">
        <v>350</v>
      </c>
    </row>
    <row spans="1:6" r="17">
      <c t="s" s="4" r="A17">
        <v>571</v>
      </c>
      <c t="n" s="8" r="B17">
        <v>392.2</v>
      </c>
      <c t="n" s="6" r="C17">
        <v>374</v>
      </c>
    </row>
    <row spans="1:6" r="18">
      <c t="s" s="4" r="A18">
        <v>760</v>
      </c>
    </row>
    <row spans="1:6" r="19">
      <c t="s" s="3" r="A19">
        <v>759</v>
      </c>
    </row>
    <row spans="1:6" r="20">
      <c t="s" s="4" r="A20">
        <v>571</v>
      </c>
      <c t="n" s="6" r="B20">
        <v>488</v>
      </c>
      <c t="n" s="8" r="C20">
        <v>487.5</v>
      </c>
    </row>
    <row spans="1:6" r="21">
      <c t="s" s="4" r="A21">
        <v>761</v>
      </c>
    </row>
    <row spans="1:6" r="22">
      <c t="s" s="3" r="A22">
        <v>759</v>
      </c>
    </row>
    <row spans="1:6" r="23">
      <c t="s" s="4" r="A23">
        <v>571</v>
      </c>
      <c t="n" s="8" r="B23">
        <v>733.7</v>
      </c>
      <c t="n" s="8" r="C23">
        <v>735.6</v>
      </c>
    </row>
    <row spans="1:6" r="24">
      <c t="s" s="4" r="A24">
        <v>762</v>
      </c>
    </row>
    <row spans="1:6" r="25">
      <c t="s" s="3" r="A25">
        <v>759</v>
      </c>
    </row>
    <row spans="1:6" r="26">
      <c t="s" s="4" r="A26">
        <v>571</v>
      </c>
      <c t="n" s="8" r="B26">
        <v>5258.1</v>
      </c>
      <c t="n" s="8" r="C26">
        <v>5211.6</v>
      </c>
    </row>
    <row spans="1:6" r="27">
      <c t="s" s="4" r="A27">
        <v>763</v>
      </c>
      <c t="n" s="8" r="B27">
        <v>14.5</v>
      </c>
      <c t="n" s="6" r="C27">
        <v>13</v>
      </c>
    </row>
    <row spans="1:6" r="28">
      <c t="s" s="4" r="A28">
        <v>146</v>
      </c>
      <c t="n" s="8" r="B28">
        <v>5.5</v>
      </c>
      <c t="n" s="8" r="C28">
        <v>5.5</v>
      </c>
    </row>
    <row spans="1:6" r="29">
      <c t="s" s="4" r="A29">
        <v>764</v>
      </c>
    </row>
    <row spans="1:6" r="30">
      <c t="s" s="3" r="A30">
        <v>759</v>
      </c>
    </row>
    <row spans="1:6" r="31">
      <c t="s" s="4" r="A31">
        <v>571</v>
      </c>
      <c t="n" s="8" r="B31">
        <v>290.4</v>
      </c>
      <c t="n" s="8" r="C31">
        <v>290.8</v>
      </c>
    </row>
    <row spans="1:6" r="32">
      <c t="s" s="4" r="A32">
        <v>765</v>
      </c>
    </row>
    <row spans="1:6" r="33">
      <c t="s" s="3" r="A33">
        <v>759</v>
      </c>
    </row>
    <row spans="1:6" r="34">
      <c t="s" s="4" r="A34">
        <v>571</v>
      </c>
      <c t="n" s="6" r="B34">
        <v>122</v>
      </c>
      <c t="n" s="8" r="C34">
        <v>121.9</v>
      </c>
    </row>
    <row spans="1:6" r="35">
      <c t="s" s="4" r="A35">
        <v>766</v>
      </c>
    </row>
    <row spans="1:6" r="36">
      <c t="s" s="3" r="A36">
        <v>759</v>
      </c>
    </row>
    <row spans="1:6" r="37">
      <c t="s" s="4" r="A37">
        <v>571</v>
      </c>
      <c t="n" s="8" r="B37">
        <v>480.7</v>
      </c>
      <c t="n" s="8" r="C37">
        <v>481.2</v>
      </c>
    </row>
    <row spans="1:6" r="38">
      <c t="s" s="4" r="A38">
        <v>767</v>
      </c>
    </row>
    <row spans="1:6" r="39">
      <c t="s" s="3" r="A39">
        <v>759</v>
      </c>
    </row>
    <row spans="1:6" r="40">
      <c t="s" s="4" r="A40">
        <v>571</v>
      </c>
      <c t="n" s="8" r="B40">
        <v>1001.5</v>
      </c>
      <c t="n" s="8" r="C40">
        <v>1001.8</v>
      </c>
    </row>
    <row spans="1:6" r="41">
      <c t="s" s="4" r="A41">
        <v>768</v>
      </c>
    </row>
    <row spans="1:6" r="42">
      <c t="s" s="3" r="A42">
        <v>759</v>
      </c>
    </row>
    <row spans="1:6" r="43">
      <c t="s" s="4" r="A43">
        <v>571</v>
      </c>
      <c t="n" s="8" r="B43">
        <v>228.8</v>
      </c>
      <c t="n" s="6" r="C43">
        <v>219</v>
      </c>
    </row>
    <row spans="1:6" r="44">
      <c t="s" s="4" r="A44">
        <v>769</v>
      </c>
    </row>
    <row spans="1:6" r="45">
      <c t="s" s="3" r="A45">
        <v>759</v>
      </c>
    </row>
    <row spans="1:6" r="46">
      <c t="s" s="4" r="A46">
        <v>571</v>
      </c>
      <c t="n" s="8" r="B46">
        <v>91.2</v>
      </c>
      <c t="n" s="8" r="C46">
        <v>87.2</v>
      </c>
    </row>
    <row spans="1:6" r="47">
      <c t="s" s="4" r="A47">
        <v>770</v>
      </c>
    </row>
    <row spans="1:6" r="48">
      <c t="s" s="3" r="A48">
        <v>759</v>
      </c>
    </row>
    <row spans="1:6" r="49">
      <c t="s" s="4" r="A49">
        <v>571</v>
      </c>
      <c t="n" s="8" r="B49">
        <v>327.7</v>
      </c>
      <c t="n" s="6" r="C49">
        <v>313</v>
      </c>
    </row>
    <row spans="1:6" r="50">
      <c t="s" s="4" r="A50">
        <v>771</v>
      </c>
    </row>
    <row spans="1:6" r="51">
      <c t="s" s="3" r="A51">
        <v>759</v>
      </c>
    </row>
    <row spans="1:6" r="52">
      <c t="s" s="4" r="A52">
        <v>672</v>
      </c>
      <c t="n" s="8" r="B52">
        <v>1081.9</v>
      </c>
      <c t="n" s="8" r="C52">
        <v>1081.1</v>
      </c>
    </row>
    <row spans="1:6" r="53">
      <c t="s" s="4" r="A53">
        <v>772</v>
      </c>
    </row>
    <row spans="1:6" r="54">
      <c t="s" s="3" r="A54">
        <v>759</v>
      </c>
    </row>
    <row spans="1:6" r="55">
      <c t="s" s="4" r="A55">
        <v>672</v>
      </c>
      <c t="n" s="8" r="B55">
        <v>392.2</v>
      </c>
      <c t="n" s="6" r="C55">
        <v>374</v>
      </c>
    </row>
    <row spans="1:6" r="56">
      <c t="s" s="4" r="A56">
        <v>773</v>
      </c>
    </row>
    <row spans="1:6" r="57">
      <c t="s" s="3" r="A57">
        <v>759</v>
      </c>
    </row>
    <row spans="1:6" r="58">
      <c t="s" s="4" r="A58">
        <v>672</v>
      </c>
      <c t="n" s="6" r="B58">
        <v>488</v>
      </c>
      <c t="n" s="8" r="C58">
        <v>487.5</v>
      </c>
    </row>
    <row spans="1:6" r="59">
      <c t="s" s="4" r="A59">
        <v>774</v>
      </c>
    </row>
    <row spans="1:6" r="60">
      <c t="s" s="3" r="A60">
        <v>759</v>
      </c>
    </row>
    <row spans="1:6" r="61">
      <c t="s" s="4" r="A61">
        <v>571</v>
      </c>
      <c t="n" s="8" r="B61">
        <v>733.7</v>
      </c>
      <c t="n" s="8" r="C61">
        <v>735.6</v>
      </c>
    </row>
    <row spans="1:6" r="62">
      <c t="s" s="4" r="A62">
        <v>726</v>
      </c>
    </row>
    <row spans="1:6" r="63">
      <c t="s" s="3" r="A63">
        <v>759</v>
      </c>
    </row>
    <row spans="1:6" r="64">
      <c t="s" s="4" r="A64">
        <v>571</v>
      </c>
      <c t="n" s="8" r="B64">
        <v>5036.2</v>
      </c>
      <c t="n" s="8" r="C64">
        <v>5019.2</v>
      </c>
    </row>
    <row spans="1:6" r="65">
      <c t="s" s="4" r="A65">
        <v>763</v>
      </c>
      <c t="n" s="8" r="B65">
        <v>14.5</v>
      </c>
      <c t="n" s="6" r="C65">
        <v>13</v>
      </c>
    </row>
    <row spans="1:6" r="66">
      <c t="s" s="4" r="A66">
        <v>146</v>
      </c>
      <c t="n" s="8" r="B66">
        <v>5.3</v>
      </c>
      <c t="n" s="8" r="C66">
        <v>5.3</v>
      </c>
    </row>
    <row spans="1:6" r="67">
      <c t="s" s="4" r="A67">
        <v>775</v>
      </c>
    </row>
    <row spans="1:6" r="68">
      <c t="s" s="3" r="A68">
        <v>759</v>
      </c>
    </row>
    <row spans="1:6" r="69">
      <c t="s" s="4" r="A69">
        <v>571</v>
      </c>
      <c t="n" s="8" r="B69">
        <v>286.4</v>
      </c>
      <c t="n" s="8" r="C69">
        <v>285.8</v>
      </c>
    </row>
    <row spans="1:6" r="70">
      <c t="s" s="4" r="A70">
        <v>776</v>
      </c>
    </row>
    <row spans="1:6" r="71">
      <c t="s" s="3" r="A71">
        <v>759</v>
      </c>
    </row>
    <row spans="1:6" r="72">
      <c t="s" s="4" r="A72">
        <v>571</v>
      </c>
      <c t="n" s="8" r="B72">
        <v>124.1</v>
      </c>
      <c t="n" s="8" r="C72">
        <v>123.9</v>
      </c>
    </row>
    <row spans="1:6" r="73">
      <c t="s" s="4" r="A73">
        <v>777</v>
      </c>
    </row>
    <row spans="1:6" r="74">
      <c t="s" s="3" r="A74">
        <v>759</v>
      </c>
    </row>
    <row spans="1:6" r="75">
      <c t="s" s="4" r="A75">
        <v>571</v>
      </c>
      <c t="n" s="8" r="B75">
        <v>478.9</v>
      </c>
      <c t="n" s="8" r="C75">
        <v>477.7</v>
      </c>
    </row>
    <row spans="1:6" r="76">
      <c t="s" s="4" r="A76">
        <v>778</v>
      </c>
    </row>
    <row spans="1:6" r="77">
      <c t="s" s="3" r="A77">
        <v>759</v>
      </c>
    </row>
    <row spans="1:6" r="78">
      <c t="s" s="4" r="A78">
        <v>571</v>
      </c>
      <c t="n" s="8" r="B78">
        <v>1008.6</v>
      </c>
      <c t="n" s="8" r="C78">
        <v>1005.9</v>
      </c>
    </row>
    <row spans="1:6" r="79">
      <c t="s" s="4" r="A79">
        <v>779</v>
      </c>
    </row>
    <row spans="1:6" r="80">
      <c t="s" s="3" r="A80">
        <v>759</v>
      </c>
    </row>
    <row spans="1:6" r="81">
      <c t="s" s="4" r="A81">
        <v>571</v>
      </c>
      <c t="n" s="8" r="B81">
        <v>223.9</v>
      </c>
      <c t="n" s="8" r="C81">
        <v>215.4</v>
      </c>
    </row>
    <row spans="1:6" r="82">
      <c t="s" s="4" r="A82">
        <v>780</v>
      </c>
    </row>
    <row spans="1:6" r="83">
      <c t="s" s="3" r="A83">
        <v>759</v>
      </c>
    </row>
    <row spans="1:6" r="84">
      <c t="s" s="4" r="A84">
        <v>571</v>
      </c>
      <c t="n" s="8" r="B84">
        <v>90.8</v>
      </c>
      <c t="n" s="8" r="C84">
        <v>87.5</v>
      </c>
    </row>
    <row spans="1:6" r="85">
      <c t="s" s="4" r="A85">
        <v>781</v>
      </c>
    </row>
    <row spans="1:6" r="86">
      <c t="s" s="3" r="A86">
        <v>759</v>
      </c>
    </row>
    <row spans="1:6" r="87">
      <c t="s" s="4" r="A87">
        <v>571</v>
      </c>
      <c t="n" s="8" r="B87">
        <v>341.5</v>
      </c>
      <c t="n" s="8" r="C87">
        <v>321.4</v>
      </c>
    </row>
    <row spans="1:6" r="88">
      <c t="s" s="4" r="A88">
        <v>782</v>
      </c>
    </row>
    <row spans="1:6" r="89">
      <c t="s" s="3" r="A89">
        <v>759</v>
      </c>
    </row>
    <row spans="1:6" r="90">
      <c t="s" s="4" r="A90">
        <v>672</v>
      </c>
      <c t="n" s="8" r="B90">
        <v>932.3</v>
      </c>
      <c t="n" s="8" r="C90">
        <v>946.3</v>
      </c>
    </row>
    <row spans="1:6" r="91">
      <c t="s" s="4" r="A91">
        <v>783</v>
      </c>
    </row>
    <row spans="1:6" r="92">
      <c t="s" s="3" r="A92">
        <v>759</v>
      </c>
    </row>
    <row spans="1:6" r="93">
      <c t="s" s="4" r="A93">
        <v>672</v>
      </c>
      <c t="n" s="8" r="B93">
        <v>333.1</v>
      </c>
      <c t="n" s="8" r="C93">
        <v>326.7</v>
      </c>
    </row>
    <row spans="1:6" r="94">
      <c t="s" s="4" r="A94">
        <v>784</v>
      </c>
    </row>
    <row spans="1:6" r="95">
      <c t="s" s="3" r="A95">
        <v>759</v>
      </c>
    </row>
    <row spans="1:6" r="96">
      <c t="s" s="4" r="A96">
        <v>672</v>
      </c>
      <c t="n" s="6" r="B96">
        <v>485</v>
      </c>
      <c t="n" s="6" r="C96">
        <v>500</v>
      </c>
    </row>
    <row spans="1:6" r="97">
      <c t="s" s="4" r="A97">
        <v>785</v>
      </c>
    </row>
    <row spans="1:6" r="98">
      <c t="s" s="3" r="A98">
        <v>759</v>
      </c>
    </row>
    <row spans="1:6" r="99">
      <c t="s" s="4" r="A99">
        <v>571</v>
      </c>
      <c t="n" s="7" r="B99">
        <v>711.8</v>
      </c>
      <c t="n" s="7" r="C99">
        <v>710.3</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H41"/>
  <sheetViews>
    <sheetView workbookViewId="0">
      <selection activeCell="A1" sqref="A1"/>
    </sheetView>
  </sheetViews>
  <sheetFormatPr baseColWidth="10" defaultRowHeight="15"/>
  <cols>
    <col customWidth="1" max="1" min="1" width="80"/>
    <col customWidth="1" max="2" min="2" width="27"/>
    <col customWidth="1" max="3" min="3" width="20"/>
    <col customWidth="1" max="4" min="4" width="37"/>
    <col customWidth="1" max="5" min="5" width="21"/>
    <col customWidth="1" max="6" min="6" width="20"/>
    <col customWidth="1" max="7" min="7" width="21"/>
    <col customWidth="1" max="8" min="8" width="24"/>
  </cols>
  <sheetData>
    <row spans="1:8" r="1">
      <c t="s" s="1" r="A1">
        <v>786</v>
      </c>
      <c t="s" s="2" r="B1">
        <v>787</v>
      </c>
      <c t="s" s="2" r="C1">
        <v>788</v>
      </c>
      <c t="s" s="2" r="D1">
        <v>789</v>
      </c>
      <c t="s" s="2" r="E1">
        <v>313</v>
      </c>
      <c t="s" s="2" r="F1">
        <v>790</v>
      </c>
      <c t="s" s="2" r="G1">
        <v>791</v>
      </c>
      <c t="s" s="2" r="H1">
        <v>314</v>
      </c>
    </row>
    <row spans="1:8" r="2">
      <c t="s" s="3" r="A2">
        <v>792</v>
      </c>
    </row>
    <row spans="1:8" r="3">
      <c t="s" s="4" r="A3">
        <v>793</v>
      </c>
      <c t="n" s="6" r="D3">
        <v>5000000</v>
      </c>
    </row>
    <row spans="1:8" r="4">
      <c t="s" s="4" r="A4">
        <v>794</v>
      </c>
      <c t="n" s="10" r="B4">
        <v>646</v>
      </c>
    </row>
    <row spans="1:8" r="5">
      <c t="s" s="4" r="A5">
        <v>795</v>
      </c>
      <c t="n" s="9" r="D5">
        <v>27.14</v>
      </c>
    </row>
    <row spans="1:8" r="6">
      <c t="s" s="4" r="A6">
        <v>317</v>
      </c>
      <c t="n" s="9" r="D6">
        <v>8.6</v>
      </c>
      <c t="n" s="9" r="H6">
        <v>0.01</v>
      </c>
    </row>
    <row spans="1:8" r="7">
      <c t="s" s="4" r="A7">
        <v>796</v>
      </c>
      <c t="n" s="10" r="D7">
        <v>410</v>
      </c>
    </row>
    <row spans="1:8" r="8">
      <c t="s" s="4" r="A8">
        <v>797</v>
      </c>
      <c t="n" s="6" r="D8">
        <v>8800000</v>
      </c>
    </row>
    <row spans="1:8" r="9">
      <c t="s" s="4" r="A9">
        <v>334</v>
      </c>
    </row>
    <row spans="1:8" r="10">
      <c t="s" s="3" r="A10">
        <v>792</v>
      </c>
    </row>
    <row spans="1:8" r="11">
      <c t="s" s="4" r="A11">
        <v>794</v>
      </c>
      <c t="n" s="10" r="B11">
        <v>646</v>
      </c>
    </row>
    <row spans="1:8" r="12">
      <c t="s" s="4" r="A12">
        <v>795</v>
      </c>
      <c t="n" s="9" r="D12">
        <v>27.14</v>
      </c>
    </row>
    <row spans="1:8" r="13">
      <c t="s" s="4" r="A13">
        <v>798</v>
      </c>
      <c t="n" s="10" r="G13">
        <v>4</v>
      </c>
    </row>
    <row spans="1:8" r="14">
      <c t="s" s="4" r="A14">
        <v>799</v>
      </c>
      <c t="s" s="4" r="B14">
        <v>800</v>
      </c>
    </row>
    <row spans="1:8" r="15">
      <c t="s" s="4" r="A15">
        <v>801</v>
      </c>
      <c t="n" s="6" r="B15">
        <v>22107590</v>
      </c>
      <c t="n" s="6" r="C15">
        <v>22107590</v>
      </c>
    </row>
    <row spans="1:8" r="16">
      <c t="s" s="4" r="A16">
        <v>742</v>
      </c>
    </row>
    <row spans="1:8" r="17">
      <c t="s" s="3" r="A17">
        <v>792</v>
      </c>
    </row>
    <row spans="1:8" r="18">
      <c t="s" s="4" r="A18">
        <v>794</v>
      </c>
      <c t="n" s="7" r="D18">
        <v>97.5</v>
      </c>
    </row>
    <row spans="1:8" r="19">
      <c t="s" s="4" r="A19">
        <v>802</v>
      </c>
      <c t="n" s="7" r="D19">
        <v>-1.2</v>
      </c>
      <c t="n" s="7" r="E19">
        <v>5.4</v>
      </c>
    </row>
    <row spans="1:8" r="20">
      <c t="s" s="4" r="A20">
        <v>803</v>
      </c>
      <c t="s" s="4" r="D20">
        <v>804</v>
      </c>
      <c t="s" s="4" r="E20">
        <v>805</v>
      </c>
      <c t="s" s="4" r="F20">
        <v>806</v>
      </c>
    </row>
    <row spans="1:8" r="21">
      <c t="s" s="4" r="A21">
        <v>807</v>
      </c>
    </row>
    <row spans="1:8" r="22">
      <c t="s" s="3" r="A22">
        <v>792</v>
      </c>
    </row>
    <row spans="1:8" r="23">
      <c t="s" s="4" r="A23">
        <v>808</v>
      </c>
      <c t="s" s="4" r="D23">
        <v>809</v>
      </c>
    </row>
    <row spans="1:8" r="24">
      <c t="s" s="4" r="A24">
        <v>810</v>
      </c>
      <c t="s" s="4" r="D24">
        <v>811</v>
      </c>
    </row>
    <row spans="1:8" r="25">
      <c t="s" s="4" r="A25">
        <v>812</v>
      </c>
      <c t="n" s="6" r="D25">
        <v>729417</v>
      </c>
    </row>
    <row spans="1:8" r="26">
      <c t="s" s="4" r="A26">
        <v>813</v>
      </c>
    </row>
    <row spans="1:8" r="27">
      <c t="s" s="3" r="A27">
        <v>792</v>
      </c>
    </row>
    <row spans="1:8" r="28">
      <c t="s" s="4" r="A28">
        <v>814</v>
      </c>
      <c t="n" s="6" r="D28">
        <v>600000</v>
      </c>
    </row>
    <row spans="1:8" r="29">
      <c t="s" s="4" r="A29">
        <v>815</v>
      </c>
      <c t="n" s="6" r="D29">
        <v>600000</v>
      </c>
      <c t="n" s="6" r="F29">
        <v>600000</v>
      </c>
    </row>
    <row spans="1:8" r="30">
      <c t="s" s="4" r="A30">
        <v>816</v>
      </c>
      <c t="n" s="10" r="D30">
        <v>1000</v>
      </c>
    </row>
    <row spans="1:8" r="31">
      <c t="s" s="4" r="A31">
        <v>817</v>
      </c>
      <c t="n" s="6" r="D31">
        <v>600000</v>
      </c>
      <c t="n" s="6" r="F31">
        <v>600000</v>
      </c>
    </row>
    <row spans="1:8" r="32">
      <c t="s" s="4" r="A32">
        <v>818</v>
      </c>
    </row>
    <row spans="1:8" r="33">
      <c t="s" s="3" r="A33">
        <v>792</v>
      </c>
    </row>
    <row spans="1:8" r="34">
      <c t="s" s="4" r="A34">
        <v>793</v>
      </c>
      <c t="n" s="6" r="D34">
        <v>2000000</v>
      </c>
    </row>
    <row spans="1:8" r="35">
      <c t="s" s="4" r="A35">
        <v>819</v>
      </c>
      <c t="n" s="6" r="D35">
        <v>2000000</v>
      </c>
      <c t="n" s="6" r="F35">
        <v>2000000</v>
      </c>
    </row>
    <row spans="1:8" r="36">
      <c t="s" s="4" r="A36">
        <v>820</v>
      </c>
      <c t="n" s="9" r="D36">
        <v>22.85</v>
      </c>
    </row>
    <row spans="1:8" r="37">
      <c t="s" s="4" r="A37">
        <v>821</v>
      </c>
    </row>
    <row spans="1:8" r="38">
      <c t="s" s="3" r="A38">
        <v>792</v>
      </c>
    </row>
    <row spans="1:8" r="39">
      <c t="s" s="4" r="A39">
        <v>822</v>
      </c>
      <c t="n" s="6" r="D39">
        <v>2000000</v>
      </c>
    </row>
    <row spans="1:8" r="40">
      <c t="s" s="4" r="A40">
        <v>823</v>
      </c>
      <c t="n" s="6" r="D40">
        <v>1</v>
      </c>
    </row>
    <row spans="1:8" r="41">
      <c t="s" s="4" r="A41">
        <v>824</v>
      </c>
      <c t="s" s="4" r="D41">
        <v>477</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25</v>
      </c>
      <c t="s" s="2" r="B1">
        <v>1</v>
      </c>
    </row>
    <row spans="1:3" r="2">
      <c t="s" s="2" r="B2">
        <v>2</v>
      </c>
      <c t="s" s="2" r="C2">
        <v>23</v>
      </c>
    </row>
    <row spans="1:3" r="3">
      <c t="s" s="3" r="A3">
        <v>826</v>
      </c>
    </row>
    <row spans="1:3" r="4">
      <c t="s" s="4" r="A4">
        <v>752</v>
      </c>
      <c t="n" s="7" r="B4">
        <v>-886.1</v>
      </c>
      <c t="n" s="7" r="C4">
        <v>-130.6</v>
      </c>
    </row>
    <row spans="1:3" r="5">
      <c t="s" s="4" r="A5">
        <v>827</v>
      </c>
      <c t="n" s="8" r="B5">
        <v>295.5</v>
      </c>
      <c t="n" s="8" r="C5">
        <v>-343.9</v>
      </c>
    </row>
    <row spans="1:3" r="6">
      <c t="s" s="4" r="A6">
        <v>828</v>
      </c>
      <c t="n" s="8" r="B6">
        <v>2.9</v>
      </c>
    </row>
    <row spans="1:3" r="7">
      <c t="s" s="4" r="A7">
        <v>829</v>
      </c>
      <c t="n" s="6" r="B7">
        <v>0</v>
      </c>
      <c t="n" s="8" r="C7">
        <v>-0.5</v>
      </c>
    </row>
    <row spans="1:3" r="8">
      <c t="s" s="4" r="A8">
        <v>757</v>
      </c>
      <c t="n" s="8" r="B8">
        <v>-587.7</v>
      </c>
      <c t="n" s="6" r="C8">
        <v>-475</v>
      </c>
    </row>
    <row spans="1:3" r="9">
      <c t="s" s="4" r="A9">
        <v>830</v>
      </c>
    </row>
    <row spans="1:3" r="10">
      <c t="s" s="3" r="A10">
        <v>826</v>
      </c>
    </row>
    <row spans="1:3" r="11">
      <c t="s" s="4" r="A11">
        <v>752</v>
      </c>
      <c t="n" s="8" r="B11">
        <v>-899.3</v>
      </c>
      <c t="n" s="8" r="C11">
        <v>-122.2</v>
      </c>
    </row>
    <row spans="1:3" r="12">
      <c t="s" s="4" r="A12">
        <v>827</v>
      </c>
      <c t="n" s="8" r="B12">
        <v>321.5</v>
      </c>
      <c t="n" s="8" r="C12">
        <v>-352.5</v>
      </c>
    </row>
    <row spans="1:3" r="13">
      <c t="s" s="4" r="A13">
        <v>828</v>
      </c>
      <c t="n" s="6" r="B13">
        <v>0</v>
      </c>
    </row>
    <row spans="1:3" r="14">
      <c t="s" s="4" r="A14">
        <v>829</v>
      </c>
      <c t="n" s="6" r="B14">
        <v>0</v>
      </c>
      <c t="n" s="6" r="C14">
        <v>0</v>
      </c>
    </row>
    <row spans="1:3" r="15">
      <c t="s" s="4" r="A15">
        <v>757</v>
      </c>
      <c t="n" s="8" r="B15">
        <v>-577.8</v>
      </c>
      <c t="n" s="8" r="C15">
        <v>-474.7</v>
      </c>
    </row>
    <row spans="1:3" r="16">
      <c t="s" s="4" r="A16">
        <v>831</v>
      </c>
    </row>
    <row spans="1:3" r="17">
      <c t="s" s="3" r="A17">
        <v>826</v>
      </c>
    </row>
    <row spans="1:3" r="18">
      <c t="s" s="4" r="A18">
        <v>752</v>
      </c>
      <c t="n" s="8" r="B18">
        <v>-26.3</v>
      </c>
      <c t="n" s="8" r="C18">
        <v>-14.9</v>
      </c>
    </row>
    <row spans="1:3" r="19">
      <c t="s" s="4" r="A19">
        <v>827</v>
      </c>
      <c t="n" s="6" r="B19">
        <v>0</v>
      </c>
      <c t="n" s="6" r="C19">
        <v>0</v>
      </c>
    </row>
    <row spans="1:3" r="20">
      <c t="s" s="4" r="A20">
        <v>828</v>
      </c>
      <c t="n" s="6" r="B20">
        <v>0</v>
      </c>
    </row>
    <row spans="1:3" r="21">
      <c t="s" s="4" r="A21">
        <v>829</v>
      </c>
      <c t="n" s="6" r="B21">
        <v>0</v>
      </c>
      <c t="n" s="8" r="C21">
        <v>-0.5</v>
      </c>
    </row>
    <row spans="1:3" r="22">
      <c t="s" s="4" r="A22">
        <v>757</v>
      </c>
      <c t="n" s="8" r="B22">
        <v>-26.3</v>
      </c>
      <c t="n" s="8" r="C22">
        <v>-15.4</v>
      </c>
    </row>
    <row spans="1:3" r="23">
      <c t="s" s="4" r="A23">
        <v>832</v>
      </c>
    </row>
    <row spans="1:3" r="24">
      <c t="s" s="3" r="A24">
        <v>826</v>
      </c>
    </row>
    <row spans="1:3" r="25">
      <c t="s" s="4" r="A25">
        <v>752</v>
      </c>
      <c t="n" s="8" r="B25">
        <v>1.2</v>
      </c>
      <c t="n" s="8" r="C25">
        <v>0.1</v>
      </c>
    </row>
    <row spans="1:3" r="26">
      <c t="s" s="4" r="A26">
        <v>827</v>
      </c>
      <c t="n" s="8" r="B26">
        <v>-0.4</v>
      </c>
      <c t="n" s="8" r="C26">
        <v>-0.1</v>
      </c>
    </row>
    <row spans="1:3" r="27">
      <c t="s" s="4" r="A27">
        <v>828</v>
      </c>
      <c t="n" s="6" r="B27">
        <v>0</v>
      </c>
    </row>
    <row spans="1:3" r="28">
      <c t="s" s="4" r="A28">
        <v>829</v>
      </c>
      <c t="n" s="6" r="B28">
        <v>0</v>
      </c>
      <c t="n" s="6" r="C28">
        <v>0</v>
      </c>
    </row>
    <row spans="1:3" r="29">
      <c t="s" s="4" r="A29">
        <v>757</v>
      </c>
      <c t="n" s="8" r="B29">
        <v>0.8</v>
      </c>
      <c t="n" s="6" r="C29">
        <v>0</v>
      </c>
    </row>
    <row spans="1:3" r="30">
      <c t="s" s="4" r="A30">
        <v>833</v>
      </c>
    </row>
    <row spans="1:3" r="31">
      <c t="s" s="3" r="A31">
        <v>826</v>
      </c>
    </row>
    <row spans="1:3" r="32">
      <c t="s" s="4" r="A32">
        <v>752</v>
      </c>
      <c t="n" s="8" r="B32">
        <v>-8.1</v>
      </c>
      <c t="n" s="6" r="C32">
        <v>0</v>
      </c>
    </row>
    <row spans="1:3" r="33">
      <c t="s" s="4" r="A33">
        <v>827</v>
      </c>
      <c t="n" s="8" r="B33">
        <v>-13.9</v>
      </c>
      <c t="n" s="6" r="C33">
        <v>0</v>
      </c>
    </row>
    <row spans="1:3" r="34">
      <c t="s" s="4" r="A34">
        <v>828</v>
      </c>
      <c t="n" s="8" r="B34">
        <v>2.9</v>
      </c>
    </row>
    <row spans="1:3" r="35">
      <c t="s" s="4" r="A35">
        <v>829</v>
      </c>
      <c t="n" s="6" r="B35">
        <v>0</v>
      </c>
      <c t="n" s="6" r="C35">
        <v>0</v>
      </c>
    </row>
    <row spans="1:3" r="36">
      <c t="s" s="4" r="A36">
        <v>757</v>
      </c>
      <c t="n" s="8" r="B36">
        <v>-19.1</v>
      </c>
      <c t="n" s="6" r="C36">
        <v>0</v>
      </c>
    </row>
    <row spans="1:3" r="37">
      <c t="s" s="4" r="A37">
        <v>153</v>
      </c>
    </row>
    <row spans="1:3" r="38">
      <c t="s" s="3" r="A38">
        <v>826</v>
      </c>
    </row>
    <row spans="1:3" r="39">
      <c t="s" s="4" r="A39">
        <v>752</v>
      </c>
      <c t="n" s="8" r="B39">
        <v>46.4</v>
      </c>
      <c t="n" s="8" r="C39">
        <v>6.4</v>
      </c>
    </row>
    <row spans="1:3" r="40">
      <c t="s" s="4" r="A40">
        <v>827</v>
      </c>
      <c t="n" s="8" r="B40">
        <v>-11.7</v>
      </c>
      <c t="n" s="8" r="C40">
        <v>8.699999999999999</v>
      </c>
    </row>
    <row spans="1:3" r="41">
      <c t="s" s="4" r="A41">
        <v>828</v>
      </c>
      <c t="n" s="6" r="B41">
        <v>0</v>
      </c>
    </row>
    <row spans="1:3" r="42">
      <c t="s" s="4" r="A42">
        <v>829</v>
      </c>
      <c t="n" s="6" r="B42">
        <v>0</v>
      </c>
      <c t="n" s="6" r="C42">
        <v>0</v>
      </c>
    </row>
    <row spans="1:3" r="43">
      <c t="s" s="4" r="A43">
        <v>757</v>
      </c>
      <c t="n" s="7" r="B43">
        <v>34.7</v>
      </c>
      <c t="n" s="7" r="C43">
        <v>15.1</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34</v>
      </c>
      <c t="s" s="2" r="B1">
        <v>1</v>
      </c>
    </row>
    <row spans="1:3" r="2">
      <c t="s" s="2" r="B2">
        <v>2</v>
      </c>
      <c t="s" s="2" r="C2">
        <v>23</v>
      </c>
    </row>
    <row spans="1:3" r="3">
      <c t="s" s="3" r="A3">
        <v>208</v>
      </c>
    </row>
    <row spans="1:3" r="4">
      <c t="s" s="4" r="A4">
        <v>835</v>
      </c>
      <c t="n" s="7" r="B4">
        <v>-134.8</v>
      </c>
      <c t="n" s="7" r="C4">
        <v>-26.7</v>
      </c>
    </row>
    <row spans="1:3" r="5">
      <c t="s" s="4" r="A5">
        <v>836</v>
      </c>
      <c t="n" s="8" r="B5">
        <v>229.5</v>
      </c>
      <c t="n" s="8" r="C5">
        <v>191.9</v>
      </c>
    </row>
    <row spans="1:3" r="6">
      <c t="s" s="4" r="A6">
        <v>837</v>
      </c>
      <c t="n" s="6" r="B6">
        <v>0</v>
      </c>
      <c t="n" s="6" r="C6">
        <v>0</v>
      </c>
    </row>
    <row spans="1:3" r="7">
      <c t="s" s="4" r="A7">
        <v>838</v>
      </c>
      <c t="n" s="8" r="B7">
        <v>229.5</v>
      </c>
      <c t="n" s="8" r="C7">
        <v>191.9</v>
      </c>
    </row>
    <row spans="1:3" r="8">
      <c t="s" s="4" r="A8">
        <v>45</v>
      </c>
      <c t="n" s="9" r="B8">
        <v>-0.59</v>
      </c>
      <c t="n" s="9" r="C8">
        <v>-0.14</v>
      </c>
    </row>
    <row spans="1:3" r="9">
      <c t="s" s="4" r="A9">
        <v>46</v>
      </c>
      <c t="n" s="12" r="B9">
        <v>-0.59</v>
      </c>
      <c t="n" s="12" r="C9">
        <v>-0.14</v>
      </c>
    </row>
    <row spans="1:3" r="10">
      <c t="s" s="4" r="A10">
        <v>839</v>
      </c>
      <c t="n" s="10" r="B10">
        <v>0</v>
      </c>
      <c t="n" s="10" r="C10">
        <v>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40</v>
      </c>
      <c t="s" s="2" r="B1">
        <v>1</v>
      </c>
    </row>
    <row spans="1:3" r="2">
      <c t="s" s="2" r="B2">
        <v>2</v>
      </c>
      <c t="s" s="2" r="C2">
        <v>23</v>
      </c>
    </row>
    <row spans="1:3" r="3">
      <c t="s" s="3" r="A3">
        <v>841</v>
      </c>
    </row>
    <row spans="1:3" r="4">
      <c t="s" s="4" r="A4">
        <v>842</v>
      </c>
      <c t="n" s="6" r="B4">
        <v>40865</v>
      </c>
      <c t="n" s="6" r="C4">
        <v>25563</v>
      </c>
    </row>
    <row spans="1:3" r="5">
      <c t="s" s="4" r="A5">
        <v>843</v>
      </c>
    </row>
    <row spans="1:3" r="6">
      <c t="s" s="3" r="A6">
        <v>841</v>
      </c>
    </row>
    <row spans="1:3" r="7">
      <c t="s" s="4" r="A7">
        <v>842</v>
      </c>
      <c t="n" s="6" r="B7">
        <v>0</v>
      </c>
      <c t="n" s="6" r="C7">
        <v>2168</v>
      </c>
    </row>
    <row spans="1:3" r="8">
      <c t="s" s="4" r="A8">
        <v>844</v>
      </c>
    </row>
    <row spans="1:3" r="9">
      <c t="s" s="3" r="A9">
        <v>841</v>
      </c>
    </row>
    <row spans="1:3" r="10">
      <c t="s" s="4" r="A10">
        <v>842</v>
      </c>
      <c t="n" s="6" r="B10">
        <v>8052</v>
      </c>
      <c t="n" s="6" r="C10">
        <v>8619</v>
      </c>
    </row>
    <row spans="1:3" r="11">
      <c t="s" s="4" r="A11">
        <v>845</v>
      </c>
    </row>
    <row spans="1:3" r="12">
      <c t="s" s="3" r="A12">
        <v>841</v>
      </c>
    </row>
    <row spans="1:3" r="13">
      <c t="s" s="4" r="A13">
        <v>842</v>
      </c>
      <c t="n" s="6" r="B13">
        <v>2000</v>
      </c>
      <c t="n" s="6" r="C13">
        <v>2000</v>
      </c>
    </row>
    <row spans="1:3" r="14">
      <c t="s" s="4" r="A14">
        <v>846</v>
      </c>
    </row>
    <row spans="1:3" r="15">
      <c t="s" s="3" r="A15">
        <v>841</v>
      </c>
    </row>
    <row spans="1:3" r="16">
      <c t="s" s="4" r="A16">
        <v>842</v>
      </c>
      <c t="n" s="6" r="B16">
        <v>22108</v>
      </c>
      <c t="n" s="6" r="C16">
        <v>11299</v>
      </c>
    </row>
    <row spans="1:3" r="17">
      <c t="s" s="4" r="A17">
        <v>847</v>
      </c>
    </row>
    <row spans="1:3" r="18">
      <c t="s" s="3" r="A18">
        <v>841</v>
      </c>
    </row>
    <row spans="1:3" r="19">
      <c t="s" s="4" r="A19">
        <v>842</v>
      </c>
      <c t="n" s="6" r="B19">
        <v>8704</v>
      </c>
      <c t="n" s="6" r="C19">
        <v>1333</v>
      </c>
    </row>
    <row spans="1:3" r="20">
      <c t="s" s="4" r="A20">
        <v>848</v>
      </c>
    </row>
    <row spans="1:3" r="21">
      <c t="s" s="3" r="A21">
        <v>841</v>
      </c>
    </row>
    <row spans="1:3" r="22">
      <c t="s" s="4" r="A22">
        <v>842</v>
      </c>
      <c t="n" s="6" r="B22">
        <v>0</v>
      </c>
      <c t="n" s="6" r="C22">
        <v>87</v>
      </c>
    </row>
    <row spans="1:3" r="23">
      <c t="s" s="4" r="A23">
        <v>465</v>
      </c>
    </row>
    <row spans="1:3" r="24">
      <c t="s" s="3" r="A24">
        <v>841</v>
      </c>
    </row>
    <row spans="1:3" r="25">
      <c t="s" s="4" r="A25">
        <v>842</v>
      </c>
      <c t="n" s="6" r="B25">
        <v>0</v>
      </c>
      <c t="n" s="6" r="C25">
        <v>57</v>
      </c>
    </row>
    <row spans="1:3" r="26">
      <c t="s" s="4" r="A26">
        <v>849</v>
      </c>
    </row>
    <row spans="1:3" r="27">
      <c t="s" s="3" r="A27">
        <v>841</v>
      </c>
    </row>
    <row spans="1:3" r="28">
      <c t="s" s="4" r="A28">
        <v>842</v>
      </c>
      <c t="n" s="6" r="B28">
        <v>1</v>
      </c>
      <c t="n" s="6" r="C28">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3</v>
      </c>
      <c t="s" s="2" r="B1">
        <v>1</v>
      </c>
    </row>
    <row spans="1:2" r="2">
      <c t="s" s="2" r="B2">
        <v>2</v>
      </c>
    </row>
    <row spans="1:2" r="3">
      <c t="s" s="3" r="A3">
        <v>174</v>
      </c>
    </row>
    <row spans="1:2" r="4">
      <c t="s" s="4" r="A4">
        <v>173</v>
      </c>
      <c t="s" s="4" r="B4">
        <v>17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2"/>
    <col customWidth="1" max="2" min="2" width="15"/>
    <col customWidth="1" max="3" min="3" width="14"/>
  </cols>
  <sheetData>
    <row spans="1:3" r="1">
      <c t="s" s="1" r="A1">
        <v>850</v>
      </c>
      <c t="s" s="2" r="B1">
        <v>1</v>
      </c>
    </row>
    <row spans="1:3" r="2">
      <c t="s" s="2" r="B2">
        <v>2</v>
      </c>
      <c t="s" s="2" r="C2">
        <v>23</v>
      </c>
    </row>
    <row spans="1:3" r="3">
      <c t="s" s="3" r="A3">
        <v>211</v>
      </c>
    </row>
    <row spans="1:3" r="4">
      <c t="s" s="4" r="A4">
        <v>851</v>
      </c>
      <c t="n" s="7" r="B4">
        <v>9.1</v>
      </c>
      <c t="n" s="7" r="C4">
        <v>4.3</v>
      </c>
    </row>
    <row spans="1:3" r="5">
      <c t="s" s="4" r="A5">
        <v>852</v>
      </c>
      <c t="n" s="8" r="B5">
        <v>24.7</v>
      </c>
    </row>
    <row spans="1:3" r="6">
      <c t="n" s="6" r="A6">
        <v>2017</v>
      </c>
      <c t="n" s="8" r="B6">
        <v>23.3</v>
      </c>
    </row>
    <row spans="1:3" r="7">
      <c t="n" s="6" r="A7">
        <v>2018</v>
      </c>
      <c t="n" s="8" r="B7">
        <v>15.1</v>
      </c>
    </row>
    <row spans="1:3" r="8">
      <c t="n" s="6" r="A8">
        <v>2019</v>
      </c>
      <c t="n" s="8" r="B8">
        <v>10.3</v>
      </c>
    </row>
    <row spans="1:3" r="9">
      <c t="n" s="6" r="A9">
        <v>2020</v>
      </c>
      <c t="n" s="8" r="B9">
        <v>8.6</v>
      </c>
    </row>
    <row spans="1:3" r="10">
      <c t="n" s="6" r="A10">
        <v>2021</v>
      </c>
      <c t="n" s="8" r="B10">
        <v>7.8</v>
      </c>
    </row>
    <row spans="1:3" r="11">
      <c t="s" s="4" r="A11">
        <v>617</v>
      </c>
      <c t="n" s="8" r="B11">
        <v>27.9</v>
      </c>
    </row>
    <row spans="1:3" r="12">
      <c t="s" s="4" r="A12">
        <v>146</v>
      </c>
      <c t="n" s="7" r="B12">
        <v>117.7</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53</v>
      </c>
      <c t="s" s="2" r="B1">
        <v>1</v>
      </c>
    </row>
    <row spans="1:3" r="2">
      <c t="s" s="2" r="B2">
        <v>2</v>
      </c>
      <c t="s" s="2" r="C2">
        <v>23</v>
      </c>
    </row>
    <row spans="1:3" r="3">
      <c t="s" s="3" r="A3">
        <v>854</v>
      </c>
    </row>
    <row spans="1:3" r="4">
      <c t="s" s="4" r="A4">
        <v>855</v>
      </c>
      <c t="n" s="7" r="B4">
        <v>17.5</v>
      </c>
      <c t="n" s="7" r="C4">
        <v>18.5</v>
      </c>
    </row>
    <row spans="1:3" r="5">
      <c t="s" s="4" r="A5">
        <v>856</v>
      </c>
      <c t="n" s="8" r="B5">
        <v>0.2</v>
      </c>
      <c t="n" s="8" r="C5">
        <v>0.3</v>
      </c>
    </row>
    <row spans="1:3" r="6">
      <c t="s" s="4" r="A6">
        <v>857</v>
      </c>
      <c t="n" s="8" r="B6">
        <v>0.1</v>
      </c>
      <c t="n" s="6" r="C6">
        <v>0</v>
      </c>
    </row>
    <row spans="1:3" r="7">
      <c t="s" s="4" r="A7">
        <v>858</v>
      </c>
      <c t="n" s="8" r="B7">
        <v>-0.2</v>
      </c>
      <c t="n" s="6" r="C7">
        <v>0</v>
      </c>
    </row>
    <row spans="1:3" r="8">
      <c t="s" s="4" r="A8">
        <v>859</v>
      </c>
      <c t="n" s="8" r="B8">
        <v>0.7</v>
      </c>
      <c t="n" s="8" r="C8">
        <v>-1.4</v>
      </c>
    </row>
    <row spans="1:3" r="9">
      <c t="s" s="4" r="A9">
        <v>860</v>
      </c>
      <c t="n" s="7" r="B9">
        <v>18.3</v>
      </c>
      <c t="n" s="7" r="C9">
        <v>17.4</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T51"/>
  <sheetViews>
    <sheetView workbookViewId="0">
      <selection activeCell="A1" sqref="A1"/>
    </sheetView>
  </sheetViews>
  <sheetFormatPr baseColWidth="10" defaultRowHeight="15"/>
  <cols>
    <col customWidth="1" max="1" min="1" width="80"/>
    <col customWidth="1" max="2" min="2" width="21"/>
    <col customWidth="1" max="3" min="3" width="27"/>
    <col customWidth="1" max="4" min="4" width="20"/>
    <col customWidth="1" max="5" min="5" width="21"/>
    <col customWidth="1" max="6" min="6" width="21"/>
    <col customWidth="1" max="7" min="7" width="21"/>
    <col customWidth="1" max="8" min="8" width="23"/>
    <col customWidth="1" max="9" min="9" width="23"/>
    <col customWidth="1" max="10" min="10" width="38"/>
    <col customWidth="1" max="11" min="11" width="34"/>
    <col customWidth="1" max="12" min="12" width="17"/>
    <col customWidth="1" max="13" min="13" width="21"/>
    <col customWidth="1" max="14" min="14" width="21"/>
    <col customWidth="1" max="15" min="15" width="19"/>
    <col customWidth="1" max="16" min="16" width="21"/>
    <col customWidth="1" max="17" min="17" width="17"/>
    <col customWidth="1" max="18" min="18" width="21"/>
    <col customWidth="1" max="19" min="19" width="21"/>
    <col customWidth="1" max="20" min="20" width="21"/>
  </cols>
  <sheetData>
    <row spans="1:20" r="1">
      <c t="s" s="1" r="A1">
        <v>861</v>
      </c>
      <c t="s" s="2" r="B1">
        <v>862</v>
      </c>
      <c t="s" s="2" r="C1">
        <v>787</v>
      </c>
      <c t="s" s="2" r="D1">
        <v>788</v>
      </c>
      <c t="s" s="2" r="E1">
        <v>863</v>
      </c>
      <c t="s" s="2" r="F1">
        <v>864</v>
      </c>
      <c t="s" s="2" r="G1">
        <v>865</v>
      </c>
      <c t="s" s="2" r="H1">
        <v>866</v>
      </c>
      <c t="s" s="2" r="I1">
        <v>867</v>
      </c>
      <c t="s" s="2" r="J1">
        <v>868</v>
      </c>
      <c t="s" s="2" r="K1">
        <v>869</v>
      </c>
      <c t="s" s="2" r="L1">
        <v>870</v>
      </c>
      <c t="s" s="2" r="M1">
        <v>871</v>
      </c>
      <c t="s" s="2" r="N1">
        <v>872</v>
      </c>
      <c t="s" s="2" r="O1">
        <v>873</v>
      </c>
      <c t="s" s="2" r="P1">
        <v>874</v>
      </c>
      <c t="s" s="2" r="Q1">
        <v>875</v>
      </c>
      <c t="s" s="2" r="R1">
        <v>557</v>
      </c>
      <c t="s" s="2" r="S1">
        <v>313</v>
      </c>
      <c t="s" s="2" r="T1">
        <v>876</v>
      </c>
    </row>
    <row spans="1:20" r="2">
      <c t="s" s="3" r="A2">
        <v>877</v>
      </c>
    </row>
    <row spans="1:20" r="3">
      <c t="s" s="4" r="A3">
        <v>878</v>
      </c>
      <c t="n" s="7" r="J3">
        <v>18.3</v>
      </c>
      <c t="n" s="7" r="R3">
        <v>17.5</v>
      </c>
      <c t="n" s="7" r="S3">
        <v>17.4</v>
      </c>
      <c t="n" s="7" r="T3">
        <v>18.5</v>
      </c>
    </row>
    <row spans="1:20" r="4">
      <c t="s" s="4" r="A4">
        <v>879</v>
      </c>
      <c t="n" s="13" r="N4">
        <v>0.0579</v>
      </c>
      <c t="n" s="13" r="O4">
        <v>1.4362</v>
      </c>
      <c t="n" s="13" r="P4">
        <v>0.2786</v>
      </c>
    </row>
    <row spans="1:20" r="5">
      <c t="s" s="4" r="A5">
        <v>880</v>
      </c>
      <c t="n" s="8" r="J5">
        <v>23.8</v>
      </c>
      <c t="n" s="8" r="R5">
        <v>25.7</v>
      </c>
    </row>
    <row spans="1:20" r="6">
      <c t="s" s="4" r="A6">
        <v>881</v>
      </c>
      <c t="n" s="8" r="J6">
        <v>12.9</v>
      </c>
      <c t="n" s="7" r="R6">
        <v>6.5</v>
      </c>
    </row>
    <row spans="1:20" r="7">
      <c t="s" s="4" r="A7">
        <v>882</v>
      </c>
      <c t="n" s="8" r="J7">
        <v>21.6</v>
      </c>
      <c t="n" s="14" r="Q7">
        <v>77.59999999999999</v>
      </c>
    </row>
    <row spans="1:20" r="8">
      <c t="s" s="4" r="A8">
        <v>883</v>
      </c>
    </row>
    <row spans="1:20" r="9">
      <c t="s" s="3" r="A9">
        <v>877</v>
      </c>
    </row>
    <row spans="1:20" r="10">
      <c t="s" s="4" r="A10">
        <v>884</v>
      </c>
      <c t="n" s="10" r="B10">
        <v>16</v>
      </c>
    </row>
    <row spans="1:20" r="11">
      <c t="s" s="4" r="A11">
        <v>885</v>
      </c>
      <c t="n" s="10" r="F11">
        <v>25</v>
      </c>
    </row>
    <row spans="1:20" r="12">
      <c t="s" s="4" r="A12">
        <v>886</v>
      </c>
    </row>
    <row spans="1:20" r="13">
      <c t="s" s="3" r="A13">
        <v>877</v>
      </c>
    </row>
    <row spans="1:20" r="14">
      <c t="s" s="4" r="A14">
        <v>887</v>
      </c>
      <c t="n" s="8" r="J14">
        <v>13.9</v>
      </c>
      <c t="n" s="15" r="K14">
        <v>50</v>
      </c>
    </row>
    <row spans="1:20" r="15">
      <c t="s" s="4" r="A15">
        <v>888</v>
      </c>
      <c t="n" s="6" r="H15">
        <v>5</v>
      </c>
      <c t="n" s="6" r="I15">
        <v>25</v>
      </c>
    </row>
    <row spans="1:20" r="16">
      <c t="s" s="4" r="A16">
        <v>889</v>
      </c>
      <c t="n" s="8" r="J16">
        <v>19.8</v>
      </c>
      <c t="n" s="8" r="K16">
        <v>70.90000000000001</v>
      </c>
    </row>
    <row spans="1:20" r="17">
      <c t="s" s="4" r="A17">
        <v>890</v>
      </c>
    </row>
    <row spans="1:20" r="18">
      <c t="s" s="3" r="A18">
        <v>877</v>
      </c>
    </row>
    <row spans="1:20" r="19">
      <c t="s" s="4" r="A19">
        <v>887</v>
      </c>
      <c t="n" s="8" r="J19">
        <v>10.5</v>
      </c>
      <c t="n" s="16" r="L19">
        <v>182</v>
      </c>
    </row>
    <row spans="1:20" r="20">
      <c t="s" s="4" r="A20">
        <v>334</v>
      </c>
    </row>
    <row spans="1:20" r="21">
      <c t="s" s="3" r="A21">
        <v>877</v>
      </c>
    </row>
    <row spans="1:20" r="22">
      <c t="s" s="4" r="A22">
        <v>891</v>
      </c>
      <c t="n" s="10" r="C22">
        <v>600</v>
      </c>
    </row>
    <row spans="1:20" r="23">
      <c t="s" s="4" r="A23">
        <v>892</v>
      </c>
      <c t="n" s="6" r="C23">
        <v>22107590</v>
      </c>
      <c t="n" s="6" r="D23">
        <v>22107590</v>
      </c>
    </row>
    <row spans="1:20" r="24">
      <c t="s" s="4" r="A24">
        <v>893</v>
      </c>
      <c t="n" s="10" r="C24">
        <v>600</v>
      </c>
    </row>
    <row spans="1:20" r="25">
      <c t="s" s="4" r="A25">
        <v>799</v>
      </c>
      <c t="s" s="4" r="C25">
        <v>800</v>
      </c>
    </row>
    <row spans="1:20" r="26">
      <c t="s" s="4" r="A26">
        <v>894</v>
      </c>
    </row>
    <row spans="1:20" r="27">
      <c t="s" s="3" r="A27">
        <v>877</v>
      </c>
    </row>
    <row spans="1:20" r="28">
      <c t="s" s="4" r="A28">
        <v>891</v>
      </c>
      <c t="n" s="10" r="C28">
        <v>600</v>
      </c>
    </row>
    <row spans="1:20" r="29">
      <c t="s" s="4" r="A29">
        <v>895</v>
      </c>
    </row>
    <row spans="1:20" r="30">
      <c t="s" s="3" r="A30">
        <v>877</v>
      </c>
    </row>
    <row spans="1:20" r="31">
      <c t="s" s="4" r="A31">
        <v>887</v>
      </c>
      <c t="n" s="10" r="J31">
        <v>108</v>
      </c>
      <c t="n" s="15" r="K31">
        <v>387</v>
      </c>
    </row>
    <row spans="1:20" r="32">
      <c t="s" s="4" r="A32">
        <v>888</v>
      </c>
      <c t="n" s="6" r="J32">
        <v>80</v>
      </c>
      <c t="n" s="6" r="K32">
        <v>80</v>
      </c>
    </row>
    <row spans="1:20" r="33">
      <c t="s" s="4" r="A33">
        <v>896</v>
      </c>
      <c t="n" s="6" r="J33">
        <v>29</v>
      </c>
      <c t="n" s="6" r="K33">
        <v>29</v>
      </c>
    </row>
    <row spans="1:20" r="34">
      <c t="s" s="4" r="A34">
        <v>331</v>
      </c>
    </row>
    <row spans="1:20" r="35">
      <c t="s" s="3" r="A35">
        <v>877</v>
      </c>
    </row>
    <row spans="1:20" r="36">
      <c t="s" s="4" r="A36">
        <v>897</v>
      </c>
      <c t="n" s="10" r="J36">
        <v>22</v>
      </c>
      <c t="n" s="17" r="M36">
        <v>15.3</v>
      </c>
    </row>
    <row spans="1:20" r="37">
      <c t="s" s="4" r="A37">
        <v>898</v>
      </c>
    </row>
    <row spans="1:20" r="38">
      <c t="s" s="3" r="A38">
        <v>877</v>
      </c>
    </row>
    <row spans="1:20" r="39">
      <c t="s" s="4" r="A39">
        <v>885</v>
      </c>
      <c t="n" s="7" r="G39">
        <v>64.7</v>
      </c>
    </row>
    <row spans="1:20" r="40">
      <c t="s" s="4" r="A40">
        <v>899</v>
      </c>
    </row>
    <row spans="1:20" r="41">
      <c t="s" s="3" r="A41">
        <v>877</v>
      </c>
    </row>
    <row spans="1:20" r="42">
      <c t="s" s="4" r="A42">
        <v>900</v>
      </c>
      <c t="s" s="4" r="J42">
        <v>446</v>
      </c>
      <c t="s" s="4" r="K42">
        <v>446</v>
      </c>
    </row>
    <row spans="1:20" r="43">
      <c t="s" s="4" r="A43">
        <v>901</v>
      </c>
    </row>
    <row spans="1:20" r="44">
      <c t="s" s="3" r="A44">
        <v>877</v>
      </c>
    </row>
    <row spans="1:20" r="45">
      <c t="s" s="4" r="A45">
        <v>900</v>
      </c>
      <c t="s" s="4" r="J45">
        <v>368</v>
      </c>
      <c t="s" s="4" r="K45">
        <v>368</v>
      </c>
    </row>
    <row spans="1:20" r="46">
      <c t="s" s="4" r="A46">
        <v>902</v>
      </c>
    </row>
    <row spans="1:20" r="47">
      <c t="s" s="3" r="A47">
        <v>877</v>
      </c>
    </row>
    <row spans="1:20" r="48">
      <c t="s" s="4" r="A48">
        <v>884</v>
      </c>
      <c t="n" s="7" r="E48">
        <v>0.1</v>
      </c>
    </row>
    <row spans="1:20" r="49">
      <c t="s" s="4" r="A49">
        <v>903</v>
      </c>
      <c t="n" s="7" r="E49">
        <v>0.6</v>
      </c>
    </row>
    <row spans="1:20" r="50">
      <c t="s" s="4" r="A50">
        <v>904</v>
      </c>
      <c t="s" s="4" r="E50">
        <v>905</v>
      </c>
    </row>
    <row spans="1:20" r="51">
      <c t="s" s="4" r="A51">
        <v>906</v>
      </c>
      <c t="s" s="4" r="E51">
        <v>907</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908</v>
      </c>
      <c t="s" s="2" r="B1">
        <v>1</v>
      </c>
    </row>
    <row spans="1:4" r="2">
      <c t="s" s="2" r="B2">
        <v>2</v>
      </c>
      <c t="s" s="2" r="C2">
        <v>23</v>
      </c>
      <c t="s" s="2" r="D2">
        <v>72</v>
      </c>
    </row>
    <row spans="1:4" r="3">
      <c t="s" s="3" r="A3">
        <v>909</v>
      </c>
    </row>
    <row spans="1:4" r="4">
      <c t="s" s="4" r="A4">
        <v>40</v>
      </c>
      <c t="n" s="7" r="B4">
        <v>18.4</v>
      </c>
      <c t="n" s="7" r="C4">
        <v>24.7</v>
      </c>
    </row>
    <row spans="1:4" r="5">
      <c t="s" s="4" r="A5">
        <v>910</v>
      </c>
      <c t="s" s="4" r="B5">
        <v>911</v>
      </c>
      <c t="s" s="4" r="C5">
        <v>912</v>
      </c>
    </row>
    <row spans="1:4" r="6">
      <c t="s" s="4" r="A6">
        <v>39</v>
      </c>
      <c t="n" s="10" r="B6">
        <v>-116</v>
      </c>
      <c t="n" s="7" r="C6">
        <v>-1.6</v>
      </c>
    </row>
    <row spans="1:4" r="7">
      <c t="s" s="4" r="A7">
        <v>913</v>
      </c>
      <c t="n" s="6" r="B7">
        <v>118</v>
      </c>
      <c t="n" s="10" r="D7">
        <v>112</v>
      </c>
    </row>
    <row spans="1:4" r="8">
      <c t="s" s="4" r="A8">
        <v>914</v>
      </c>
      <c t="n" s="8" r="B8">
        <v>92.8</v>
      </c>
    </row>
    <row spans="1:4" r="9">
      <c t="s" s="4" r="A9">
        <v>915</v>
      </c>
      <c t="n" s="8" r="B9">
        <v>18.8</v>
      </c>
      <c t="n" s="7" r="D9">
        <v>17.5</v>
      </c>
    </row>
    <row spans="1:4" r="10">
      <c t="s" s="4" r="A10">
        <v>916</v>
      </c>
      <c t="n" s="6" r="B10">
        <v>1</v>
      </c>
      <c t="n" s="7" r="C10">
        <v>0.3</v>
      </c>
    </row>
    <row spans="1:4" r="11">
      <c t="s" s="4" r="A11">
        <v>917</v>
      </c>
      <c t="n" s="6" r="B11">
        <v>10</v>
      </c>
    </row>
    <row spans="1:4" r="12">
      <c t="s" s="4" r="A12">
        <v>918</v>
      </c>
    </row>
    <row spans="1:4" r="13">
      <c t="s" s="3" r="A13">
        <v>909</v>
      </c>
    </row>
    <row spans="1:4" r="14">
      <c t="s" s="4" r="A14">
        <v>919</v>
      </c>
      <c t="n" s="7" r="B14">
        <v>59.6</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4"/>
  </cols>
  <sheetData>
    <row spans="1:4" r="1">
      <c t="s" s="1" r="A1">
        <v>920</v>
      </c>
      <c t="s" s="2" r="B1">
        <v>1</v>
      </c>
    </row>
    <row spans="1:4" r="2">
      <c t="s" s="2" r="B2">
        <v>2</v>
      </c>
      <c t="s" s="2" r="C2">
        <v>23</v>
      </c>
      <c t="s" s="2" r="D2">
        <v>72</v>
      </c>
    </row>
    <row spans="1:4" r="3">
      <c t="s" s="4" r="A3">
        <v>742</v>
      </c>
    </row>
    <row spans="1:4" r="4">
      <c t="s" s="3" r="A4">
        <v>921</v>
      </c>
    </row>
    <row spans="1:4" r="5">
      <c t="s" s="4" r="A5">
        <v>922</v>
      </c>
      <c t="n" s="10" r="B5">
        <v>11</v>
      </c>
    </row>
    <row spans="1:4" r="6">
      <c t="s" s="4" r="A6">
        <v>923</v>
      </c>
      <c t="n" s="10" r="B6">
        <v>100000000</v>
      </c>
    </row>
    <row spans="1:4" r="7">
      <c t="s" s="4" r="A7">
        <v>924</v>
      </c>
      <c t="s" s="4" r="B7">
        <v>744</v>
      </c>
    </row>
    <row spans="1:4" r="8">
      <c t="s" s="4" r="A8">
        <v>803</v>
      </c>
      <c t="s" s="4" r="B8">
        <v>804</v>
      </c>
      <c t="s" s="4" r="C8">
        <v>805</v>
      </c>
      <c t="s" s="4" r="D8">
        <v>806</v>
      </c>
    </row>
    <row spans="1:4" r="9">
      <c t="s" s="4" r="A9">
        <v>925</v>
      </c>
    </row>
    <row spans="1:4" r="10">
      <c t="s" s="3" r="A10">
        <v>921</v>
      </c>
    </row>
    <row spans="1:4" r="11">
      <c t="s" s="4" r="A11">
        <v>926</v>
      </c>
      <c t="s" s="4" r="B11">
        <v>694</v>
      </c>
    </row>
    <row spans="1:4" r="12">
      <c t="s" s="4" r="A12">
        <v>927</v>
      </c>
      <c t="s" s="4" r="B12">
        <v>928</v>
      </c>
    </row>
    <row spans="1:4" r="13">
      <c t="s" s="4" r="A13">
        <v>929</v>
      </c>
      <c t="n" s="10" r="B13">
        <v>500000</v>
      </c>
      <c t="n" s="10" r="C13">
        <v>500000</v>
      </c>
    </row>
    <row spans="1:4" r="14">
      <c t="s" s="4" r="A14">
        <v>930</v>
      </c>
    </row>
    <row spans="1:4" r="15">
      <c t="s" s="3" r="A15">
        <v>921</v>
      </c>
    </row>
    <row spans="1:4" r="16">
      <c t="s" s="4" r="A16">
        <v>931</v>
      </c>
      <c t="n" s="10" r="B16">
        <v>200000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4"/>
  </cols>
  <sheetData>
    <row spans="1:4" r="1">
      <c t="s" s="1" r="A1">
        <v>932</v>
      </c>
      <c t="s" s="2" r="B1">
        <v>1</v>
      </c>
    </row>
    <row spans="1:4" r="2">
      <c t="s" s="2" r="B2">
        <v>2</v>
      </c>
      <c t="s" s="2" r="C2">
        <v>23</v>
      </c>
      <c t="s" s="2" r="D2">
        <v>72</v>
      </c>
    </row>
    <row spans="1:4" r="3">
      <c t="s" s="3" r="A3">
        <v>933</v>
      </c>
    </row>
    <row spans="1:4" r="4">
      <c t="s" s="4" r="A4">
        <v>934</v>
      </c>
      <c t="n" s="7" r="B4">
        <v>5.1</v>
      </c>
      <c t="n" s="7" r="C4">
        <v>1.6</v>
      </c>
    </row>
    <row spans="1:4" r="5">
      <c t="s" s="4" r="A5">
        <v>403</v>
      </c>
    </row>
    <row spans="1:4" r="6">
      <c t="s" s="3" r="A6">
        <v>933</v>
      </c>
    </row>
    <row spans="1:4" r="7">
      <c t="s" s="4" r="A7">
        <v>934</v>
      </c>
      <c t="n" s="8" r="B7">
        <v>-0.4</v>
      </c>
      <c t="n" s="6" r="C7">
        <v>0</v>
      </c>
    </row>
    <row spans="1:4" r="8">
      <c t="s" s="4" r="A8">
        <v>935</v>
      </c>
    </row>
    <row spans="1:4" r="9">
      <c t="s" s="3" r="A9">
        <v>933</v>
      </c>
    </row>
    <row spans="1:4" r="10">
      <c t="s" s="4" r="A10">
        <v>934</v>
      </c>
      <c t="n" s="8" r="B10">
        <v>5.5</v>
      </c>
      <c t="n" s="8" r="C10">
        <v>1.6</v>
      </c>
    </row>
    <row spans="1:4" r="11">
      <c t="s" s="4" r="A11">
        <v>936</v>
      </c>
    </row>
    <row spans="1:4" r="12">
      <c t="s" s="3" r="A12">
        <v>933</v>
      </c>
    </row>
    <row spans="1:4" r="13">
      <c t="s" s="4" r="A13">
        <v>934</v>
      </c>
      <c t="n" s="8" r="B13">
        <v>4.2</v>
      </c>
      <c t="n" s="8" r="C13">
        <v>1.5</v>
      </c>
    </row>
    <row spans="1:4" r="14">
      <c t="s" s="4" r="A14">
        <v>937</v>
      </c>
    </row>
    <row spans="1:4" r="15">
      <c t="s" s="3" r="A15">
        <v>933</v>
      </c>
    </row>
    <row spans="1:4" r="16">
      <c t="s" s="4" r="A16">
        <v>934</v>
      </c>
      <c t="n" s="8" r="B16">
        <v>0.9</v>
      </c>
      <c t="n" s="7" r="C16">
        <v>0.1</v>
      </c>
    </row>
    <row spans="1:4" r="17">
      <c t="s" s="4" r="A17">
        <v>938</v>
      </c>
    </row>
    <row spans="1:4" r="18">
      <c t="s" s="3" r="A18">
        <v>933</v>
      </c>
    </row>
    <row spans="1:4" r="19">
      <c t="s" s="4" r="A19">
        <v>939</v>
      </c>
      <c t="n" s="7" r="B19">
        <v>0.4</v>
      </c>
      <c t="n" s="7" r="D19">
        <v>1.1</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28"/>
    <col customWidth="1" max="3" min="3" width="21"/>
  </cols>
  <sheetData>
    <row spans="1:3" r="1">
      <c t="s" s="1" r="A1">
        <v>940</v>
      </c>
      <c t="s" s="2" r="B1">
        <v>1</v>
      </c>
    </row>
    <row spans="1:3" r="2">
      <c t="s" s="2" r="B2">
        <v>941</v>
      </c>
      <c t="s" s="2" r="C2">
        <v>313</v>
      </c>
    </row>
    <row spans="1:3" r="3">
      <c t="s" s="3" r="A3">
        <v>942</v>
      </c>
    </row>
    <row spans="1:3" r="4">
      <c t="s" s="4" r="A4">
        <v>943</v>
      </c>
      <c t="n" s="6" r="B4">
        <v>2</v>
      </c>
    </row>
    <row spans="1:3" r="5">
      <c t="s" s="3" r="A5">
        <v>944</v>
      </c>
    </row>
    <row spans="1:3" r="6">
      <c t="s" s="4" r="A6">
        <v>945</v>
      </c>
      <c t="n" s="7" r="B6">
        <v>823.8</v>
      </c>
      <c t="n" s="7" r="C6">
        <v>534.8</v>
      </c>
    </row>
    <row spans="1:3" r="7">
      <c t="s" s="3" r="A7">
        <v>946</v>
      </c>
    </row>
    <row spans="1:3" r="8">
      <c t="s" s="4" r="A8">
        <v>32</v>
      </c>
      <c t="n" s="8" r="B8">
        <v>52.1</v>
      </c>
      <c t="n" s="8" r="C8">
        <v>2.2</v>
      </c>
    </row>
    <row spans="1:3" r="9">
      <c t="s" s="4" r="A9">
        <v>947</v>
      </c>
      <c t="n" s="8" r="B9">
        <v>168.4</v>
      </c>
      <c t="n" s="8" r="C9">
        <v>132.1</v>
      </c>
    </row>
    <row spans="1:3" r="10">
      <c t="s" s="4" r="A10">
        <v>431</v>
      </c>
    </row>
    <row spans="1:3" r="11">
      <c t="s" s="3" r="A11">
        <v>944</v>
      </c>
    </row>
    <row spans="1:3" r="12">
      <c t="s" s="4" r="A12">
        <v>945</v>
      </c>
      <c t="n" s="6" r="B12">
        <v>420</v>
      </c>
      <c t="n" s="8" r="C12">
        <v>180.3</v>
      </c>
    </row>
    <row spans="1:3" r="13">
      <c t="s" s="3" r="A13">
        <v>946</v>
      </c>
    </row>
    <row spans="1:3" r="14">
      <c t="s" s="4" r="A14">
        <v>32</v>
      </c>
      <c t="n" s="6" r="B14">
        <v>83</v>
      </c>
      <c t="n" s="6" r="C14">
        <v>49</v>
      </c>
    </row>
    <row spans="1:3" r="15">
      <c t="s" s="4" r="A15">
        <v>432</v>
      </c>
    </row>
    <row spans="1:3" r="16">
      <c t="s" s="3" r="A16">
        <v>944</v>
      </c>
    </row>
    <row spans="1:3" r="17">
      <c t="s" s="4" r="A17">
        <v>945</v>
      </c>
      <c t="n" s="8" r="B17">
        <v>403.8</v>
      </c>
      <c t="n" s="8" r="C17">
        <v>354.5</v>
      </c>
    </row>
    <row spans="1:3" r="18">
      <c t="s" s="3" r="A18">
        <v>946</v>
      </c>
    </row>
    <row spans="1:3" r="19">
      <c t="s" s="4" r="A19">
        <v>32</v>
      </c>
      <c t="n" s="7" r="B19">
        <v>85.40000000000001</v>
      </c>
      <c t="n" s="7" r="C19">
        <v>83.09999999999999</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48</v>
      </c>
      <c t="s" s="2" r="B1">
        <v>1</v>
      </c>
    </row>
    <row spans="1:3" r="2">
      <c t="s" s="2" r="B2">
        <v>2</v>
      </c>
      <c t="s" s="2" r="C2">
        <v>23</v>
      </c>
    </row>
    <row spans="1:3" r="3">
      <c t="s" s="3" r="A3">
        <v>225</v>
      </c>
    </row>
    <row spans="1:3" r="4">
      <c t="s" s="4" r="A4">
        <v>947</v>
      </c>
      <c t="n" s="7" r="B4">
        <v>168.4</v>
      </c>
      <c t="n" s="7" r="C4">
        <v>132.1</v>
      </c>
    </row>
    <row spans="1:3" r="5">
      <c t="s" s="4" r="A5">
        <v>34</v>
      </c>
      <c t="n" s="8" r="B5">
        <v>-93.8</v>
      </c>
      <c t="n" s="8" r="C5">
        <v>-39.4</v>
      </c>
    </row>
    <row spans="1:3" r="6">
      <c t="s" s="4" r="A6">
        <v>412</v>
      </c>
      <c t="n" s="8" r="B6">
        <v>-18.2</v>
      </c>
      <c t="n" s="8" r="C6">
        <v>-8.4</v>
      </c>
    </row>
    <row spans="1:3" r="7">
      <c t="s" s="4" r="A7">
        <v>949</v>
      </c>
      <c t="n" s="8" r="B7">
        <v>-64.40000000000001</v>
      </c>
      <c t="n" s="8" r="C7">
        <v>-39.8</v>
      </c>
    </row>
    <row spans="1:3" r="8">
      <c t="s" s="4" r="A8">
        <v>950</v>
      </c>
      <c t="n" s="8" r="B8">
        <v>-0.3</v>
      </c>
      <c t="n" s="8" r="C8">
        <v>-1.5</v>
      </c>
    </row>
    <row spans="1:3" r="9">
      <c t="s" s="4" r="A9">
        <v>934</v>
      </c>
      <c t="n" s="8" r="B9">
        <v>-5.1</v>
      </c>
      <c t="n" s="8" r="C9">
        <v>-1.6</v>
      </c>
    </row>
    <row spans="1:3" r="10">
      <c t="s" s="4" r="A10">
        <v>951</v>
      </c>
      <c t="n" s="6" r="B10">
        <v>-12</v>
      </c>
      <c t="n" s="8" r="C10">
        <v>-36.1</v>
      </c>
    </row>
    <row spans="1:3" r="11">
      <c t="s" s="4" r="A11">
        <v>952</v>
      </c>
      <c t="n" s="8" r="B11">
        <v>-18.9</v>
      </c>
      <c t="n" s="8" r="C11">
        <v>-31.3</v>
      </c>
    </row>
    <row spans="1:3" r="12">
      <c t="s" s="4" r="A12">
        <v>953</v>
      </c>
      <c t="n" s="8" r="B12">
        <v>-2.8</v>
      </c>
      <c t="n" s="8" r="C12">
        <v>-2.7</v>
      </c>
    </row>
    <row spans="1:3" r="13">
      <c t="s" s="4" r="A13">
        <v>954</v>
      </c>
      <c t="n" s="6" r="B13">
        <v>0</v>
      </c>
      <c t="n" s="6" r="C13">
        <v>3</v>
      </c>
    </row>
    <row spans="1:3" r="14">
      <c t="s" s="4" r="A14">
        <v>955</v>
      </c>
      <c t="n" s="8" r="B14">
        <v>-66.09999999999999</v>
      </c>
      <c t="n" s="8" r="C14">
        <v>24.1</v>
      </c>
    </row>
    <row spans="1:3" r="15">
      <c t="s" s="4" r="A15">
        <v>956</v>
      </c>
      <c t="n" s="8" r="B15">
        <v>-2.8</v>
      </c>
      <c t="n" s="6" r="C15">
        <v>0</v>
      </c>
    </row>
    <row spans="1:3" r="16">
      <c t="s" s="4" r="A16">
        <v>39</v>
      </c>
      <c t="n" s="6" r="B16">
        <v>-116</v>
      </c>
      <c t="n" s="8" r="C16">
        <v>-1.6</v>
      </c>
    </row>
    <row spans="1:3" r="17">
      <c t="s" s="4" r="A17">
        <v>40</v>
      </c>
      <c t="n" s="8" r="B17">
        <v>-18.4</v>
      </c>
      <c t="n" s="8" r="C17">
        <v>-24.7</v>
      </c>
    </row>
    <row spans="1:3" r="18">
      <c t="s" s="4" r="A18">
        <v>42</v>
      </c>
      <c t="n" s="8" r="B18">
        <v>-0.4</v>
      </c>
      <c t="n" s="8" r="C18">
        <v>-0.4</v>
      </c>
    </row>
    <row spans="1:3" r="19">
      <c t="s" s="4" r="A19">
        <v>43</v>
      </c>
      <c t="n" s="7" r="B19">
        <v>-134.8</v>
      </c>
      <c t="n" s="7" r="C19">
        <v>-26.7</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957</v>
      </c>
      <c t="s" s="2" r="B1">
        <v>1</v>
      </c>
    </row>
    <row spans="1:4" r="2">
      <c t="s" s="2" r="B2">
        <v>2</v>
      </c>
      <c t="s" s="2" r="C2">
        <v>958</v>
      </c>
      <c t="s" s="2" r="D2">
        <v>23</v>
      </c>
    </row>
    <row spans="1:4" r="3">
      <c t="s" s="3" r="A3">
        <v>959</v>
      </c>
    </row>
    <row spans="1:4" r="4">
      <c t="s" s="4" r="A4">
        <v>53</v>
      </c>
      <c t="n" s="7" r="B4">
        <v>321.5</v>
      </c>
      <c t="n" s="7" r="D4">
        <v>-352.5</v>
      </c>
    </row>
    <row spans="1:4" r="5">
      <c t="s" s="4" r="A5">
        <v>319</v>
      </c>
    </row>
    <row spans="1:4" r="6">
      <c t="s" s="3" r="A6">
        <v>959</v>
      </c>
    </row>
    <row spans="1:4" r="7">
      <c t="s" s="4" r="A7">
        <v>53</v>
      </c>
      <c t="n" s="7" r="D7">
        <v>72.8</v>
      </c>
    </row>
    <row spans="1:4" r="8">
      <c t="s" s="4" r="A8">
        <v>960</v>
      </c>
    </row>
    <row spans="1:4" r="9">
      <c t="s" s="3" r="A9">
        <v>959</v>
      </c>
    </row>
    <row spans="1:4" r="10">
      <c t="s" s="4" r="A10">
        <v>53</v>
      </c>
      <c t="n" s="7" r="C10">
        <v>72.8</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61</v>
      </c>
      <c t="s" s="2" r="B1">
        <v>1</v>
      </c>
    </row>
    <row spans="1:3" r="2">
      <c t="s" s="2" r="B2">
        <v>2</v>
      </c>
      <c t="s" s="2" r="C2">
        <v>23</v>
      </c>
    </row>
    <row spans="1:3" r="3">
      <c t="s" s="3" r="A3">
        <v>959</v>
      </c>
    </row>
    <row spans="1:3" r="4">
      <c t="s" s="4" r="A4">
        <v>53</v>
      </c>
      <c t="n" s="7" r="B4">
        <v>321.5</v>
      </c>
      <c t="n" s="7" r="C4">
        <v>-352.5</v>
      </c>
    </row>
    <row spans="1:3" r="5">
      <c t="s" s="4" r="A5">
        <v>65</v>
      </c>
      <c t="n" s="8" r="B5">
        <v>310.1</v>
      </c>
      <c t="n" s="8" r="C5">
        <v>-353.1</v>
      </c>
    </row>
    <row spans="1:3" r="6">
      <c t="s" s="4" r="A6">
        <v>962</v>
      </c>
      <c t="n" s="8" r="B6">
        <v>298.4</v>
      </c>
      <c t="n" s="8" r="C6">
        <v>-344.4</v>
      </c>
    </row>
    <row spans="1:3" r="7">
      <c t="s" s="4" r="A7">
        <v>68</v>
      </c>
      <c t="n" s="6" r="B7">
        <v>164</v>
      </c>
      <c t="n" s="8" r="C7">
        <v>-370.7</v>
      </c>
    </row>
    <row spans="1:3" r="8">
      <c t="s" s="4" r="A8">
        <v>70</v>
      </c>
      <c t="n" s="7" r="B8">
        <v>163.6</v>
      </c>
      <c t="n" s="8" r="C8">
        <v>-371.1</v>
      </c>
    </row>
    <row spans="1:3" r="9">
      <c t="s" s="4" r="A9">
        <v>963</v>
      </c>
    </row>
    <row spans="1:3" r="10">
      <c t="s" s="3" r="A10">
        <v>959</v>
      </c>
    </row>
    <row spans="1:3" r="11">
      <c t="s" s="4" r="A11">
        <v>53</v>
      </c>
      <c t="n" s="8" r="C11">
        <v>-425.3</v>
      </c>
    </row>
    <row spans="1:3" r="12">
      <c t="s" s="4" r="A12">
        <v>65</v>
      </c>
      <c t="n" s="8" r="C12">
        <v>-425.9</v>
      </c>
    </row>
    <row spans="1:3" r="13">
      <c t="s" s="4" r="A13">
        <v>962</v>
      </c>
      <c t="n" s="8" r="C13">
        <v>-417.2</v>
      </c>
    </row>
    <row spans="1:3" r="14">
      <c t="s" s="4" r="A14">
        <v>68</v>
      </c>
      <c t="n" s="8" r="C14">
        <v>-443.5</v>
      </c>
    </row>
    <row spans="1:3" r="15">
      <c t="s" s="4" r="A15">
        <v>70</v>
      </c>
      <c t="n" s="8" r="C15">
        <v>-443.9</v>
      </c>
    </row>
    <row spans="1:3" r="16">
      <c t="s" s="4" r="A16">
        <v>319</v>
      </c>
    </row>
    <row spans="1:3" r="17">
      <c t="s" s="3" r="A17">
        <v>959</v>
      </c>
    </row>
    <row spans="1:3" r="18">
      <c t="s" s="4" r="A18">
        <v>53</v>
      </c>
      <c t="n" s="8" r="C18">
        <v>72.8</v>
      </c>
    </row>
    <row spans="1:3" r="19">
      <c t="s" s="4" r="A19">
        <v>65</v>
      </c>
      <c t="n" s="8" r="C19">
        <v>72.8</v>
      </c>
    </row>
    <row spans="1:3" r="20">
      <c t="s" s="4" r="A20">
        <v>962</v>
      </c>
      <c t="n" s="8" r="C20">
        <v>72.8</v>
      </c>
    </row>
    <row spans="1:3" r="21">
      <c t="s" s="4" r="A21">
        <v>68</v>
      </c>
      <c t="n" s="8" r="C21">
        <v>72.8</v>
      </c>
    </row>
    <row spans="1:3" r="22">
      <c t="s" s="4" r="A22">
        <v>70</v>
      </c>
      <c t="n" s="7" r="C22">
        <v>72.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6</v>
      </c>
      <c t="s" s="2" r="B1">
        <v>1</v>
      </c>
    </row>
    <row spans="1:2" r="2">
      <c t="s" s="2" r="B2">
        <v>2</v>
      </c>
    </row>
    <row spans="1:2" r="3">
      <c t="s" s="3" r="A3">
        <v>177</v>
      </c>
    </row>
    <row spans="1:2" r="4">
      <c t="s" s="4" r="A4">
        <v>176</v>
      </c>
      <c t="s" s="4" r="B4">
        <v>17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964</v>
      </c>
      <c t="s" s="2" r="B1">
        <v>2</v>
      </c>
      <c t="s" s="2" r="C1">
        <v>72</v>
      </c>
      <c t="s" s="2" r="D1">
        <v>23</v>
      </c>
      <c t="s" s="2" r="E1">
        <v>965</v>
      </c>
    </row>
    <row spans="1:5" r="2">
      <c t="s" s="3" r="A2">
        <v>959</v>
      </c>
    </row>
    <row spans="1:5" r="3">
      <c t="s" s="4" r="A3">
        <v>82</v>
      </c>
      <c t="n" s="7" r="B3">
        <v>4247.9</v>
      </c>
      <c t="n" s="7" r="C3">
        <v>4021.9</v>
      </c>
      <c t="n" s="7" r="D3">
        <v>2981.7</v>
      </c>
    </row>
    <row spans="1:5" r="4">
      <c t="s" s="4" r="A4">
        <v>966</v>
      </c>
      <c t="n" s="8" r="B4">
        <v>10592.7</v>
      </c>
      <c t="n" s="8" r="C4">
        <v>10190.2</v>
      </c>
      <c t="n" s="8" r="D4">
        <v>8140.7</v>
      </c>
    </row>
    <row spans="1:5" r="5">
      <c t="s" s="4" r="A5">
        <v>107</v>
      </c>
      <c t="n" s="8" r="B5">
        <v>-587.7</v>
      </c>
      <c t="n" s="8" r="C5">
        <v>-886.1</v>
      </c>
      <c t="n" s="6" r="D5">
        <v>-475</v>
      </c>
      <c t="n" s="7" r="E5">
        <v>-130.6</v>
      </c>
    </row>
    <row spans="1:5" r="6">
      <c t="s" s="4" r="A6">
        <v>108</v>
      </c>
      <c t="n" s="8" r="B6">
        <v>2268.8</v>
      </c>
      <c t="n" s="8" r="C6">
        <v>2103.9</v>
      </c>
      <c t="n" s="8" r="D6">
        <v>2090.4</v>
      </c>
    </row>
    <row spans="1:5" r="7">
      <c t="s" s="4" r="A7">
        <v>110</v>
      </c>
      <c t="n" s="8" r="B7">
        <v>2450.1</v>
      </c>
      <c t="n" s="8" r="C7">
        <v>2273.3</v>
      </c>
      <c t="n" s="8" r="D7">
        <v>2199.5</v>
      </c>
      <c t="n" s="7" r="E7">
        <v>2552.6</v>
      </c>
    </row>
    <row spans="1:5" r="8">
      <c t="s" s="4" r="A8">
        <v>967</v>
      </c>
      <c t="n" s="7" r="B8">
        <v>10592.7</v>
      </c>
      <c t="n" s="7" r="C8">
        <v>10190.2</v>
      </c>
      <c t="n" s="8" r="D8">
        <v>8140.7</v>
      </c>
    </row>
    <row spans="1:5" r="9">
      <c t="s" s="4" r="A9">
        <v>963</v>
      </c>
    </row>
    <row spans="1:5" r="10">
      <c t="s" s="3" r="A10">
        <v>959</v>
      </c>
    </row>
    <row spans="1:5" r="11">
      <c t="s" s="4" r="A11">
        <v>82</v>
      </c>
      <c t="n" s="8" r="D11">
        <v>2908.9</v>
      </c>
    </row>
    <row spans="1:5" r="12">
      <c t="s" s="4" r="A12">
        <v>966</v>
      </c>
      <c t="n" s="8" r="D12">
        <v>8067.9</v>
      </c>
    </row>
    <row spans="1:5" r="13">
      <c t="s" s="4" r="A13">
        <v>107</v>
      </c>
      <c t="n" s="8" r="D13">
        <v>-547.8</v>
      </c>
    </row>
    <row spans="1:5" r="14">
      <c t="s" s="4" r="A14">
        <v>108</v>
      </c>
      <c t="n" s="8" r="D14">
        <v>2017.6</v>
      </c>
    </row>
    <row spans="1:5" r="15">
      <c t="s" s="4" r="A15">
        <v>110</v>
      </c>
      <c t="n" s="8" r="D15">
        <v>2126.7</v>
      </c>
    </row>
    <row spans="1:5" r="16">
      <c t="s" s="4" r="A16">
        <v>967</v>
      </c>
      <c t="n" s="8" r="D16">
        <v>8067.9</v>
      </c>
    </row>
    <row spans="1:5" r="17">
      <c t="s" s="4" r="A17">
        <v>319</v>
      </c>
    </row>
    <row spans="1:5" r="18">
      <c t="s" s="3" r="A18">
        <v>959</v>
      </c>
    </row>
    <row spans="1:5" r="19">
      <c t="s" s="4" r="A19">
        <v>82</v>
      </c>
      <c t="n" s="8" r="D19">
        <v>72.8</v>
      </c>
    </row>
    <row spans="1:5" r="20">
      <c t="s" s="4" r="A20">
        <v>966</v>
      </c>
      <c t="n" s="8" r="D20">
        <v>72.8</v>
      </c>
    </row>
    <row spans="1:5" r="21">
      <c t="s" s="4" r="A21">
        <v>107</v>
      </c>
      <c t="n" s="8" r="D21">
        <v>72.8</v>
      </c>
    </row>
    <row spans="1:5" r="22">
      <c t="s" s="4" r="A22">
        <v>108</v>
      </c>
      <c t="n" s="8" r="D22">
        <v>72.8</v>
      </c>
    </row>
    <row spans="1:5" r="23">
      <c t="s" s="4" r="A23">
        <v>110</v>
      </c>
      <c t="n" s="8" r="D23">
        <v>72.8</v>
      </c>
    </row>
    <row spans="1:5" r="24">
      <c t="s" s="4" r="A24">
        <v>967</v>
      </c>
      <c t="n" s="7" r="D24">
        <v>72.8</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68</v>
      </c>
      <c t="s" s="2" r="B1">
        <v>1</v>
      </c>
    </row>
    <row spans="1:3" r="2">
      <c t="s" s="2" r="B2">
        <v>2</v>
      </c>
      <c t="s" s="2" r="C2">
        <v>23</v>
      </c>
    </row>
    <row spans="1:3" r="3">
      <c t="s" s="3" r="A3">
        <v>959</v>
      </c>
    </row>
    <row spans="1:3" r="4">
      <c t="s" s="4" r="A4">
        <v>120</v>
      </c>
      <c t="n" s="7" r="B4">
        <v>-210.4</v>
      </c>
      <c t="n" s="7" r="C4">
        <v>2.8</v>
      </c>
    </row>
    <row spans="1:3" r="5">
      <c t="s" s="4" r="A5">
        <v>127</v>
      </c>
      <c t="n" s="8" r="B5">
        <v>-1.2</v>
      </c>
      <c t="n" s="8" r="C5">
        <v>-2862.1</v>
      </c>
    </row>
    <row spans="1:3" r="6">
      <c t="s" s="4" r="A6">
        <v>129</v>
      </c>
      <c t="n" s="7" r="B6">
        <v>-19.9</v>
      </c>
      <c t="n" s="8" r="C6">
        <v>-2291.1</v>
      </c>
    </row>
    <row spans="1:3" r="7">
      <c t="s" s="4" r="A7">
        <v>963</v>
      </c>
    </row>
    <row spans="1:3" r="8">
      <c t="s" s="3" r="A8">
        <v>959</v>
      </c>
    </row>
    <row spans="1:3" r="9">
      <c t="s" s="4" r="A9">
        <v>120</v>
      </c>
      <c t="n" s="6" r="C9">
        <v>-70</v>
      </c>
    </row>
    <row spans="1:3" r="10">
      <c t="s" s="4" r="A10">
        <v>127</v>
      </c>
      <c t="n" s="8" r="C10">
        <v>-2789.3</v>
      </c>
    </row>
    <row spans="1:3" r="11">
      <c t="s" s="4" r="A11">
        <v>129</v>
      </c>
      <c t="n" s="8" r="C11">
        <v>-2218.3</v>
      </c>
    </row>
    <row spans="1:3" r="12">
      <c t="s" s="4" r="A12">
        <v>319</v>
      </c>
    </row>
    <row spans="1:3" r="13">
      <c t="s" s="3" r="A13">
        <v>959</v>
      </c>
    </row>
    <row spans="1:3" r="14">
      <c t="s" s="4" r="A14">
        <v>120</v>
      </c>
      <c t="n" s="8" r="C14">
        <v>72.8</v>
      </c>
    </row>
    <row spans="1:3" r="15">
      <c t="s" s="4" r="A15">
        <v>127</v>
      </c>
      <c t="n" s="8" r="C15">
        <v>-72.8</v>
      </c>
    </row>
    <row spans="1:3" r="16">
      <c t="s" s="4" r="A16">
        <v>129</v>
      </c>
      <c t="n" s="7" r="C16">
        <v>-72.8</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s="1" r="A1">
        <v>969</v>
      </c>
      <c t="s" s="2" r="B1">
        <v>1</v>
      </c>
    </row>
    <row spans="1:5" r="2">
      <c t="s" s="2" r="B2">
        <v>2</v>
      </c>
      <c t="s" s="2" r="C2">
        <v>23</v>
      </c>
      <c t="s" s="2" r="D2">
        <v>72</v>
      </c>
      <c t="s" s="2" r="E2">
        <v>965</v>
      </c>
    </row>
    <row spans="1:5" r="3">
      <c t="s" s="3" r="A3">
        <v>959</v>
      </c>
    </row>
    <row spans="1:5" r="4">
      <c t="s" s="4" r="A4">
        <v>157</v>
      </c>
      <c t="n" s="7" r="B4">
        <v>310.1</v>
      </c>
      <c t="n" s="7" r="C4">
        <v>-353.1</v>
      </c>
    </row>
    <row spans="1:5" r="5">
      <c t="s" s="4" r="A5">
        <v>110</v>
      </c>
      <c t="n" s="8" r="B5">
        <v>2450.1</v>
      </c>
      <c t="n" s="8" r="C5">
        <v>2199.5</v>
      </c>
      <c t="n" s="7" r="D5">
        <v>2273.3</v>
      </c>
      <c t="n" s="7" r="E5">
        <v>2552.6</v>
      </c>
    </row>
    <row spans="1:5" r="6">
      <c t="s" s="4" r="A6">
        <v>963</v>
      </c>
    </row>
    <row spans="1:5" r="7">
      <c t="s" s="3" r="A7">
        <v>959</v>
      </c>
    </row>
    <row spans="1:5" r="8">
      <c t="s" s="4" r="A8">
        <v>157</v>
      </c>
      <c t="n" s="8" r="C8">
        <v>-425.9</v>
      </c>
    </row>
    <row spans="1:5" r="9">
      <c t="s" s="4" r="A9">
        <v>110</v>
      </c>
      <c t="n" s="8" r="C9">
        <v>2126.7</v>
      </c>
    </row>
    <row spans="1:5" r="10">
      <c t="s" s="4" r="A10">
        <v>319</v>
      </c>
    </row>
    <row spans="1:5" r="11">
      <c t="s" s="3" r="A11">
        <v>959</v>
      </c>
    </row>
    <row spans="1:5" r="12">
      <c t="s" s="4" r="A12">
        <v>157</v>
      </c>
      <c t="n" s="8" r="C12">
        <v>72.8</v>
      </c>
    </row>
    <row spans="1:5" r="13">
      <c t="s" s="4" r="A13">
        <v>110</v>
      </c>
      <c t="n" s="8" r="C13">
        <v>72.8</v>
      </c>
    </row>
    <row spans="1:5" r="14">
      <c t="s" s="4" r="A14">
        <v>151</v>
      </c>
    </row>
    <row spans="1:5" r="15">
      <c t="s" s="3" r="A15">
        <v>959</v>
      </c>
    </row>
    <row spans="1:5" r="16">
      <c t="s" s="4" r="A16">
        <v>157</v>
      </c>
      <c t="n" s="8" r="B16">
        <v>298.4</v>
      </c>
      <c t="n" s="8" r="C16">
        <v>-344.4</v>
      </c>
    </row>
    <row spans="1:5" r="17">
      <c t="s" s="4" r="A17">
        <v>110</v>
      </c>
      <c t="n" s="8" r="B17">
        <v>-587.7</v>
      </c>
      <c t="n" s="6" r="C17">
        <v>-475</v>
      </c>
      <c t="n" s="8" r="D17">
        <v>-886.1</v>
      </c>
      <c t="n" s="8" r="E17">
        <v>-130.6</v>
      </c>
    </row>
    <row spans="1:5" r="18">
      <c t="s" s="4" r="A18">
        <v>970</v>
      </c>
    </row>
    <row spans="1:5" r="19">
      <c t="s" s="3" r="A19">
        <v>959</v>
      </c>
    </row>
    <row spans="1:5" r="20">
      <c t="s" s="4" r="A20">
        <v>157</v>
      </c>
      <c t="n" s="8" r="C20">
        <v>-417.2</v>
      </c>
    </row>
    <row spans="1:5" r="21">
      <c t="s" s="4" r="A21">
        <v>110</v>
      </c>
      <c t="n" s="8" r="C21">
        <v>-547.8</v>
      </c>
    </row>
    <row spans="1:5" r="22">
      <c t="s" s="4" r="A22">
        <v>971</v>
      </c>
    </row>
    <row spans="1:5" r="23">
      <c t="s" s="3" r="A23">
        <v>959</v>
      </c>
    </row>
    <row spans="1:5" r="24">
      <c t="s" s="4" r="A24">
        <v>157</v>
      </c>
      <c t="n" s="8" r="C24">
        <v>72.8</v>
      </c>
    </row>
    <row spans="1:5" r="25">
      <c t="s" s="4" r="A25">
        <v>110</v>
      </c>
      <c t="n" s="8" r="C25">
        <v>72.8</v>
      </c>
    </row>
    <row spans="1:5" r="26">
      <c t="s" s="4" r="A26">
        <v>152</v>
      </c>
    </row>
    <row spans="1:5" r="27">
      <c t="s" s="3" r="A27">
        <v>959</v>
      </c>
    </row>
    <row spans="1:5" r="28">
      <c t="s" s="4" r="A28">
        <v>157</v>
      </c>
      <c t="n" s="8" r="B28">
        <v>298.4</v>
      </c>
      <c t="n" s="8" r="C28">
        <v>-344.4</v>
      </c>
    </row>
    <row spans="1:5" r="29">
      <c t="s" s="4" r="A29">
        <v>110</v>
      </c>
      <c t="n" s="7" r="B29">
        <v>2268.8</v>
      </c>
      <c t="n" s="8" r="C29">
        <v>2090.4</v>
      </c>
      <c t="n" s="7" r="D29">
        <v>2103.9</v>
      </c>
      <c t="n" s="7" r="E29">
        <v>2459.6</v>
      </c>
    </row>
    <row spans="1:5" r="30">
      <c t="s" s="4" r="A30">
        <v>972</v>
      </c>
    </row>
    <row spans="1:5" r="31">
      <c t="s" s="3" r="A31">
        <v>959</v>
      </c>
    </row>
    <row spans="1:5" r="32">
      <c t="s" s="4" r="A32">
        <v>157</v>
      </c>
      <c t="n" s="8" r="C32">
        <v>-417.2</v>
      </c>
    </row>
    <row spans="1:5" r="33">
      <c t="s" s="4" r="A33">
        <v>110</v>
      </c>
      <c t="n" s="8" r="C33">
        <v>2017.6</v>
      </c>
    </row>
    <row spans="1:5" r="34">
      <c t="s" s="4" r="A34">
        <v>973</v>
      </c>
    </row>
    <row spans="1:5" r="35">
      <c t="s" s="3" r="A35">
        <v>959</v>
      </c>
    </row>
    <row spans="1:5" r="36">
      <c t="s" s="4" r="A36">
        <v>157</v>
      </c>
      <c t="n" s="8" r="C36">
        <v>72.8</v>
      </c>
    </row>
    <row spans="1:5" r="37">
      <c t="s" s="4" r="A37">
        <v>110</v>
      </c>
      <c t="n" s="7" r="C37">
        <v>72.8</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974</v>
      </c>
      <c t="s" s="2" r="B1">
        <v>1</v>
      </c>
    </row>
    <row spans="1:4" r="2">
      <c t="s" s="2" r="B2">
        <v>23</v>
      </c>
      <c t="s" s="2" r="C2">
        <v>2</v>
      </c>
      <c t="s" s="2" r="D2">
        <v>72</v>
      </c>
    </row>
    <row spans="1:4" r="3">
      <c t="s" s="3" r="A3">
        <v>959</v>
      </c>
    </row>
    <row spans="1:4" r="4">
      <c t="s" s="4" r="A4">
        <v>82</v>
      </c>
      <c t="n" s="7" r="B4">
        <v>2981.7</v>
      </c>
      <c t="n" s="7" r="C4">
        <v>4247.9</v>
      </c>
      <c t="n" s="7" r="D4">
        <v>4021.9</v>
      </c>
    </row>
    <row spans="1:4" r="5">
      <c t="s" s="4" r="A5">
        <v>963</v>
      </c>
    </row>
    <row spans="1:4" r="6">
      <c t="s" s="3" r="A6">
        <v>959</v>
      </c>
    </row>
    <row spans="1:4" r="7">
      <c t="s" s="4" r="A7">
        <v>82</v>
      </c>
      <c t="n" s="8" r="B7">
        <v>2908.9</v>
      </c>
    </row>
    <row spans="1:4" r="8">
      <c t="s" s="4" r="A8">
        <v>319</v>
      </c>
    </row>
    <row spans="1:4" r="9">
      <c t="s" s="3" r="A9">
        <v>959</v>
      </c>
    </row>
    <row spans="1:4" r="10">
      <c t="s" s="4" r="A10">
        <v>82</v>
      </c>
      <c t="n" s="8" r="B10">
        <v>72.8</v>
      </c>
    </row>
    <row spans="1:4" r="11">
      <c t="s" s="4" r="A11">
        <v>334</v>
      </c>
    </row>
    <row spans="1:4" r="12">
      <c t="s" s="3" r="A12">
        <v>959</v>
      </c>
    </row>
    <row spans="1:4" r="13">
      <c t="s" s="4" r="A13">
        <v>335</v>
      </c>
      <c t="n" s="8" r="B13">
        <v>2861.9</v>
      </c>
    </row>
    <row spans="1:4" r="14">
      <c t="s" s="4" r="A14">
        <v>82</v>
      </c>
      <c t="n" s="8" r="B14">
        <v>1769.9</v>
      </c>
    </row>
    <row spans="1:4" r="15">
      <c t="s" s="4" r="A15">
        <v>358</v>
      </c>
      <c t="n" s="8" r="B15">
        <v>3507.8</v>
      </c>
    </row>
    <row spans="1:4" r="16">
      <c t="s" s="4" r="A16">
        <v>975</v>
      </c>
    </row>
    <row spans="1:4" r="17">
      <c t="s" s="3" r="A17">
        <v>959</v>
      </c>
    </row>
    <row spans="1:4" r="18">
      <c t="s" s="4" r="A18">
        <v>335</v>
      </c>
      <c t="n" s="8" r="B18">
        <v>2789.1</v>
      </c>
    </row>
    <row spans="1:4" r="19">
      <c t="s" s="4" r="A19">
        <v>82</v>
      </c>
      <c t="n" s="8" r="B19">
        <v>1697.1</v>
      </c>
    </row>
    <row spans="1:4" r="20">
      <c t="s" s="4" r="A20">
        <v>358</v>
      </c>
      <c t="n" s="6" r="B20">
        <v>3435</v>
      </c>
    </row>
    <row spans="1:4" r="21">
      <c t="s" s="4" r="A21">
        <v>976</v>
      </c>
    </row>
    <row spans="1:4" r="22">
      <c t="s" s="3" r="A22">
        <v>959</v>
      </c>
    </row>
    <row spans="1:4" r="23">
      <c t="s" s="4" r="A23">
        <v>335</v>
      </c>
      <c t="n" s="8" r="B23">
        <v>72.8</v>
      </c>
    </row>
    <row spans="1:4" r="24">
      <c t="s" s="4" r="A24">
        <v>82</v>
      </c>
      <c t="n" s="8" r="B24">
        <v>72.8</v>
      </c>
    </row>
    <row spans="1:4" r="25">
      <c t="s" s="4" r="A25">
        <v>358</v>
      </c>
      <c t="n" s="8" r="B25">
        <v>72.8</v>
      </c>
    </row>
    <row spans="1:4" r="26">
      <c t="s" s="4" r="A26">
        <v>977</v>
      </c>
    </row>
    <row spans="1:4" r="27">
      <c t="s" s="3" r="A27">
        <v>959</v>
      </c>
    </row>
    <row spans="1:4" r="28">
      <c t="s" s="4" r="A28">
        <v>82</v>
      </c>
      <c t="n" s="8" r="B28">
        <v>2224.3</v>
      </c>
    </row>
    <row spans="1:4" r="29">
      <c t="s" s="4" r="A29">
        <v>978</v>
      </c>
    </row>
    <row spans="1:4" r="30">
      <c t="s" s="3" r="A30">
        <v>959</v>
      </c>
    </row>
    <row spans="1:4" r="31">
      <c t="s" s="4" r="A31">
        <v>82</v>
      </c>
      <c t="n" s="8" r="B31">
        <v>2151.5</v>
      </c>
    </row>
    <row spans="1:4" r="32">
      <c t="s" s="4" r="A32">
        <v>979</v>
      </c>
    </row>
    <row spans="1:4" r="33">
      <c t="s" s="3" r="A33">
        <v>959</v>
      </c>
    </row>
    <row spans="1:4" r="34">
      <c t="s" s="4" r="A34">
        <v>82</v>
      </c>
      <c t="n" s="7" r="B34">
        <v>72.8</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980</v>
      </c>
      <c t="s" s="2" r="B1">
        <v>1</v>
      </c>
    </row>
    <row spans="1:4" r="2">
      <c t="s" s="2" r="B2">
        <v>2</v>
      </c>
      <c t="s" s="2" r="C2">
        <v>23</v>
      </c>
      <c t="s" s="2" r="D2">
        <v>72</v>
      </c>
    </row>
    <row spans="1:4" r="3">
      <c t="s" s="3" r="A3">
        <v>959</v>
      </c>
    </row>
    <row spans="1:4" r="4">
      <c t="s" s="4" r="A4">
        <v>427</v>
      </c>
      <c t="n" s="7" r="B4">
        <v>66.90000000000001</v>
      </c>
      <c t="n" s="7" r="C4">
        <v>1769.9</v>
      </c>
    </row>
    <row spans="1:4" r="5">
      <c t="s" s="4" r="A5">
        <v>82</v>
      </c>
      <c t="n" s="8" r="B5">
        <v>4247.9</v>
      </c>
      <c t="n" s="8" r="C5">
        <v>2981.7</v>
      </c>
      <c t="n" s="7" r="D5">
        <v>4021.9</v>
      </c>
    </row>
    <row spans="1:4" r="6">
      <c t="s" s="4" r="A6">
        <v>963</v>
      </c>
    </row>
    <row spans="1:4" r="7">
      <c t="s" s="3" r="A7">
        <v>959</v>
      </c>
    </row>
    <row spans="1:4" r="8">
      <c t="s" s="4" r="A8">
        <v>427</v>
      </c>
      <c t="n" s="8" r="C8">
        <v>1697.1</v>
      </c>
    </row>
    <row spans="1:4" r="9">
      <c t="s" s="4" r="A9">
        <v>82</v>
      </c>
      <c t="n" s="8" r="C9">
        <v>2908.9</v>
      </c>
    </row>
    <row spans="1:4" r="10">
      <c t="s" s="4" r="A10">
        <v>319</v>
      </c>
    </row>
    <row spans="1:4" r="11">
      <c t="s" s="3" r="A11">
        <v>959</v>
      </c>
    </row>
    <row spans="1:4" r="12">
      <c t="s" s="4" r="A12">
        <v>427</v>
      </c>
      <c t="n" s="8" r="C12">
        <v>72.8</v>
      </c>
    </row>
    <row spans="1:4" r="13">
      <c t="s" s="4" r="A13">
        <v>82</v>
      </c>
      <c t="n" s="8" r="C13">
        <v>72.8</v>
      </c>
    </row>
    <row spans="1:4" r="14">
      <c t="s" s="4" r="A14">
        <v>432</v>
      </c>
    </row>
    <row spans="1:4" r="15">
      <c t="s" s="3" r="A15">
        <v>959</v>
      </c>
    </row>
    <row spans="1:4" r="16">
      <c t="s" s="4" r="A16">
        <v>427</v>
      </c>
      <c t="n" s="6" r="B16">
        <v>0</v>
      </c>
      <c t="n" s="8" r="C16">
        <v>1769.9</v>
      </c>
    </row>
    <row spans="1:4" r="17">
      <c t="s" s="4" r="A17">
        <v>82</v>
      </c>
      <c t="n" s="10" r="B17">
        <v>1996</v>
      </c>
      <c t="n" s="8" r="C17">
        <v>2059.6</v>
      </c>
      <c t="n" s="7" r="D17">
        <v>1874.7</v>
      </c>
    </row>
    <row spans="1:4" r="18">
      <c t="s" s="4" r="A18">
        <v>981</v>
      </c>
    </row>
    <row spans="1:4" r="19">
      <c t="s" s="3" r="A19">
        <v>959</v>
      </c>
    </row>
    <row spans="1:4" r="20">
      <c t="s" s="4" r="A20">
        <v>427</v>
      </c>
      <c t="n" s="8" r="C20">
        <v>1697.1</v>
      </c>
    </row>
    <row spans="1:4" r="21">
      <c t="s" s="4" r="A21">
        <v>82</v>
      </c>
      <c t="n" s="8" r="C21">
        <v>1986.8</v>
      </c>
    </row>
    <row spans="1:4" r="22">
      <c t="s" s="4" r="A22">
        <v>982</v>
      </c>
    </row>
    <row spans="1:4" r="23">
      <c t="s" s="3" r="A23">
        <v>959</v>
      </c>
    </row>
    <row spans="1:4" r="24">
      <c t="s" s="4" r="A24">
        <v>427</v>
      </c>
      <c t="n" s="8" r="C24">
        <v>72.8</v>
      </c>
    </row>
    <row spans="1:4" r="25">
      <c t="s" s="4" r="A25">
        <v>82</v>
      </c>
      <c t="n" s="7" r="C25">
        <v>72.8</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s="1" r="A1">
        <v>983</v>
      </c>
      <c t="s" s="2" r="B1">
        <v>1</v>
      </c>
    </row>
    <row spans="1:5" r="2">
      <c t="s" s="2" r="B2">
        <v>2</v>
      </c>
      <c t="s" s="2" r="C2">
        <v>23</v>
      </c>
      <c t="s" s="2" r="D2">
        <v>72</v>
      </c>
      <c t="s" s="2" r="E2">
        <v>965</v>
      </c>
    </row>
    <row spans="1:5" r="3">
      <c t="s" s="3" r="A3">
        <v>959</v>
      </c>
    </row>
    <row spans="1:5" r="4">
      <c t="s" s="4" r="A4">
        <v>827</v>
      </c>
      <c t="n" s="7" r="B4">
        <v>295.5</v>
      </c>
      <c t="n" s="7" r="C4">
        <v>-343.9</v>
      </c>
    </row>
    <row spans="1:5" r="5">
      <c t="s" s="4" r="A5">
        <v>107</v>
      </c>
      <c t="n" s="8" r="B5">
        <v>-587.7</v>
      </c>
      <c t="n" s="6" r="C5">
        <v>-475</v>
      </c>
      <c t="n" s="7" r="D5">
        <v>-886.1</v>
      </c>
      <c t="n" s="7" r="E5">
        <v>-130.6</v>
      </c>
    </row>
    <row spans="1:5" r="6">
      <c t="s" s="4" r="A6">
        <v>963</v>
      </c>
    </row>
    <row spans="1:5" r="7">
      <c t="s" s="3" r="A7">
        <v>959</v>
      </c>
    </row>
    <row spans="1:5" r="8">
      <c t="s" s="4" r="A8">
        <v>827</v>
      </c>
      <c t="n" s="8" r="C8">
        <v>-416.7</v>
      </c>
    </row>
    <row spans="1:5" r="9">
      <c t="s" s="4" r="A9">
        <v>107</v>
      </c>
      <c t="n" s="8" r="C9">
        <v>-547.8</v>
      </c>
    </row>
    <row spans="1:5" r="10">
      <c t="s" s="4" r="A10">
        <v>319</v>
      </c>
    </row>
    <row spans="1:5" r="11">
      <c t="s" s="3" r="A11">
        <v>959</v>
      </c>
    </row>
    <row spans="1:5" r="12">
      <c t="s" s="4" r="A12">
        <v>827</v>
      </c>
      <c t="n" s="8" r="C12">
        <v>72.8</v>
      </c>
    </row>
    <row spans="1:5" r="13">
      <c t="s" s="4" r="A13">
        <v>107</v>
      </c>
      <c t="n" s="8" r="C13">
        <v>72.8</v>
      </c>
    </row>
    <row spans="1:5" r="14">
      <c t="s" s="4" r="A14">
        <v>830</v>
      </c>
    </row>
    <row spans="1:5" r="15">
      <c t="s" s="3" r="A15">
        <v>959</v>
      </c>
    </row>
    <row spans="1:5" r="16">
      <c t="s" s="4" r="A16">
        <v>827</v>
      </c>
      <c t="n" s="8" r="B16">
        <v>321.5</v>
      </c>
      <c t="n" s="8" r="C16">
        <v>-352.5</v>
      </c>
    </row>
    <row spans="1:5" r="17">
      <c t="s" s="4" r="A17">
        <v>107</v>
      </c>
      <c t="n" s="7" r="B17">
        <v>-577.8</v>
      </c>
      <c t="n" s="8" r="C17">
        <v>-474.7</v>
      </c>
      <c t="n" s="7" r="D17">
        <v>-899.3</v>
      </c>
      <c t="n" s="7" r="E17">
        <v>-122.2</v>
      </c>
    </row>
    <row spans="1:5" r="18">
      <c t="s" s="4" r="A18">
        <v>984</v>
      </c>
    </row>
    <row spans="1:5" r="19">
      <c t="s" s="3" r="A19">
        <v>959</v>
      </c>
    </row>
    <row spans="1:5" r="20">
      <c t="s" s="4" r="A20">
        <v>827</v>
      </c>
      <c t="n" s="8" r="C20">
        <v>-425.3</v>
      </c>
    </row>
    <row spans="1:5" r="21">
      <c t="s" s="4" r="A21">
        <v>107</v>
      </c>
      <c t="n" s="8" r="C21">
        <v>-547.5</v>
      </c>
    </row>
    <row spans="1:5" r="22">
      <c t="s" s="4" r="A22">
        <v>985</v>
      </c>
    </row>
    <row spans="1:5" r="23">
      <c t="s" s="3" r="A23">
        <v>959</v>
      </c>
    </row>
    <row spans="1:5" r="24">
      <c t="s" s="4" r="A24">
        <v>827</v>
      </c>
      <c t="n" s="8" r="C24">
        <v>72.8</v>
      </c>
    </row>
    <row spans="1:5" r="25">
      <c t="s" s="4" r="A25">
        <v>107</v>
      </c>
      <c t="n" s="7" r="C25">
        <v>72.8</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5</vt:i4>
      </vt:variant>
    </vt:vector>
  </ns0:HeadingPairs>
  <ns0:TitlesOfParts>
    <vt:vector xmlns:vt="http://schemas.openxmlformats.org/officeDocument/2006/docPropsVTypes" baseType="lpstr" size="95">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Condensed Consolidated Stateme7</vt:lpstr>
      <vt:lpstr>Basis of Presentation and Signi</vt:lpstr>
      <vt:lpstr>Acquisitions of Businesses</vt:lpstr>
      <vt:lpstr>Inventories</vt:lpstr>
      <vt:lpstr>Property, Plant and Equipment</vt:lpstr>
      <vt:lpstr>Goodwill and Intangible Assets</vt:lpstr>
      <vt:lpstr>Equity Compensation Plans</vt:lpstr>
      <vt:lpstr>Pension and Post-Retirement Pla</vt:lpstr>
      <vt:lpstr>Debt, Capital Leases, Financial</vt:lpstr>
      <vt:lpstr>Derivative Instruments</vt:lpstr>
      <vt:lpstr>Fair Value Measurements</vt:lpstr>
      <vt:lpstr>Stockholders' Equity</vt:lpstr>
      <vt:lpstr>Accumulated Other Comprehensive</vt:lpstr>
      <vt:lpstr>Earnings Per Share</vt:lpstr>
      <vt:lpstr>Operating Lease Commitments</vt:lpstr>
      <vt:lpstr>Contingencies, Environmental an</vt:lpstr>
      <vt:lpstr>Income Taxes</vt:lpstr>
      <vt:lpstr>Related Party Transactions</vt:lpstr>
      <vt:lpstr>Restructuring</vt:lpstr>
      <vt:lpstr>Segment Information</vt:lpstr>
      <vt:lpstr>Restatement of Unaudited Interi</vt:lpstr>
      <vt:lpstr>Basis of Presentation and Sig28</vt:lpstr>
      <vt:lpstr>Acquisitions of Businesses (Tab</vt:lpstr>
      <vt:lpstr>Inventories (Tables)</vt:lpstr>
      <vt:lpstr>Property, Plant and Equipment (</vt:lpstr>
      <vt:lpstr>Goodwill and Intangible Assets </vt:lpstr>
      <vt:lpstr>Equity Compensation Plans (Tabl</vt:lpstr>
      <vt:lpstr>Pension and Post-Retirement P34</vt:lpstr>
      <vt:lpstr>Debt, Capital Leases, Financi35</vt:lpstr>
      <vt:lpstr>Derivative Instruments (Tables)</vt:lpstr>
      <vt:lpstr>Fair Value Measurements (Tables</vt:lpstr>
      <vt:lpstr>Accumulated Other Comprehensi38</vt:lpstr>
      <vt:lpstr>Earnings Per Share (Tables)</vt:lpstr>
      <vt:lpstr>Operating Lease Commitments (Ta</vt:lpstr>
      <vt:lpstr>Contingencies, Environmental 41</vt:lpstr>
      <vt:lpstr>Restructuring (Tables)</vt:lpstr>
      <vt:lpstr>Segment Information (Tables)</vt:lpstr>
      <vt:lpstr>Restatement of Unaudited Inte44</vt:lpstr>
      <vt:lpstr>Basis of Presentation and Sig45</vt:lpstr>
      <vt:lpstr>Acquisitions of Businesses - Na</vt:lpstr>
      <vt:lpstr>Acquisitions of Businesses - Ac</vt:lpstr>
      <vt:lpstr>Acquisitions of Businesses - Pu</vt:lpstr>
      <vt:lpstr>Acquisitions of Businesses - Id</vt:lpstr>
      <vt:lpstr>Acquisitions of Businesses - Pr</vt:lpstr>
      <vt:lpstr>Inventories - Major Components </vt:lpstr>
      <vt:lpstr>Inventories - Narrative (Detail</vt:lpstr>
      <vt:lpstr>Property, Plant and Equipment53</vt:lpstr>
      <vt:lpstr>Goodwill and Intangible Asset54</vt:lpstr>
      <vt:lpstr>Goodwill and Intangible Asset55</vt:lpstr>
      <vt:lpstr>Goodwill and Intangible Asset56</vt:lpstr>
      <vt:lpstr>Equity Compensation Plans - Nar</vt:lpstr>
      <vt:lpstr>Equity Compensation Plans - Act</vt:lpstr>
      <vt:lpstr>Equity Compensation Plans - Sto</vt:lpstr>
      <vt:lpstr>Pension and Post-Retirement P60</vt:lpstr>
      <vt:lpstr>Pension and Post-Retirement P61</vt:lpstr>
      <vt:lpstr>Debt, Capital Leases, Financi62</vt:lpstr>
      <vt:lpstr>Debt, Capital Leases, Financi63</vt:lpstr>
      <vt:lpstr>Debt, Capital Leases, Financi64</vt:lpstr>
      <vt:lpstr>Debt, Capital Leases, Financi65</vt:lpstr>
      <vt:lpstr>Debt, Capital Leases, Financi66</vt:lpstr>
      <vt:lpstr>Debt, Capital Leases, Financi67</vt:lpstr>
      <vt:lpstr>Debt, Capital Leases, Financi68</vt:lpstr>
      <vt:lpstr>Derivative Instruments - Narrat</vt:lpstr>
      <vt:lpstr>Derivative Instruments - Fair V</vt:lpstr>
      <vt:lpstr>Derivative Instruments - Deriva</vt:lpstr>
      <vt:lpstr>Fair Value Measurements - Asset</vt:lpstr>
      <vt:lpstr>Fair Value Measurements - Narra</vt:lpstr>
      <vt:lpstr>Fair Value Measurements - Level</vt:lpstr>
      <vt:lpstr>Fair Value Measurements - Nonre</vt:lpstr>
      <vt:lpstr>Stockholders' Equity (Details)</vt:lpstr>
      <vt:lpstr>Accumulated Other Comprehensi77</vt:lpstr>
      <vt:lpstr>Earnings Per Share - Computatio</vt:lpstr>
      <vt:lpstr>Earnings Per Share - Anti-dilut</vt:lpstr>
      <vt:lpstr>Operating Lease Commitments (De</vt:lpstr>
      <vt:lpstr>Contingencies, Environmental 81</vt:lpstr>
      <vt:lpstr>Contingencies, Environmental 82</vt:lpstr>
      <vt:lpstr>Income Taxes (Details)</vt:lpstr>
      <vt:lpstr>Related Party Transactions (Det</vt:lpstr>
      <vt:lpstr>Restructuring (Details)</vt:lpstr>
      <vt:lpstr>Segment Information - Financial</vt:lpstr>
      <vt:lpstr>Segment Information - Reconcili</vt:lpstr>
      <vt:lpstr>Restatement of Unaudited Inte88</vt:lpstr>
      <vt:lpstr>Restatement of Unaudited Inte89</vt:lpstr>
      <vt:lpstr>Restatement of Unaudited Inte90</vt:lpstr>
      <vt:lpstr>Restatement of Unaudited Inte91</vt:lpstr>
      <vt:lpstr>Restatement of Unaudited Inte92</vt:lpstr>
      <vt:lpstr>Restatement of Unaudited Inte93</vt:lpstr>
      <vt:lpstr>Restatement of Unaudited Inte94</vt:lpstr>
      <vt:lpstr>Restatement of Unaudited Inte9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9T18:50:02Z</dcterms:created>
  <dcterms:modified xmlns:dcterms="http://purl.org/dc/terms/" xmlns:xsi="http://www.w3.org/2001/XMLSchema-instance" xsi:type="dcterms:W3CDTF">2016-05-09T18:50:02Z</dcterms:modified>
  <dc:title xmlns:dc="http://purl.org/dc/elements/1.1/">Untitled</dc:title>
  <dc:description xmlns:dc="http://purl.org/dc/elements/1.1/"/>
  <dc:subject xmlns:dc="http://purl.org/dc/elements/1.1/"/>
  <cp:keywords/>
  <cp:category/>
</cp:coreProperties>
</file>